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and Basis of Presentat" sheetId="6" state="visible" r:id="rId6"/>
    <sheet xmlns:r="http://schemas.openxmlformats.org/officeDocument/2006/relationships" name="Discontinued Operations" sheetId="7" state="visible" r:id="rId7"/>
    <sheet xmlns:r="http://schemas.openxmlformats.org/officeDocument/2006/relationships" name="Acquisition"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Pensions and Postretirement Ben" sheetId="15" state="visible" r:id="rId15"/>
    <sheet xmlns:r="http://schemas.openxmlformats.org/officeDocument/2006/relationships" name="Shareholders' Equity" sheetId="16" state="visible" r:id="rId16"/>
    <sheet xmlns:r="http://schemas.openxmlformats.org/officeDocument/2006/relationships" name="Business Segment Information"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Overview and Basis of Present_2" sheetId="22" state="visible" r:id="rId22"/>
    <sheet xmlns:r="http://schemas.openxmlformats.org/officeDocument/2006/relationships" name="Overview and Basis of Present_3" sheetId="23" state="visible" r:id="rId23"/>
    <sheet xmlns:r="http://schemas.openxmlformats.org/officeDocument/2006/relationships" name="Discontinued Operations (Tables" sheetId="24" state="visible" r:id="rId24"/>
    <sheet xmlns:r="http://schemas.openxmlformats.org/officeDocument/2006/relationships" name="Acquisition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Pensions and Postretirement B_2" sheetId="30" state="visible" r:id="rId30"/>
    <sheet xmlns:r="http://schemas.openxmlformats.org/officeDocument/2006/relationships" name="Shareholders' Equity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Overview and Basis of Present_4" sheetId="36" state="visible" r:id="rId36"/>
    <sheet xmlns:r="http://schemas.openxmlformats.org/officeDocument/2006/relationships" name="Overview and Basis of Present_5" sheetId="37" state="visible" r:id="rId37"/>
    <sheet xmlns:r="http://schemas.openxmlformats.org/officeDocument/2006/relationships" name="Overview and Basis of Present_6" sheetId="38" state="visible" r:id="rId38"/>
    <sheet xmlns:r="http://schemas.openxmlformats.org/officeDocument/2006/relationships" name="Overview and Basis of Present_7" sheetId="39" state="visible" r:id="rId39"/>
    <sheet xmlns:r="http://schemas.openxmlformats.org/officeDocument/2006/relationships" name="Discontinued Operations- Result" sheetId="40" state="visible" r:id="rId40"/>
    <sheet xmlns:r="http://schemas.openxmlformats.org/officeDocument/2006/relationships" name="Discontinued Operations - Class" sheetId="41" state="visible" r:id="rId41"/>
    <sheet xmlns:r="http://schemas.openxmlformats.org/officeDocument/2006/relationships" name="Discontinued Operations - Addit" sheetId="42" state="visible" r:id="rId42"/>
    <sheet xmlns:r="http://schemas.openxmlformats.org/officeDocument/2006/relationships" name="Acquisition - Proforma Results " sheetId="43" state="visible" r:id="rId43"/>
    <sheet xmlns:r="http://schemas.openxmlformats.org/officeDocument/2006/relationships" name="Acquisition - Additional Inform" sheetId="44" state="visible" r:id="rId44"/>
    <sheet xmlns:r="http://schemas.openxmlformats.org/officeDocument/2006/relationships" name="Income Taxes (Details)" sheetId="45" state="visible" r:id="rId45"/>
    <sheet xmlns:r="http://schemas.openxmlformats.org/officeDocument/2006/relationships" name="Earnings Per Share - Schedule o" sheetId="46" state="visible" r:id="rId46"/>
    <sheet xmlns:r="http://schemas.openxmlformats.org/officeDocument/2006/relationships" name="Inventories - Schedule of Inven"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Accrued Expenses - Schedule of " sheetId="51" state="visible" r:id="rId51"/>
    <sheet xmlns:r="http://schemas.openxmlformats.org/officeDocument/2006/relationships" name="Long-Term Debt (Details)" sheetId="52" state="visible" r:id="rId52"/>
    <sheet xmlns:r="http://schemas.openxmlformats.org/officeDocument/2006/relationships" name="Pensions and Postretirement B_3" sheetId="53" state="visible" r:id="rId53"/>
    <sheet xmlns:r="http://schemas.openxmlformats.org/officeDocument/2006/relationships" name="Shareholders' Equity - Changes " sheetId="54" state="visible" r:id="rId54"/>
    <sheet xmlns:r="http://schemas.openxmlformats.org/officeDocument/2006/relationships" name="Shareholders' Equity - Addition" sheetId="55" state="visible" r:id="rId55"/>
    <sheet xmlns:r="http://schemas.openxmlformats.org/officeDocument/2006/relationships" name="Shareholders' Equity - Schedule"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Business Segment Information _4" sheetId="60" state="visible" r:id="rId60"/>
    <sheet xmlns:r="http://schemas.openxmlformats.org/officeDocument/2006/relationships" name="Derivatives and Hedging (Detail" sheetId="61" state="visible" r:id="rId61"/>
    <sheet xmlns:r="http://schemas.openxmlformats.org/officeDocument/2006/relationships" name="Fair Value Measurements - Asset" sheetId="62" state="visible" r:id="rId62"/>
    <sheet xmlns:r="http://schemas.openxmlformats.org/officeDocument/2006/relationships" name="Fair Value Measurements - Sched"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25</t>
        </is>
      </c>
      <c r="C8" s="4" t="inlineStr">
        <is>
          <t xml:space="preserve"> </t>
        </is>
      </c>
    </row>
    <row r="9">
      <c r="A9" s="4" t="inlineStr">
        <is>
          <t>Entity Registrant Name</t>
        </is>
      </c>
      <c r="B9" s="4" t="inlineStr">
        <is>
          <t>ENPRO INDUSTRI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01-0573945</t>
        </is>
      </c>
      <c r="C11" s="4" t="inlineStr">
        <is>
          <t xml:space="preserve"> </t>
        </is>
      </c>
    </row>
    <row r="12">
      <c r="A12" s="4" t="inlineStr">
        <is>
          <t>Entity Address, Street</t>
        </is>
      </c>
      <c r="B12" s="4" t="inlineStr">
        <is>
          <t>5605 Carnegie Boulevard</t>
        </is>
      </c>
      <c r="C12" s="4" t="inlineStr">
        <is>
          <t xml:space="preserve"> </t>
        </is>
      </c>
    </row>
    <row r="13">
      <c r="A13" s="4" t="inlineStr">
        <is>
          <t>Entity Address, Suite</t>
        </is>
      </c>
      <c r="B13" s="4" t="inlineStr">
        <is>
          <t>Suite 500</t>
        </is>
      </c>
      <c r="C13" s="4" t="inlineStr">
        <is>
          <t xml:space="preserve"> </t>
        </is>
      </c>
    </row>
    <row r="14">
      <c r="A14" s="4" t="inlineStr">
        <is>
          <t>Entity Address, City</t>
        </is>
      </c>
      <c r="B14" s="4" t="inlineStr">
        <is>
          <t>Charlotte</t>
        </is>
      </c>
      <c r="C14" s="4" t="inlineStr">
        <is>
          <t xml:space="preserve"> </t>
        </is>
      </c>
    </row>
    <row r="15">
      <c r="A15" s="4" t="inlineStr">
        <is>
          <t>Entity Address, State</t>
        </is>
      </c>
      <c r="B15" s="4" t="inlineStr">
        <is>
          <t>NC</t>
        </is>
      </c>
      <c r="C15" s="4" t="inlineStr">
        <is>
          <t xml:space="preserve"> </t>
        </is>
      </c>
    </row>
    <row r="16">
      <c r="A16" s="4" t="inlineStr">
        <is>
          <t>Entity Address, Postal Zip Code</t>
        </is>
      </c>
      <c r="B16" s="4" t="inlineStr">
        <is>
          <t>28209</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731-15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s)</t>
        </is>
      </c>
      <c r="B20" s="4" t="inlineStr">
        <is>
          <t>NPO</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802827</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16486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Quarters Ended Nine Months Ended September 30, 2022 2021 2022 2021 (in millions, except per share amounts) Numerator (basic and diluted): Net income $ 26.8 $ 24.1 $ 65.0 $ 58.6 Less: net income attributable to redeemable non-controlling interests 0.6 0.1 0.8 0.1 Income from continuing operations attributable to EnPro Industries, Inc. 26.2 24.0 64.2 58.5 Income from discontinued operations, net of tax 0.7 3.9 13.9 16.9 Net income attributable to EnPro Industries, Inc. $ 26.9 $ 27.9 $ 78.1 $ 75.4 Denominator: Weighted-average shares – basic 20.8 20.6 20.8 20.6 Share-based awards 0.1 0.1 0.1 0.2 Weighted-average shares – diluted 20.9 20.7 20.9 20.8 Basic earnings per share attributable to EnPro Industries, Inc.: Continuing operations $ 1.26 $ 1.17 $ 3.09 $ 2.84 Discontinued operations 0.03 0.19 0.67 0.82 Basic earnings per share attributable to EnPro Industries, Inc. $ 1.29 $ 1.36 $ 3.76 $ 3.66 Diluted earnings per share attributable to EnPro Industries, Inc.: Continuing operations $ 1.26 $ 1.16 $ 3.08 $ 2.82 Discontinued operations 0.03 0.19 0.66 0.81 Diluted earnings per share attributable to EnPro Industries, Inc. $ 1.29 $ 1.35 $ 3.74 $ 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September 30, December 31, (in millions) Finished products $ 49.4 $ 45.0 Work in process 35.0 38.8 Raw materials and supplies 65.8 52.1 Total inventories $ 150.2 $ 13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net carrying value of goodwill by reportable segment for the nine months ended September 30, 2022, are as follows: Sealing Advanced Surface Technologies Total (in millions) Goodwill as of December 31, 2021 $ 279.4 $ 668.6 $ 948.0 Acquisition of business — 0.4 0.4 Reclassification to held for sale (other current assets) (6.0) — (6.0) Foreign currency translation (8.8) (14.4) (23.2) Goodwill as of September 30, 2022 $ 264.6 $ 654.6 $ 919.2 The goodwill balances reflected above are net of accumulated impairment losses of $27.8 million for the Sealing Technologies segment as of December 31, 2021, and September 30, 2022. Identifiable intangible assets are as follows: As of September 30, 2022 As of December 31, 2021 Gross Accumulated Gross Accumulated (in millions) Amortized: Customer relationships $ 476.1 $ 148.7 $ 503.4 $ 132.9 Existing technology 462.7 62.5 464.9 37.3 Trademarks 63.8 21.6 63.9 19.5 Other 36.2 25.0 36.9 17.9 1,038.8 257.8 1,069.1 207.6 Indefinite-Lived: Trademarks 30.5 — 32.7 — Total $ 1,069.3 $ 257.8 $ 1,101.8 $ 207.6 Amortization for the quarters and nine months ended September 30, 2022 and 2021 were $19.2 million, $10.7 million, $57.9 million, and $32.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September 30, December 31, (in millions) Salaries, wages and employee benefits $ 52.9 $ 50.5 Interest 9.9 4.9 Environmental 11.0 11.0 Income taxes 15.3 9.3 Taxes other than income taxes 7.0 7.0 Operating lease liabilities 8.7 9.5 Other 24.3 24.3 $ 129.1 $ 1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Senior Secured Credit Facilities On December 17, 2021, we entered into a Third Amended and Restated Credit Agreement (the “Amended Credit Agreement”) among the Company and EnPro Holdings, as borrowers, certain foreign subsidiaries of the Company from time to time party thereto, as designated borrowers, the guarantors party thereto, the lenders party thereto and Bank of America, N.A., as Administrative Agent, Swing Line Lender and L/C Issuer. The Amended Credit Agreement amends, restates and replaces the Second Amended and Restated Credit Agreement dated as of June 28, 2018, as amended, among the Company and EnPro Holdings as borrowers, the guarantors party thereto, the lenders party thereto and Bank of America, N.A., as Administrative Agent, Swing Line Lender and L/C Issuer. The Amended Credit Agreement provides for credit facilities in the initial aggregate principal amount of $1,007.5 million, consisting of a five-year, senior secured revolving credit facility of $400.0 million (the “Revolving Credit Facility”), a $142.5 million senior secured term loan facility in replacement of our existing senior secured term loan facility, maturing September 25, 2024 (the “Term Loan A-1 Facility”), a five-year, senior secured term loan facility of $315.0 million (the “Term Loan A-2 Facility”) and a 364-day, senior secured term loan facility of $150.0 million (the “364-Day Facility” and together with the Revolving Credit Facility, the Term Loan A-1 Facility and the Term Loan A-2 Facility, the “Facilities”). The Amended Credit Agreement also provides that we may seek incremental term loans and/or additional revolving credit commitments in an amount equal to the greater of $275.0 million and 100% of consolidated EBITDA for the most recently ended four-quarter period for which we have reported financial results, plus additional amounts based on a consolidated senior secured leverage ratio. The Amended Credit Agreement became effective on December 17, 2021. Initially, borrowings under the Facilities (other than the 364-Day Facility) bear interest at an annual rate of LIBOR plus 1.75% or base rate plus 0.75%, although these interest rates are subject to incremental increase or decrease based on a consolidated total net leverage ratio. Borrowings under the 364-Day Facility bear interest at an annual rate of LIBOR plus 1.50% or base rate plus 0.50%. In addition, a commitment fee accrues with respect to the unused amount of the Revolving Credit Facility at an annual rate of 0.225%, which rate is also subject to incremental increase or decrease based on a consolidated total net leverage ratio. The Amended Credit Agreement contains customary LIBOR replacement provisions. The Term Loan A-1 Facility amortizes on a quarterly basis in an annual amount equal to 2.50% of the original principal amount of the Term Loan A-1 Facility ($150.0 million) in year one after the closing, 5.00% of such original principal amount in year two and 1.25% of such original principal amount in each of the first three quarters of year three, with the remaining outstanding principal amount payable at maturity. The Term Loan A-2 Facility amortizes on a quarterly basis in an annual amount equal to 2.5% of the original principal amount of the Term Loan A-2 Facility in each of years one through three, 5.0% of such original principal amount in year four and 1.25% of such original principal amount in each of the first three quarters of year five, with the remaining outstanding principal amount payable at maturity. The 364-Day Facility did not amortize and was repaid in full in the third quarter of 2022. The Facilities are subject to prepayment with the net cash proceeds of certain asset sales, casualty or condemnation events and non-permitted debt issuances. The Company and EnPro Holdings are the permitted borrowers under the Facilities. The Company may also from time to time designate any of its wholly owned foreign subsidiaries as a borrower under the Revolving Credit Facility. Each of the Company’s domestic subsidiaries (other than any subsidiaries that may be designated as “unrestricted” by the Company from time to time, and inactive subsidiaries) is required to guarantee the obligations of the borrowers under the Facilities, and each of the Company’s existing domestic subsidiaries (other than inactive subsidiaries) has entered into the Amended Credit Agreement to provide such a guarantee. Borrowings under the Facilities are secured by a first-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Amended Credit Agreement as of September 30, 2022. The borrowing availability under our Revolving Credit Facility at September 30, 2022 was $299.2 million after giving consideration to $10.8 million of outstanding letters of credit and $90.0 million of outstanding borrowings. The balance of our outstanding Term Loan A-1 Facility and Term Loan A-2 Facility at September 30, 2022 was $138.8 million and $309.1 million respectively. The 364-Day Facility had no outstanding balance at September 30, 2022. Senior Notes On October 17, 2018, we completed the offering of $350.0 million aggregate principal amount of 5.75% Senior Notes due 2026 (the "Senior Notes") and applied the net proceeds of that offering, together with borrowings under the Revolving Credit Facility, to redeem on October 31, 2018 the full $450.0 million aggregate principal amount of the outstanding 5.875% Senior Notes due 2022 (the "Old Notes").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s, redeem all or a part of the Senior Notes at specified redemption prices plus accrued and unpaid interest. Each holder of the Senior Notes may require us to repurchase some or all of the Senior Notes held by such holder for cash upon the occurrence of a defined “change of control” event. Our ability to redeem the Senior Notes prior to maturity is subject to certain conditions, including in certain cases the payment of make-whole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s and Postretirement Benefits</t>
        </is>
      </c>
      <c r="B4" s="4" t="inlineStr">
        <is>
          <t xml:space="preserve">Pensions and Postretirement Benefits The components of net periodic benefit cost for our U.S. and foreign defined benefit pension plans for the quarters and nine months ended September 30, 2022 and 2021, are as follows: Quarters Ended September 30, Nine Months Ended September 30, Pension Benefits Other Benefits Pension Benefits Other Benefits 2022 2021 2022 2021 2022 2021 2022 2021 (in millions) Service cost $ 0.4 $ 0.4 $ — $ — $ 1.1 $ 1.2 $ — $ — Interest cost 2.5 2.3 — 7.4 6.8 — 0.1 Expected return on plan assets (3.3) (4.5) — — (9.9) (13.6) — — Amortization of prior service cost — — — — 0.1 — — Amortization of net loss 0.1 0.2 0.1 0.1 0.4 0.5 0.1 0.1 Net periodic benefit cost (benefit) $ (0.3) $ (1.6) $ 0.1 $ 0.1 $ (1.0) $ (5.0) $ 0.1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Changes in shareholders' equity for the nine months ended September 30, 2022 are as follows: Common Stock Additional Paid-in Capital Retained Earnings 1 Accumulated Other Comprehensive Income Treasury Stock Total Shareholders' Equity Redeemable Non-controlling Interests (in millions, except per share data) Shares Amount Balance December 31, 2021 20.7 $ 0.2 $ 303.6 $ 953.1 $ 14.6 $ (1.2) $ 1,270.3 $ 50.1 Net income — — — 16.8 — — 16.8 0.3 Other comprehensive loss — — — — (11.7) — (11.7) (1.0) Dividends ($0.28 per share) — — — (5.9) — — (5.9) — Incentive plan activity 0.1 — (4.1) — — — (4.1) — Other — — 0.1 — — — 0.1 (0.1) Balance, March 31, 2022 20.8 0.2 299.6 964.0 2.9 (1.2) 1265.5 49.3 Net income (loss) — — — 34.4 — — 34.4 (0.1) Other comprehensive loss — — — — (14.9) — (14.9) (1.1) Dividends ($0.28 per share) — — — (5.9) — (5.9) — Incentive plan activity — — 1.4 — — — 1.4 — Balance, June 30, 2022 20.8 0.2 301.0 992.5 (12.0) (1.2) 1,280.5 48.1 Net income — — — 26.9 — — 26.9 0.6 Other comprehensive loss — — — — (31.3) — (31.3) (1.8) Dividends ($0.28 per share) — — — (5.8) — — (5.8) — Incentive plan activity — — 0.6 — — — 0.6 — Other — — (0.9) (2.2) — — (3.1) 2.1 Balance, September 30, 2022 20.8 $ 0.2 $ 300.7 $ 1,011.4 $ (43.3) $ (1.2) $ 1,267.8 $ 49.0 Changes in shareholders' equity for the nine months ended September 30, 2021 are as follows: Common Stock Additional Paid-in Capital Retained Earnings 1 Accumulated Other Comprehensive Loss Treasury Stock Total Shareholders' Equity Redeemable Non-controlling Interests (in millions, except per share data) Shares Amount Balance,December 31, 2020 20.5 $ 0.2 $ 289.6 $ 797.7 $ (4.9) $ (1.2) $ 1,081.4 $ 48.4 Net income — — — 18.0 — — 18.0 0.1 Other comprehensive loss — — — — (7.9) — (7.9) (0.5) Dividends ($0.27 per share) — — — (5.7) — — (5.7) — Incentive plan activity 0.1 — 1.2 — — — 1.2 — Other — — (0.1) (3.1) — — (3.2) 3.2 Balance, March 31, 2021 20.6 0.2 290.7 806.9 (12.8) (1.2) 1,083.8 51.2 Net income (loss) — — — 29.5 — — 29.5 (0.1) Other comprehensive income — — — — 11.8 — 11.8 0.6 Dividends ($0.27 per share) — — — (5.6) — (5.6) — Incentive plan activity — — 1.6 — — — 1.6 — Other — — (0.1) 0.2 — — 0.1 (0.1) Balance, June 30, 2021 20.6 0.2 292.2 831.0 (1.0) (1.2) 1,121.2 51.6 Net income — — — 27.9 — — 27.9 0.1 Other comprehensive income (loss) — — — — (1.2) — (1.2) 0.2 Dividends ($0.27 per share) — — — (5.6) — — (5.6) — Other (1.0) 2.9 1.9 (1.9) Balance, September 30, 2021 20.6 $ 0.2 $ 291.2 $ 856.2 $ (2.2) $ (1.2) $ 1,144.2 $ 50.0 1 Retained earnings balances and net income for the quarter ended June 30, 2022, and all prior quarterly periods have been recast to reflect the impact of the change in accounting method from LIFO to FIFO for certain inventories, net of the related tax effect. (See Note 1, "Overview and Basis of Presentation" for additional details). We intend to declare regular quarterly cash dividends on our common stock, as determined by our board of directors, after taking into account our current and projected cash flows, earnings, financial position, debt covenants and other relevant factors. In accordance with the board of directors' declaration, total dividend payments of $17.6 million were made during the nine months ended September 30, 2022. In October 2022, our board of directors declared a dividend of $0.28 per share, payable on December 14, 2022 to all shareholders of record as of November 30, 2022. In October 2022, our board of directors authorized the expenditure of up to $50.0 million for the repurchase of our outstanding common shares through October 2024. We have not made any repurchases under this authorization or the prior two-year authorization which expired in October 2022. In February 2022, we issued stock options to certain key executives for 0.1 million common shares with an exercise price of $106.54 per share. The options vest pro-rata on the first, second and third anniversaries of the grant date, subject to continued employment. No options have a term greater than 10 years. We determine the fair value of stock options using the Black-Scholes option pricing formula as of the grant date. Key inputs into this formula include expected term, expected volatility, expected dividend yield, and the risk-free interest rate. This fair value is amortized on a straight line basis over the vesting period.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year period from the grant date for the awards. The dividend assumption is based on our expectations as of the grant date. We base the risk-free interest rate on the yield to maturity at the time of the stock option grant on zero-coupon U.S. government bonds having a remaining life equal to the option's expected life. The option awards issued in 2022 had a fair value of $39.07 per share at their grant date. The following assumptions were used to estimate the fair value of the 2022 option awards: Average expected term 6 years Expected volatility 39.88 % Risk-free interest rate 1.89 % Expected dividend yield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 xml:space="preserve">Business Segment Information We aggregate our operating businesses into two reportable segments. The factors considered in determining our reportable segments are the economic similarity of the businesses, the nature of products sold, or solutions provided, the production processes and the types of customers and distribution methods. Our reportable segments are managed separately based on these differences. Our Sealing Technologies segment designs and manufactures value-added products and solutions that safeguard a variety of critical environments, including: metallic, non-metallic and composite material gaskets, dynamic seals, compression packing, resilient metal seals, elastomeric seals, custom-engineered mechanical seals for applications in the aerospace industry and other markets, hydraulic components, expansion joints, sanitary gaskets, hoses and fittings for the hygienic process industries, fluid transfer products for the pharmaceutical and biopharmaceutical industries, and heavy-duty commercial vehicle parts used in wheel-end and suspension components that customers rely upon to ensure safety on our roadways. These products are used in a variety of markets, including chemical and petrochemical processing, nuclear energy, food and biopharmaceutical processing, primary metal manufacturing, mining, water and waste treatment, heavy-duty trucking, aerospace, medical, filtration and semiconductor fabrication. In all of these industries, performance and durability of our proprietary products and solutions are vital for the safety and environmental protection of our customers processes. Many of our products and solutions are used in highly demanding applications oftentimes in incredibly harsh environments, e.g., where extreme temperatures, extreme pressures, corrosive environments, strict tolerances, and/or worn equipment create challenges for product performance. Sealing Technologies offers customers widely recognized applied engineering, innovation, process know how and enduring reliability, driving a lasting aftermarket for many of our solutions. Our Advanced Surface Technologies (AST) segment applies proprietary technologies, processes, and capabilities to deliver a highly differentiated suite of products and solutions for the most challenging applications in high growth markets. The segment’s products and solutions are used in highly demanding environments requiring performance, precision and repeatability, with a low tolerance for failure. The segment’s solutions include cleaning, coating, testing, refurbishment and verification for critical components and assemblies used in state-of-the-art advanced node semiconductor manufacturing equipment. It designs, manufactures and sells specialized optical filters and proprietary thin-film coatings for the most challenging applications in the industrial technology, life sciences, and semiconductor markets and complex front-end wafer processing sub-systems, new and refurbished electrostatic chuck pedestals, and edge-welded metal bellows for the semiconductor equipment industry and for critical applications in the space, aerospace and defense markets. In many instances, AST capabilities drive solutions that enable the maintenance of our customers’ processes through an entire life cycle. We measure operating performance based on segment earnings before interest, income taxes, depreciation, amortization, and other selected items ("Adjusted Segment EBITDA"), which is segment revenue reduced by operating expenses and other costs identifiable with the segment, excluding acquisition and divestiture expenses, restructuring costs, impairment charges, non-controlling interest compensation, amortization of the fair value adjustment to acquisition date inventory, and depreciation and amortization. Adjusted Segment EBITDA is not defined under GAAP and may not be comparable to similarly-titled measures used by other companies. Corporate expenses include general corporate administrative costs. Expenses not directly attributable to the segments, corporate expenses, net interest expense, gains and losses related to the sale of assets, and income taxes are not included in the computation of Adjusted Segment EBITDA. The accounting policies of the reportable segments are the same as those for EnPro. Non-controlling interest compensation allocation represents compensation expense associated with a portion of the rollover equity from the acquisitions of LeanTeq and Alluxa being subject to reduction for certain types of employment terminations of the sellers. This expense is recorded in selling, general, and administrative expenses on our Consolidated Statements of Operations and is directly related to the terms of the acquisitions. This expense will continue to be recognized as compensation expense over the term of the put and call options associated with the acquisitions unless certain employment terminations have occurred. Segment operating results and other financial data for the nine months ended September 30, 2022 and 2021 were as follows: Quarters Ended September 30, Nine Months Ended September 30, 2022 2021 2022 2021 (in millions) Sales Sealing Technologies $ 157.9 $ 146.9 $ 467.4 $ 455.9 Advanced Surface Technologies 122.5 64.3 360.7 178.2 280.4 211.2 828.1 634.1 Intersegment sales (0.3) (1.5) (0.8) (6.4) Total sales $ 280.1 $ 209.7 $ 827.3 $ 627.7 Adjusted Segment EBITDA Sealing Technologies $ 39.7 $ 34.5 $ 118.1 $ 111.0 Advanced Surface Technologies 39.9 19.4 112.6 52.3 $ 79.6 $ 53.9 $ 230.7 $ 163.3 Reconciliation of Adjusted Segment EBITDA to income before income taxes Adjusted Segment EBITDA $ 79.6 $ 53.9 $ 230.7 $ 163.3 Acquisition and divestiture expenses — (0.3) (0.4) (0.4) Non-controlling interest compensation allocation 0.6 (1.3) 0.1 (4.1) Amortization of fair value adjustment to acquisition date inventory (1.0) (1.0) (12.3) (5.8) Restructuring and impairment expense (0.1) 0.2 (1.2) (1.8) Depreciation and amortization expense (25.7) (15.4) (77.7) (46.5) Corporate expenses (9.1) (11.6) (31.4) (37.2) Interest expense, net (9.3) (2.6) (23.9) (10.2) Other income (expense), net 0.9 15.8 0.9 16.1 Income before income taxes $ 35.9 $ 37.7 $ 84.8 $ 73.4 As a result of our change from the LIFO to FIFO inventory valuation as discussed in Note 1, Sealing Technologies Adjusted Segment EBITDA was recast to reflect the change. Accordingly, Sealing Technologies Adjusted Segment EBITDA for the nine months ended September 30, 2021 increased by approximately $0.2 million as a result of this change in accounting principle. Segment assets are as follows: September 30, 2022 December 31, 2021 (in millions) Sealing Technologies $ 694.9 $ 703.9 Advanced Surface Technologies 1,591.5 1,686.5 Corporate 259.8 434.3 Discontinued operations 148.4 149.9 $ 2,694.6 $ 2,974.6 Backlog As of September 30, 2022, the aggregate amount of transaction price of remaining performance obligations, or backlog, on a consolidated basis was $335.0 million. Approximately 93% of these obligations are expected to be satisfied within one year. There is no certainty these orders will result in actual sales at the times or in the amounts ordered. In addition, for most of our business, this total is not particularly predictive of future performance because of our short lead times and some seasonality.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party sales by major end market with which we did business for the quarters and nine months ended September 30, 2022 and 2021: Quarter Ended September 30, 2022 (in millions) Sealing Technologies Advanced Surface Technologies Total Aerospace $ 10.9 $ 1.5 $ 12.4 Automotive 0.6 0.5 1.1 Chemical and material processing 19.1 — 19.1 Food and pharmaceutical 17.6 — 17.6 General industrial 40.0 6.8 46.8 Medium-duty/heavy-duty truck 51.7 — 51.7 Oil and gas 5.5 1.6 7.1 Power generation 8.7 — 8.7 Semiconductors 1.9 111.5 113.4 Other 1.6 0.6 2.2 Total third-party sales $ 157.6 $ 122.5 $ 280.1 Quarter Ended September 30, 2021 (in millions) Sealing Technologies Advanced Surface Technologies Total Aerospace $ 8.4 $ 2.6 $ 11.0 Automotive 0.6 0.2 0.8 Chemical and material processing 17.5 — 17.5 Food and pharmaceutical 16.8 — 16.8 General industrial 40.9 7.2 48.1 Medium-duty/heavy-duty truck 43.2 — 43.2 Oil and gas 4.6 1.0 5.6 Power generation 8.4 0.1 8.5 Semiconductors 3.3 52.5 55.8 Other 1.8 0.6 2.4 Total third-party sales $ 145.5 $ 64.2 $ 209.7 Nine Months Ended September 30, 2022 (in millions) Sealing Technologies Advanced Surface Technologies Total Aerospace $ 29.7 $ 4.6 $ 34.3 Automotive 1.7 1.3 3.0 Chemical and material processing 59.1 — 59.1 Food and pharmaceutical 55.1 — 55.1 General industrial 123.5 21.2 144.7 Medium-duty/heavy-duty truck 139.9 — 139.9 Oil and gas 16.1 3.3 19.4 Power generation 31.6 0.1 31.7 Semiconductors 4.4 327.8 332.2 Other 5.6 2.3 7.9 Total third-party sales $ 466.7 $ 360.6 $ 827.3 Nine Months Ended September 30, 2021 (in millions) Sealing Technologies Advanced Surface Technologies Total Aerospace $ 23.4 $ 7.1 $ 30.5 Automotive 1.6 0.7 2.3 Chemical and material processing 54.1 — 54.1 Food and pharmaceutical 49.8 — 49.8 General industrial 128.5 19.4 147.9 Medium-duty/heavy-duty truck 129.7 — 129.7 Oil and gas 14.2 3.4 17.6 Power generation 29.1 0.1 29.2 Semiconductors 13.4 145.3 158.7 Other 5.9 2.0 7.9 Total third-party sales $ 449.7 $ 178.0 $ 6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In September 2018, we entered into cross-currency swap agreements (the "Original Swap") with a notional amount of $200.0 million to manage foreign currency risk by effectively converting a portion of the interest payments related to our fixed-rate U.S. Dollar (“USD”)-denominated Senior Notes, including the semi-annual interest payments thereunder, to interest payments on fixed-rate Euro-denominated debt of 172.8 million EUR with a weighted average interest rate of 2.8%, with interest payment dates of March 15 and September 15 of each year. The Original Swap matured on September 15, 2022. At settlement, we received $30.8 million in cash, of which $27.4 million represented the fair value of the contracts as of the settlement date and $3.4 million represented interest receivable. Unrealized gains totaling $20.8 million, net of tax, as of the maturity date are included in accumulated other comprehensive income. In May 2019, we entered into additional cross-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with interest payment dates of April 15 and October 15 of each year. The Additional Swap agreement matures on October 15, 2026. During the term of the Additional Swap agreement, we will receive semi-annual payments from the counterparties due to the difference between the interest rate on the Senior Notes and the interest rate on the Euro debt underlying the Additional Swap. There was no principal exchange at the inception of the arrangement, and there will be no exchange at maturity. At maturity (or earlier at our option), we and the counterparty will settle the Additional Swap agreement at its fair value in cash based on the aggregate notional amount and the then-applicable currency exchange rate compared to the exchange rate at the time the Additional Swap agreement was entered into. We have designated the Additional Swap as a qualifying hedging instruments and are accounting for it as a net investment hedge. At September 30, 2022, the fair value of the Additional Swap equaled $15.8 million and was recorded within our other (non-current) assets on the Consolidated Balance Sheet.The gains and losses resulting from fair value adjustment to the Additional Swap agreement, excluding interest accruals related to the above receipts, are recorded in accumulated other comprehensive income within our cumulative foreign currency translation adjustment, as the Additional Swap is effective in hedging the designated risk. Cash flows related to the Additional Swap are included in operating activities in the Consolidated Statements of Cash Flows, aside from the ultimate settlement at maturity with the counterparty, which will be included in inves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as follows: Fair Value Measurements as of September 30, 2022 December 31, 2021 (in millions) Assets Foreign currency derivatives 15.8 8.7 Deferred compensation assets 9.6 10.9 $ 25.4 $ 19.6 Liabilities Deferred compensation liabilities $ 9.9 $ 11.4 Our deferred compensation assets and liabilities are classified within Level 1 of the fair value hierarchy because they are valued using quoted market prices. Our foreign currency derivatives are classified as Level 2 since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September 30, 2022 December 31, 2021 Carrying Fair Carrying Fair (in millions) Long-term debt $ 883.6 $ 870.1 $ 976.6 $ 9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0.1</v>
      </c>
      <c r="C4" s="6" t="n">
        <v>209.7</v>
      </c>
      <c r="D4" s="6" t="n">
        <v>827.3</v>
      </c>
      <c r="E4" s="6" t="n">
        <v>627.7</v>
      </c>
    </row>
    <row r="5">
      <c r="A5" s="4" t="inlineStr">
        <is>
          <t>Cost of sales</t>
        </is>
      </c>
      <c r="B5" s="7" t="n">
        <v>169.3</v>
      </c>
      <c r="C5" s="5" t="n">
        <v>126</v>
      </c>
      <c r="D5" s="7" t="n">
        <v>509.5</v>
      </c>
      <c r="E5" s="7" t="n">
        <v>378.3</v>
      </c>
    </row>
    <row r="6">
      <c r="A6" s="4" t="inlineStr">
        <is>
          <t>Gross profit</t>
        </is>
      </c>
      <c r="B6" s="7" t="n">
        <v>110.8</v>
      </c>
      <c r="C6" s="7" t="n">
        <v>83.7</v>
      </c>
      <c r="D6" s="7" t="n">
        <v>317.8</v>
      </c>
      <c r="E6" s="7" t="n">
        <v>24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65.8</v>
      </c>
      <c r="C8" s="5" t="n">
        <v>60</v>
      </c>
      <c r="D8" s="7" t="n">
        <v>205.1</v>
      </c>
      <c r="E8" s="7" t="n">
        <v>182.5</v>
      </c>
    </row>
    <row r="9">
      <c r="A9" s="4" t="inlineStr">
        <is>
          <t>Other</t>
        </is>
      </c>
      <c r="B9" s="7" t="n">
        <v>0.1</v>
      </c>
      <c r="C9" s="7" t="n">
        <v>0.1</v>
      </c>
      <c r="D9" s="7" t="n">
        <v>2.3</v>
      </c>
      <c r="E9" s="7" t="n">
        <v>1.9</v>
      </c>
    </row>
    <row r="10">
      <c r="A10" s="4" t="inlineStr">
        <is>
          <t>Total operating expenses</t>
        </is>
      </c>
      <c r="B10" s="7" t="n">
        <v>65.90000000000001</v>
      </c>
      <c r="C10" s="7" t="n">
        <v>60.1</v>
      </c>
      <c r="D10" s="7" t="n">
        <v>207.4</v>
      </c>
      <c r="E10" s="7" t="n">
        <v>184.4</v>
      </c>
    </row>
    <row r="11">
      <c r="A11" s="4" t="inlineStr">
        <is>
          <t>Operating income</t>
        </is>
      </c>
      <c r="B11" s="7" t="n">
        <v>44.9</v>
      </c>
      <c r="C11" s="7" t="n">
        <v>23.6</v>
      </c>
      <c r="D11" s="7" t="n">
        <v>110.4</v>
      </c>
      <c r="E11" s="5" t="n">
        <v>65</v>
      </c>
    </row>
    <row r="12">
      <c r="A12" s="4" t="inlineStr">
        <is>
          <t>Interest expense</t>
        </is>
      </c>
      <c r="B12" s="7" t="n">
        <v>-9.4</v>
      </c>
      <c r="C12" s="5" t="n">
        <v>-4</v>
      </c>
      <c r="D12" s="7" t="n">
        <v>-24.2</v>
      </c>
      <c r="E12" s="5" t="n">
        <v>-12</v>
      </c>
    </row>
    <row r="13">
      <c r="A13" s="4" t="inlineStr">
        <is>
          <t>Interest income</t>
        </is>
      </c>
      <c r="B13" s="7" t="n">
        <v>0.1</v>
      </c>
      <c r="C13" s="7" t="n">
        <v>1.4</v>
      </c>
      <c r="D13" s="7" t="n">
        <v>0.3</v>
      </c>
      <c r="E13" s="7" t="n">
        <v>1.8</v>
      </c>
    </row>
    <row r="14">
      <c r="A14" s="4" t="inlineStr">
        <is>
          <t>Other income (expense)</t>
        </is>
      </c>
      <c r="B14" s="7" t="n">
        <v>0.3</v>
      </c>
      <c r="C14" s="7" t="n">
        <v>16.7</v>
      </c>
      <c r="D14" s="7" t="n">
        <v>-1.7</v>
      </c>
      <c r="E14" s="7" t="n">
        <v>18.6</v>
      </c>
    </row>
    <row r="15">
      <c r="A15" s="4" t="inlineStr">
        <is>
          <t>Income from continuing operations before income taxes</t>
        </is>
      </c>
      <c r="B15" s="7" t="n">
        <v>35.9</v>
      </c>
      <c r="C15" s="7" t="n">
        <v>37.7</v>
      </c>
      <c r="D15" s="7" t="n">
        <v>84.8</v>
      </c>
      <c r="E15" s="7" t="n">
        <v>73.40000000000001</v>
      </c>
    </row>
    <row r="16">
      <c r="A16" s="4" t="inlineStr">
        <is>
          <t>Income tax expense</t>
        </is>
      </c>
      <c r="B16" s="7" t="n">
        <v>-9.1</v>
      </c>
      <c r="C16" s="7" t="n">
        <v>-13.6</v>
      </c>
      <c r="D16" s="7" t="n">
        <v>-19.8</v>
      </c>
      <c r="E16" s="7" t="n">
        <v>-14.8</v>
      </c>
    </row>
    <row r="17">
      <c r="A17" s="4" t="inlineStr">
        <is>
          <t>Income from continuing operations</t>
        </is>
      </c>
      <c r="B17" s="7" t="n">
        <v>26.8</v>
      </c>
      <c r="C17" s="7" t="n">
        <v>24.1</v>
      </c>
      <c r="D17" s="5" t="n">
        <v>65</v>
      </c>
      <c r="E17" s="7" t="n">
        <v>58.6</v>
      </c>
    </row>
    <row r="18">
      <c r="A18" s="4" t="inlineStr">
        <is>
          <t>Income from discontinued operations, net of tax</t>
        </is>
      </c>
      <c r="B18" s="7" t="n">
        <v>0.7</v>
      </c>
      <c r="C18" s="7" t="n">
        <v>3.9</v>
      </c>
      <c r="D18" s="7" t="n">
        <v>13.9</v>
      </c>
      <c r="E18" s="7" t="n">
        <v>16.9</v>
      </c>
    </row>
    <row r="19">
      <c r="A19" s="4" t="inlineStr">
        <is>
          <t>Net income</t>
        </is>
      </c>
      <c r="B19" s="7" t="n">
        <v>27.5</v>
      </c>
      <c r="C19" s="5" t="n">
        <v>28</v>
      </c>
      <c r="D19" s="7" t="n">
        <v>78.90000000000001</v>
      </c>
      <c r="E19" s="7" t="n">
        <v>75.5</v>
      </c>
    </row>
    <row r="20">
      <c r="A20" s="4" t="inlineStr">
        <is>
          <t>Less: net income attributable to redeemable non-controlling interests</t>
        </is>
      </c>
      <c r="B20" s="7" t="n">
        <v>0.6</v>
      </c>
      <c r="C20" s="7" t="n">
        <v>0.1</v>
      </c>
      <c r="D20" s="7" t="n">
        <v>0.8</v>
      </c>
      <c r="E20" s="7" t="n">
        <v>0.1</v>
      </c>
    </row>
    <row r="21">
      <c r="A21" s="4" t="inlineStr">
        <is>
          <t>Net income attributable to EnPro Industries, Inc.</t>
        </is>
      </c>
      <c r="B21" s="7" t="n">
        <v>26.9</v>
      </c>
      <c r="C21" s="7" t="n">
        <v>27.9</v>
      </c>
      <c r="D21" s="7" t="n">
        <v>78.09999999999999</v>
      </c>
      <c r="E21" s="7" t="n">
        <v>75.40000000000001</v>
      </c>
    </row>
    <row r="22">
      <c r="A22" s="4" t="inlineStr">
        <is>
          <t>Comprehensive income (loss)</t>
        </is>
      </c>
      <c r="B22" s="7" t="n">
        <v>-5.6</v>
      </c>
      <c r="C22" s="7" t="n">
        <v>26.9</v>
      </c>
      <c r="D22" s="7" t="n">
        <v>17.2</v>
      </c>
      <c r="E22" s="7" t="n">
        <v>78.40000000000001</v>
      </c>
    </row>
    <row r="23">
      <c r="A23" s="4" t="inlineStr">
        <is>
          <t>Less: comprehensive income (loss) attributable to redeemable non-controlling interests</t>
        </is>
      </c>
      <c r="B23" s="7" t="n">
        <v>-1.2</v>
      </c>
      <c r="C23" s="7" t="n">
        <v>0.2</v>
      </c>
      <c r="D23" s="7" t="n">
        <v>-3.1</v>
      </c>
      <c r="E23" s="7" t="n">
        <v>0.3</v>
      </c>
    </row>
    <row r="24">
      <c r="A24" s="4" t="inlineStr">
        <is>
          <t>Comprehensive income (loss) attributable to EnPro Industries, Inc.</t>
        </is>
      </c>
      <c r="B24" s="7" t="n">
        <v>-4.4</v>
      </c>
      <c r="C24" s="7" t="n">
        <v>26.7</v>
      </c>
      <c r="D24" s="7" t="n">
        <v>20.3</v>
      </c>
      <c r="E24" s="7" t="n">
        <v>78.09999999999999</v>
      </c>
    </row>
    <row r="25">
      <c r="A25" s="3" t="inlineStr">
        <is>
          <t>Income attributable to EnPro Industries, Inc. common shareholders:</t>
        </is>
      </c>
      <c r="B25" s="4" t="inlineStr">
        <is>
          <t xml:space="preserve"> </t>
        </is>
      </c>
      <c r="C25" s="4" t="inlineStr">
        <is>
          <t xml:space="preserve"> </t>
        </is>
      </c>
      <c r="D25" s="4" t="inlineStr">
        <is>
          <t xml:space="preserve"> </t>
        </is>
      </c>
      <c r="E25" s="4" t="inlineStr">
        <is>
          <t xml:space="preserve"> </t>
        </is>
      </c>
    </row>
    <row r="26">
      <c r="A26" s="4" t="inlineStr">
        <is>
          <t>Income from continuing operations, net of tax</t>
        </is>
      </c>
      <c r="B26" s="7" t="n">
        <v>26.2</v>
      </c>
      <c r="C26" s="5" t="n">
        <v>24</v>
      </c>
      <c r="D26" s="7" t="n">
        <v>64.2</v>
      </c>
      <c r="E26" s="7" t="n">
        <v>58.5</v>
      </c>
    </row>
    <row r="27">
      <c r="A27" s="4" t="inlineStr">
        <is>
          <t>Income from discontinued operations, net of tax</t>
        </is>
      </c>
      <c r="B27" s="7" t="n">
        <v>0.7</v>
      </c>
      <c r="C27" s="7" t="n">
        <v>3.9</v>
      </c>
      <c r="D27" s="7" t="n">
        <v>13.9</v>
      </c>
      <c r="E27" s="7" t="n">
        <v>16.9</v>
      </c>
    </row>
    <row r="28">
      <c r="A28" s="4" t="inlineStr">
        <is>
          <t>Net income attributable to EnPro Industries, Inc.</t>
        </is>
      </c>
      <c r="B28" s="6" t="n">
        <v>26.9</v>
      </c>
      <c r="C28" s="6" t="n">
        <v>27.9</v>
      </c>
      <c r="D28" s="6" t="n">
        <v>78.09999999999999</v>
      </c>
      <c r="E28" s="6" t="n">
        <v>75.40000000000001</v>
      </c>
    </row>
    <row r="29">
      <c r="A29" s="3" t="inlineStr">
        <is>
          <t>Basic earnings per share attributable to EnPro Industries, Inc.:</t>
        </is>
      </c>
      <c r="B29" s="4" t="inlineStr">
        <is>
          <t xml:space="preserve"> </t>
        </is>
      </c>
      <c r="C29" s="4" t="inlineStr">
        <is>
          <t xml:space="preserve"> </t>
        </is>
      </c>
      <c r="D29" s="4" t="inlineStr">
        <is>
          <t xml:space="preserve"> </t>
        </is>
      </c>
      <c r="E29" s="4" t="inlineStr">
        <is>
          <t xml:space="preserve"> </t>
        </is>
      </c>
    </row>
    <row r="30">
      <c r="A30" s="4" t="inlineStr">
        <is>
          <t>Continuing operations (in dollars per share)</t>
        </is>
      </c>
      <c r="B30" s="8" t="n">
        <v>1.26</v>
      </c>
      <c r="C30" s="8" t="n">
        <v>1.17</v>
      </c>
      <c r="D30" s="8" t="n">
        <v>3.09</v>
      </c>
      <c r="E30" s="8" t="n">
        <v>2.84</v>
      </c>
    </row>
    <row r="31">
      <c r="A31" s="4" t="inlineStr">
        <is>
          <t>Discontinued operations (in dollars per share)</t>
        </is>
      </c>
      <c r="B31" s="9" t="n">
        <v>0.03</v>
      </c>
      <c r="C31" s="9" t="n">
        <v>0.19</v>
      </c>
      <c r="D31" s="9" t="n">
        <v>0.67</v>
      </c>
      <c r="E31" s="9" t="n">
        <v>0.82</v>
      </c>
    </row>
    <row r="32">
      <c r="A32" s="4" t="inlineStr">
        <is>
          <t>Net income per share (in dollars per share)</t>
        </is>
      </c>
      <c r="B32" s="9" t="n">
        <v>1.29</v>
      </c>
      <c r="C32" s="9" t="n">
        <v>1.36</v>
      </c>
      <c r="D32" s="9" t="n">
        <v>3.76</v>
      </c>
      <c r="E32" s="9" t="n">
        <v>3.66</v>
      </c>
    </row>
    <row r="33">
      <c r="A33" s="3" t="inlineStr">
        <is>
          <t>Diluted earnings per share attributable to EnPro Industries, Inc.:</t>
        </is>
      </c>
      <c r="B33" s="4" t="inlineStr">
        <is>
          <t xml:space="preserve"> </t>
        </is>
      </c>
      <c r="C33" s="4" t="inlineStr">
        <is>
          <t xml:space="preserve"> </t>
        </is>
      </c>
      <c r="D33" s="4" t="inlineStr">
        <is>
          <t xml:space="preserve"> </t>
        </is>
      </c>
      <c r="E33" s="4" t="inlineStr">
        <is>
          <t xml:space="preserve"> </t>
        </is>
      </c>
    </row>
    <row r="34">
      <c r="A34" s="4" t="inlineStr">
        <is>
          <t>Continuing operations (in dollars per share)</t>
        </is>
      </c>
      <c r="B34" s="9" t="n">
        <v>1.26</v>
      </c>
      <c r="C34" s="9" t="n">
        <v>1.16</v>
      </c>
      <c r="D34" s="9" t="n">
        <v>3.08</v>
      </c>
      <c r="E34" s="9" t="n">
        <v>2.82</v>
      </c>
    </row>
    <row r="35">
      <c r="A35" s="4" t="inlineStr">
        <is>
          <t>Discontinued operations (in dollars per share)</t>
        </is>
      </c>
      <c r="B35" s="9" t="n">
        <v>0.03</v>
      </c>
      <c r="C35" s="9" t="n">
        <v>0.19</v>
      </c>
      <c r="D35" s="9" t="n">
        <v>0.66</v>
      </c>
      <c r="E35" s="9" t="n">
        <v>0.8100000000000001</v>
      </c>
    </row>
    <row r="36">
      <c r="A36" s="4" t="inlineStr">
        <is>
          <t>Net income per share (in dollars per share)</t>
        </is>
      </c>
      <c r="B36" s="8" t="n">
        <v>1.29</v>
      </c>
      <c r="C36" s="8" t="n">
        <v>1.35</v>
      </c>
      <c r="D36" s="8" t="n">
        <v>3.74</v>
      </c>
      <c r="E36" s="8" t="n">
        <v>3.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Income (Loss) Changes in accumulated other comprehensive income (loss) by component (after tax) for the quarter ended September 30, 2022 are as follows: (in millions) Unrealized Pension and Total Beginning balance $ 19.9 $ (31.9) $ (12.0) Other comprehensive loss before reclassifications (33.3) — (33.3) Amounts reclassified from accumulated other comprehensive loss — 0.2 0.2 Net current-period other comprehensive income (loss) (33.3) 0.2 (33.1) Less: other comprehensive loss attributable to redeemable non-controlling interests (1.8) — (1.8) Net current-period other comprehensive income (loss) attributable to EnPro Industries, Inc. (31.5) 0.2 (31.3) Ending balance $ (11.6) $ (31.7) $ (43.3) Changes in accumulated other comprehensive income (loss) by component (after tax) for the quarter ended September 30, 2021 are as follows: (in millions) Unrealized Pension and Total Beginning balance $ 35.3 $ (36.3) $ (1.0) Other comprehensive loss before reclassifications (1.2) — (1.2) Amounts reclassified from accumulated other comprehensive loss — 0.2 0.2 Net current-period other comprehensive income (loss) (1.2) 0.2 (1.0) Less: other comprehensive income attributable to redeemable non-controlling interests 0.2 — 0.2 Net current-period other comprehensive income (loss) attributable to EnPro Industries, Inc. (1.4) 0.2 (1.2) Ending balance $ 33.9 $ (36.1) $ (2.2) Changes in accumulated other comprehensive income (loss) by component (after tax) for the nine months ended September 30, 2022 are as follows: (in millions) Unrealized Pension and Total Beginning balance $ 46.7 $ (32.1) $ 14.6 Other comprehensive loss before reclassifications (62.1) (62.1) Amounts reclassified from accumulated other comprehensive income — 0.4 0.4 Net current-period other comprehensive income (loss) (62.1) 0.4 (61.7) Less: other comprehensive loss attributable to redeemable non-controlling interests (3.8) — (3.8) Net current-period other comprehensive income (loss) attributable to EnPro Industries, Inc. (58.3) 0.4 (57.9) Ending balance $ (11.6) $ (31.7) $ (43.3) Changes in accumulated other comprehensive income (loss) by component (after tax) for the nine months ended September 30, 2021 are as follows: (in millions) Unrealized Pension and Total Beginning balance $ 31.7 $ (36.6) $ (4.9) Other comprehensive income before reclassifications 2.5 — 2.5 Amounts reclassified from accumulated other comprehensive loss — 0.5 0.5 Net current-period other comprehensive income 2.5 0.5 3.0 Less: other comprehensive income attributable to redeemable non-controlling interests 0.3 — 0.3 Net current-period other comprehensive income attributable to EnPro Industries, Inc. 2.2 0.5 2.7 Ending balance $ 33.9 $ (36.1) $ (2.2) Reclassifications out of accumulated other comprehensive income (loss) for the nine months ended September 30, 2022 and 2021 are as follows: Details about Accumulated Other Comprehensive Income (Loss) Components Amount Reclassified from Accumulated Other Affected Statement of Quarters Ended Nine Months Ended (in millions) 2022 2021 2022 2021 Pension and other postretirement plans adjustments: Actuarial losses $ 0.2 $ 0.3 $ 0.5 $ 0.6 (1) Prior service costs — — — 0.1 (1) Total before tax 0.2 0.3 0.5 0.7 Income before income taxes Tax benefit — (0.1) (0.1) (0.2) Income tax expense Net of tax $ 0.2 $ 0.2 $ 0.4 $ 0.5 Net income (1) These accumulated other comprehensive income (loss) components are included in the computation of net periodic pension cost. As these are components of net periodic pension cost other than service cost, the affected Statement of Operations captions are other income (expense) (See Note 10, “Pensions and Postretirement Benefits" ”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or an investigation to determine responsibility for environmental conditions at 19 sites. At 12 of these sites, the future cost per site for us or our subsidiary is expected to exceed $100,000. Of these 19 sites, 17 are sites where we or one or more of our subsidiaries formerly conducted business operations but no longer do, and 2 are sites where we conduct manufacturing operations. Investigations have been completed for 16 sites and are in progress at 3 sites. An investigation to determine responsibility for environmental conditions is ongoing at one sit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September 30, 2022 and December 31, 2021, we had accrued liabilities aggregating $37.9 million and $46.4 million, respectively, for estimated future expenditures relating to environmental contingencies. The current portion of our aggregate environmental liability at September 30, 2022 was $11.0 million.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Lower Passaic River Study Area Based on our prior ownership of Crucible Steel Corporation a/k/a Crucible, Inc. (“Crucible”), we may have additional contingent liabilities in one or more significant environmental matters. One such matter, which is included in the 19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Comprehensive Environmental Response, Compensation and Liability Act ("CERCLA"). No final allocations of responsibility have been made among the numerous PRPs that have received notices from the EPA, there are numerous identified PRPs that have not yet received PRP notices from the EPA, and there are likely many PRPs that have not yet been identified. On April 14, 2021, the EPA issued its proposed remedy for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In September 2022, EnPro paid $5.9 million as part of a settlement between those parties and EPA. The payment will be held in escrow until court approval of the settlement. Our reserve for this site at September 30, 2022 was $0.7 million. Further adjustments to our reserve for this site are possible as new or additional information becomes available.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Arizona Uranium Mines EnPro Holdings has received notices from the EPA asserting that it is a potentially responsible party under the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We entered into a First Modification of Original Administrative Settlement Agreement and Order on Consent effective July 8, 2022 for the performance of Engineering Evaluations and Cost Analyses of potential remedial options at each of the sites. In 2020,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Our reserve at September 30, 2022 for this site was $13.3 million, which reflects the low end of the range of our reasonably likely liability with respect to these sites.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ned releases of hazardous substances at or emanating from the mine sites. We expect future contributions of $3.3 million from the U.S. government towards remediation of the site. This amount was included in other assets in the accompanying consolidated balance sheet at September 30, 2022.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nine months ended September 30, 2022 and 2021 are as follows: 2022 2021 (in millions) Balance at beginning of year $ 4.9 $ 6.5 Net charges to expense 0.9 1.4 Settlements made (0.8) (2.0) Balance at end of period $ 5.0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for the change in the accounting for inventory from Last-in, First-out basis (LIFO) to First-in, First-out basis (FIFO) at certain of our locations as described below under "Inventory". The accompanying interim consolidated financial statements reflect all adjustments (consisting of normal recurring adjustments) necessary for a fair statement of results for the periods presented. The Consolidated Balance Sheet as of December 31, 2021 was derived from the audited financial statements included in our annual report on Form 10-K for the year ended December 31, 2021 adjusted for the change in accounting principle noted above. The results of operations for the interim periods are not necessarily indicative of the results for the fiscal year. These consolidated financial statements should be read in conjunction with our annual consolidated financial statements for the year ended December 31, 2021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ll intercompany accounts and transactions between our consolidated operations have been eliminated.</t>
        </is>
      </c>
    </row>
    <row r="5">
      <c r="A5" s="4" t="inlineStr">
        <is>
          <t>Inventory</t>
        </is>
      </c>
      <c r="B5" s="4" t="inlineStr">
        <is>
          <t>Inventory Effective July 1, 2022, we changed our method of determining cost for certain inventories from a LIFO basis to a FIFO basis for all of our inventories that were still accounted for under LIFO. We concluded the FIFO basis of accounting is the preferable method for determining inventory cost for our businesses because it improves comparability with our peers, harmonizes our accounting for inventory across all locations, more accurately reflects the current value and physical flow of inventory, and aligns operationally with how management views the performance of th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The impact of our change in accounting method for valuing certain inventories on our previously issued financial statements is presented in the following tables: Consolidated Statement of Operations (in millions) Quarter Ended September 30, 2021 Nine Months Ended September 30, 2021 As Reported 1 Effect of Change As Adjusted As Reported 1 Effect of Change As Adjusted Cost of sales $ 126.0 $ — $ 126.0 $ 378.5 $ (0.2) $ 378.3 Gross profit 83.7 — 83.7 249.2 0.2 249.4 Operating income 23.6 — 23.6 64.8 0.2 65.0 Income from continuing operations before income taxes 37.7 — 37.7 73.2 0.2 73.4 Income tax expense (13.6) — (13.6) (14.8) — (14.8) Income from continuing operations 24.1 — 24.1 58.4 0.2 58.6 Income from discontinued operations, net of tax 3.5 0.4 3.9 16.5 0.4 16.9 Net income 27.6 0.4 28.0 74.9 0.6 75.5 Net income attributable to EnPro Industries, Inc. $ 27.5 $ 0.4 $ 27.9 $ 74.8 $ 0.6 $ 75.4 Consolidated Balance Sheet (in millions) December 31, 2021 As Reported 1 Effect of Change As Adjusted Inventories $ 132.1 $ 3.8 $ 135.9 Current assets of discontinued operations 148.9 1.0 149.9 Total current assets 799.9 4.8 804.7 Total assets $ 2,969.8 $ 4.8 $ 2,974.6 Current liabilities of discontinued operations $ 35.5 $ 0.3 $ 35.8 Total current liabilities 386.0 0.3 386.3 Deferred taxes and non-current income taxes payable 165.2 0.9 166.1 Total liabilities 1,653.0 1.2 1,654.2 Retained earnings 949.5 3.6 953.1 Total shareholders' equity 1,266.7 3.6 1,270.3 Total liabilities and equity $ 2,969.8 $ 4.8 $ 2,974.6 Consolidated Statement of Cash Flows (in millions) Nine Months Ended September 30, 2021 As Reported 1 Effect of Change As Adjusted OPERATING ACTIVITIES OF CONTINUING OPERATIONS Net income $ 74.9 $ 0.6 $ 75.5 Adjustments to reconcile net income to net cash provided by operating activities of continuing operations: Income from discontinued operations, net of taxes (16.5) (0.4) (16.9) Change in assets and liabilities, net of effects of divestitures of businesses: Inventories (6.8) (0.2) (7.0) Net cash provided by operating activities of continuing operations 77.5 — 77.5 1 As Reported represents the consolidated financial statement balances that have been recast for discontinued operations exclusive of the impact of our change in accounting method from LIFO to FIF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For the quarters and nine months ended September 30, 2022 and 2021, the results of operations from Engineered Materials were as follows: (in millions) Quarters Ended September 30, Nine Months Ended September 30, 2022 2021 2022 2021 Net sales $ 51.8 $ 73.4 $ 166.6 $ 233.3 Cost of sales 34.9 47.0 109.1 146.0 Gross profit 16.9 26.4 57.5 87.3 Operating expenses: Selling, general and administrative 13.0 19.9 39.3 60.5 Other — 0.9 0.2 3.4 Total operating expenses 13.0 20.8 39.5 63.9 Operating income 3.9 5.6 18.0 23.4 Other expense — (0.1) — (0.1) Income from discontinued operations before income tax 3.9 5.5 18.0 23.3 Income tax expense (3.2) (1.6) (4.1) (6.4) Income from discontinued operations, net of tax $ 0.7 $ 3.9 $ 13.9 $ 16.9 The major classes of assets and liabilities for Engineered Materials are shown below: (in millions) September 30, December 31, Assets: Accounts receivable $ 36.0 $ 32.0 Inventories 27.1 28.8 Property, plant and equipment 46.0 52.4 Goodwill 5.1 5.1 Other intangible assets 16.9 19.2 Other assets 17.3 12.4 Current assets of discontinued operations $ 148.4 $ 149.9 Liabilities Accounts payable $ 10.1 $ 9.9 Accrued expenses 19.0 18.8 Other liabilities 6.7 7.1 Current liabilities of discontinued operations $ 35.8 $ 3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 Pro Forma Information</t>
        </is>
      </c>
      <c r="B4" s="4" t="inlineStr">
        <is>
          <t xml:space="preserve">The following pro forma condensed consolidated financial results of operations for EnPro are presented as if the acquisition had been completed prior to 2021: Quarter Ended September 30, Nine Months Ended September 30, (in millions) 2022 2021 2022 2021 Pro forma net sales $ 280.1 $ 256.0 $ 827.3 $ 762.1 Pro forma net income $ 28.1 $ 31.6 $ 76.2 $ 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 xml:space="preserve"> Quarters Ended Nine Months Ended September 30, 2022 2021 2022 2021 (in millions, except per share amounts) Numerator (basic and diluted): Net income $ 26.8 $ 24.1 $ 65.0 $ 58.6 Less: net income attributable to redeemable non-controlling interests 0.6 0.1 0.8 0.1 Income from continuing operations attributable to EnPro Industries, Inc. 26.2 24.0 64.2 58.5 Income from discontinued operations, net of tax 0.7 3.9 13.9 16.9 Net income attributable to EnPro Industries, Inc. $ 26.9 $ 27.9 $ 78.1 $ 75.4 Denominator: Weighted-average shares – basic 20.8 20.6 20.8 20.6 Share-based awards 0.1 0.1 0.1 0.2 Weighted-average shares – diluted 20.9 20.7 20.9 20.8 Basic earnings per share attributable to EnPro Industries, Inc.: Continuing operations $ 1.26 $ 1.17 $ 3.09 $ 2.84 Discontinued operations 0.03 0.19 0.67 0.82 Basic earnings per share attributable to EnPro Industries, Inc. $ 1.29 $ 1.36 $ 3.76 $ 3.66 Diluted earnings per share attributable to EnPro Industries, Inc.: Continuing operations $ 1.26 $ 1.16 $ 3.08 $ 2.82 Discontinued operations 0.03 0.19 0.66 0.81 Diluted earnings per share attributable to EnPro Industries, Inc. $ 1.29 $ 1.35 $ 3.74 $ 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December 31, (in millions) Finished products $ 49.4 $ 45.0 Work in process 35.0 38.8 Raw materials and supplies 65.8 52.1 Total inventories $ 150.2 $ 1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Net Carrying Value of Goodwill by Reportable Segment</t>
        </is>
      </c>
      <c r="B4" s="4" t="inlineStr">
        <is>
          <t xml:space="preserve">The changes in the net carrying value of goodwill by reportable segment for the nine months ended September 30, 2022, are as follows: Sealing Advanced Surface Technologies Total (in millions) Goodwill as of December 31, 2021 $ 279.4 $ 668.6 $ 948.0 Acquisition of business — 0.4 0.4 Reclassification to held for sale (other current assets) (6.0) — (6.0) Foreign currency translation (8.8) (14.4) (23.2) Goodwill as of September 30, 2022 $ 264.6 $ 654.6 $ 919.2 </t>
        </is>
      </c>
    </row>
    <row r="5">
      <c r="A5" s="4" t="inlineStr">
        <is>
          <t>Schedule of Finite-Lived Intangible Assets</t>
        </is>
      </c>
      <c r="B5" s="4" t="inlineStr">
        <is>
          <t xml:space="preserve">Identifiable intangible assets are as follows: As of September 30, 2022 As of December 31, 2021 Gross Accumulated Gross Accumulated (in millions) Amortized: Customer relationships $ 476.1 $ 148.7 $ 503.4 $ 132.9 Existing technology 462.7 62.5 464.9 37.3 Trademarks 63.8 21.6 63.9 19.5 Other 36.2 25.0 36.9 17.9 1,038.8 257.8 1,069.1 207.6 Indefinite-Lived: Trademarks 30.5 — 32.7 — Total $ 1,069.3 $ 257.8 $ 1,101.8 $ 207.6 </t>
        </is>
      </c>
    </row>
    <row r="6">
      <c r="A6" s="4" t="inlineStr">
        <is>
          <t>Schedule of Indefinite-Lived Intangible Assets</t>
        </is>
      </c>
      <c r="B6" s="4" t="inlineStr">
        <is>
          <t xml:space="preserve">Identifiable intangible assets are as follows: As of September 30, 2022 As of December 31, 2021 Gross Accumulated Gross Accumulated (in millions) Amortized: Customer relationships $ 476.1 $ 148.7 $ 503.4 $ 132.9 Existing technology 462.7 62.5 464.9 37.3 Trademarks 63.8 21.6 63.9 19.5 Other 36.2 25.0 36.9 17.9 1,038.8 257.8 1,069.1 207.6 Indefinite-Lived: Trademarks 30.5 — 32.7 — Total $ 1,069.3 $ 257.8 $ 1,101.8 $ 20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September 30, December 31, (in millions) Salaries, wages and employee benefits $ 52.9 $ 50.5 Interest 9.9 4.9 Environmental 11.0 11.0 Income taxes 15.3 9.3 Taxes other than income taxes 7.0 7.0 Operating lease liabilities 8.7 9.5 Other 24.3 24.3 $ 129.1 $ 1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OPERATING ACTIVITIES OF CONTINUING OPERATIONS</t>
        </is>
      </c>
      <c r="B3" s="4" t="inlineStr">
        <is>
          <t xml:space="preserve"> </t>
        </is>
      </c>
      <c r="C3" s="4" t="inlineStr">
        <is>
          <t xml:space="preserve"> </t>
        </is>
      </c>
    </row>
    <row r="4">
      <c r="A4" s="4" t="inlineStr">
        <is>
          <t>Net income</t>
        </is>
      </c>
      <c r="B4" s="6" t="n">
        <v>78.90000000000001</v>
      </c>
      <c r="C4" s="6" t="n">
        <v>75.5</v>
      </c>
    </row>
    <row r="5">
      <c r="A5" s="3" t="inlineStr">
        <is>
          <t>Adjustments to reconcile net income to net cash provided by operating activities of continuing operations:</t>
        </is>
      </c>
      <c r="B5" s="4" t="inlineStr">
        <is>
          <t xml:space="preserve"> </t>
        </is>
      </c>
      <c r="C5" s="4" t="inlineStr">
        <is>
          <t xml:space="preserve"> </t>
        </is>
      </c>
    </row>
    <row r="6">
      <c r="A6" s="4" t="inlineStr">
        <is>
          <t>Income from discontinued operations, net of taxes</t>
        </is>
      </c>
      <c r="B6" s="7" t="n">
        <v>-13.9</v>
      </c>
      <c r="C6" s="7" t="n">
        <v>-16.9</v>
      </c>
    </row>
    <row r="7">
      <c r="A7" s="4" t="inlineStr">
        <is>
          <t>Depreciation</t>
        </is>
      </c>
      <c r="B7" s="7" t="n">
        <v>19.4</v>
      </c>
      <c r="C7" s="7" t="n">
        <v>13.4</v>
      </c>
    </row>
    <row r="8">
      <c r="A8" s="4" t="inlineStr">
        <is>
          <t>Amortization</t>
        </is>
      </c>
      <c r="B8" s="7" t="n">
        <v>58.5</v>
      </c>
      <c r="C8" s="7" t="n">
        <v>33.3</v>
      </c>
    </row>
    <row r="9">
      <c r="A9" s="4" t="inlineStr">
        <is>
          <t>Deferred income taxes</t>
        </is>
      </c>
      <c r="B9" s="7" t="n">
        <v>-1.9</v>
      </c>
      <c r="C9" s="7" t="n">
        <v>-2.7</v>
      </c>
    </row>
    <row r="10">
      <c r="A10" s="4" t="inlineStr">
        <is>
          <t>Stock-based compensation</t>
        </is>
      </c>
      <c r="B10" s="7" t="n">
        <v>4.6</v>
      </c>
      <c r="C10" s="7" t="n">
        <v>3.4</v>
      </c>
    </row>
    <row r="11">
      <c r="A11" s="4" t="inlineStr">
        <is>
          <t>Other non-cash adjustments</t>
        </is>
      </c>
      <c r="B11" s="7" t="n">
        <v>4.9</v>
      </c>
      <c r="C11" s="7" t="n">
        <v>-15.2</v>
      </c>
    </row>
    <row r="12">
      <c r="A12" s="3" t="inlineStr">
        <is>
          <t>Change in assets and liabilities, net of effects of divestitures of businesses:</t>
        </is>
      </c>
      <c r="B12" s="4" t="inlineStr">
        <is>
          <t xml:space="preserve"> </t>
        </is>
      </c>
      <c r="C12" s="4" t="inlineStr">
        <is>
          <t xml:space="preserve"> </t>
        </is>
      </c>
    </row>
    <row r="13">
      <c r="A13" s="4" t="inlineStr">
        <is>
          <t>Accounts receivable, net</t>
        </is>
      </c>
      <c r="B13" s="5" t="n">
        <v>-17</v>
      </c>
      <c r="C13" s="7" t="n">
        <v>-21.8</v>
      </c>
    </row>
    <row r="14">
      <c r="A14" s="4" t="inlineStr">
        <is>
          <t>Inventories</t>
        </is>
      </c>
      <c r="B14" s="7" t="n">
        <v>-19.2</v>
      </c>
      <c r="C14" s="5" t="n">
        <v>-7</v>
      </c>
    </row>
    <row r="15">
      <c r="A15" s="4" t="inlineStr">
        <is>
          <t>Accounts payable</t>
        </is>
      </c>
      <c r="B15" s="7" t="n">
        <v>2.7</v>
      </c>
      <c r="C15" s="7" t="n">
        <v>10.4</v>
      </c>
    </row>
    <row r="16">
      <c r="A16" s="4" t="inlineStr">
        <is>
          <t>Other current assets and liabilities</t>
        </is>
      </c>
      <c r="B16" s="7" t="n">
        <v>-13.2</v>
      </c>
      <c r="C16" s="7" t="n">
        <v>2.6</v>
      </c>
    </row>
    <row r="17">
      <c r="A17" s="4" t="inlineStr">
        <is>
          <t>Other non-current assets and liabilities</t>
        </is>
      </c>
      <c r="B17" s="7" t="n">
        <v>7.8</v>
      </c>
      <c r="C17" s="7" t="n">
        <v>2.5</v>
      </c>
    </row>
    <row r="18">
      <c r="A18" s="4" t="inlineStr">
        <is>
          <t>Net cash provided by operating activities of continuing operations</t>
        </is>
      </c>
      <c r="B18" s="7" t="n">
        <v>111.6</v>
      </c>
      <c r="C18" s="7" t="n">
        <v>77.5</v>
      </c>
    </row>
    <row r="19">
      <c r="A19" s="3" t="inlineStr">
        <is>
          <t>INVESTING ACTIVITIES OF CONTINUING OPERATIONS</t>
        </is>
      </c>
      <c r="B19" s="4" t="inlineStr">
        <is>
          <t xml:space="preserve"> </t>
        </is>
      </c>
      <c r="C19" s="4" t="inlineStr">
        <is>
          <t xml:space="preserve"> </t>
        </is>
      </c>
    </row>
    <row r="20">
      <c r="A20" s="4" t="inlineStr">
        <is>
          <t>Purchases of property, plant and equipment</t>
        </is>
      </c>
      <c r="B20" s="7" t="n">
        <v>-10.2</v>
      </c>
      <c r="C20" s="7" t="n">
        <v>-10.9</v>
      </c>
    </row>
    <row r="21">
      <c r="A21" s="4" t="inlineStr">
        <is>
          <t>Proceeds from sale of businesses, net</t>
        </is>
      </c>
      <c r="B21" s="7" t="n">
        <v>0.6</v>
      </c>
      <c r="C21" s="7" t="n">
        <v>38.9</v>
      </c>
    </row>
    <row r="22">
      <c r="A22" s="4" t="inlineStr">
        <is>
          <t>Acquisitions</t>
        </is>
      </c>
      <c r="B22" s="7" t="n">
        <v>2.9</v>
      </c>
      <c r="C22" s="5" t="n">
        <v>0</v>
      </c>
    </row>
    <row r="23">
      <c r="A23" s="4" t="inlineStr">
        <is>
          <t>Receipts from settlements of derivative contracts</t>
        </is>
      </c>
      <c r="B23" s="7" t="n">
        <v>27.4</v>
      </c>
      <c r="C23" s="5" t="n">
        <v>0</v>
      </c>
    </row>
    <row r="24">
      <c r="A24" s="4" t="inlineStr">
        <is>
          <t>Other</t>
        </is>
      </c>
      <c r="B24" s="5" t="n">
        <v>0</v>
      </c>
      <c r="C24" s="7" t="n">
        <v>0.2</v>
      </c>
    </row>
    <row r="25">
      <c r="A25" s="4" t="inlineStr">
        <is>
          <t>Net cash provided by investing activities of continuing operations</t>
        </is>
      </c>
      <c r="B25" s="7" t="n">
        <v>20.7</v>
      </c>
      <c r="C25" s="7" t="n">
        <v>28.2</v>
      </c>
    </row>
    <row r="26">
      <c r="A26" s="3" t="inlineStr">
        <is>
          <t>FINANCING ACTIVITIES OF CONTINUING OPERATIONS</t>
        </is>
      </c>
      <c r="B26" s="4" t="inlineStr">
        <is>
          <t xml:space="preserve"> </t>
        </is>
      </c>
      <c r="C26" s="4" t="inlineStr">
        <is>
          <t xml:space="preserve"> </t>
        </is>
      </c>
    </row>
    <row r="27">
      <c r="A27" s="4" t="inlineStr">
        <is>
          <t>Proceeds from debt</t>
        </is>
      </c>
      <c r="B27" s="7" t="n">
        <v>60.5</v>
      </c>
      <c r="C27" s="5" t="n">
        <v>0</v>
      </c>
    </row>
    <row r="28">
      <c r="A28" s="4" t="inlineStr">
        <is>
          <t>Repayments of debt</t>
        </is>
      </c>
      <c r="B28" s="7" t="n">
        <v>-304.2</v>
      </c>
      <c r="C28" s="5" t="n">
        <v>-3</v>
      </c>
    </row>
    <row r="29">
      <c r="A29" s="4" t="inlineStr">
        <is>
          <t>Dividends paid</t>
        </is>
      </c>
      <c r="B29" s="7" t="n">
        <v>-17.6</v>
      </c>
      <c r="C29" s="7" t="n">
        <v>-16.8</v>
      </c>
    </row>
    <row r="30">
      <c r="A30" s="4" t="inlineStr">
        <is>
          <t>Other</t>
        </is>
      </c>
      <c r="B30" s="7" t="n">
        <v>-7.8</v>
      </c>
      <c r="C30" s="7" t="n">
        <v>-1.5</v>
      </c>
    </row>
    <row r="31">
      <c r="A31" s="4" t="inlineStr">
        <is>
          <t>Net cash used in financing activities of continuing operations</t>
        </is>
      </c>
      <c r="B31" s="7" t="n">
        <v>-269.1</v>
      </c>
      <c r="C31" s="7" t="n">
        <v>-21.3</v>
      </c>
    </row>
    <row r="32">
      <c r="A32" s="3" t="inlineStr">
        <is>
          <t>CASH FLOWS OF DISCONTINUED OPERATIONS</t>
        </is>
      </c>
      <c r="B32" s="4" t="inlineStr">
        <is>
          <t xml:space="preserve"> </t>
        </is>
      </c>
      <c r="C32" s="4" t="inlineStr">
        <is>
          <t xml:space="preserve"> </t>
        </is>
      </c>
    </row>
    <row r="33">
      <c r="A33" s="4" t="inlineStr">
        <is>
          <t>Operating cash flows</t>
        </is>
      </c>
      <c r="B33" s="7" t="n">
        <v>8.800000000000001</v>
      </c>
      <c r="C33" s="7" t="n">
        <v>20.3</v>
      </c>
    </row>
    <row r="34">
      <c r="A34" s="4" t="inlineStr">
        <is>
          <t>Investing cash flows</t>
        </is>
      </c>
      <c r="B34" s="7" t="n">
        <v>-4.3</v>
      </c>
      <c r="C34" s="7" t="n">
        <v>-2.3</v>
      </c>
    </row>
    <row r="35">
      <c r="A35" s="4" t="inlineStr">
        <is>
          <t>Net cash provided by discontinued operations</t>
        </is>
      </c>
      <c r="B35" s="7" t="n">
        <v>4.5</v>
      </c>
      <c r="C35" s="5" t="n">
        <v>18</v>
      </c>
    </row>
    <row r="36">
      <c r="A36" s="4" t="inlineStr">
        <is>
          <t>Effect of exchange rate changes on cash and cash equivalents</t>
        </is>
      </c>
      <c r="B36" s="7" t="n">
        <v>-39.6</v>
      </c>
      <c r="C36" s="7" t="n">
        <v>-1.9</v>
      </c>
    </row>
    <row r="37">
      <c r="A37" s="4" t="inlineStr">
        <is>
          <t>Net increase (decrease) in cash and cash equivalents</t>
        </is>
      </c>
      <c r="B37" s="7" t="n">
        <v>-171.9</v>
      </c>
      <c r="C37" s="7" t="n">
        <v>100.5</v>
      </c>
    </row>
    <row r="38">
      <c r="A38" s="4" t="inlineStr">
        <is>
          <t>Cash and cash equivalents at beginning of period</t>
        </is>
      </c>
      <c r="B38" s="7" t="n">
        <v>338.1</v>
      </c>
      <c r="C38" s="7" t="n">
        <v>229.5</v>
      </c>
    </row>
    <row r="39">
      <c r="A39" s="4" t="inlineStr">
        <is>
          <t>Cash and cash equivalents at end of period</t>
        </is>
      </c>
      <c r="B39" s="7" t="n">
        <v>166.2</v>
      </c>
      <c r="C39" s="5" t="n">
        <v>330</v>
      </c>
    </row>
    <row r="40">
      <c r="A40" s="3" t="inlineStr">
        <is>
          <t>Cash paid during the period for:</t>
        </is>
      </c>
      <c r="B40" s="4" t="inlineStr">
        <is>
          <t xml:space="preserve"> </t>
        </is>
      </c>
      <c r="C40" s="4" t="inlineStr">
        <is>
          <t xml:space="preserve"> </t>
        </is>
      </c>
    </row>
    <row r="41">
      <c r="A41" s="4" t="inlineStr">
        <is>
          <t>Interest, net</t>
        </is>
      </c>
      <c r="B41" s="7" t="n">
        <v>15.8</v>
      </c>
      <c r="C41" s="7" t="n">
        <v>6.3</v>
      </c>
    </row>
    <row r="42">
      <c r="A42" s="4" t="inlineStr">
        <is>
          <t>Income taxes, net</t>
        </is>
      </c>
      <c r="B42" s="7" t="n">
        <v>35.8</v>
      </c>
      <c r="C42" s="7" t="n">
        <v>22.8</v>
      </c>
    </row>
    <row r="43">
      <c r="A43" s="3" t="inlineStr">
        <is>
          <t>Non-cash investing and financing activities:</t>
        </is>
      </c>
      <c r="B43" s="4" t="inlineStr">
        <is>
          <t xml:space="preserve"> </t>
        </is>
      </c>
      <c r="C43" s="4" t="inlineStr">
        <is>
          <t xml:space="preserve"> </t>
        </is>
      </c>
    </row>
    <row r="44">
      <c r="A44" s="4" t="inlineStr">
        <is>
          <t>Non-cash acquisitions of property, plant, and equipment</t>
        </is>
      </c>
      <c r="B44" s="6" t="n">
        <v>0.2</v>
      </c>
      <c r="C44" s="6" t="n">
        <v>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s and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cost for our U.S. and foreign defined benefit pension plans for the quarters and nine months ended September 30, 2022 and 2021, are as follows: Quarters Ended September 30, Nine Months Ended September 30, Pension Benefits Other Benefits Pension Benefits Other Benefits 2022 2021 2022 2021 2022 2021 2022 2021 (in millions) Service cost $ 0.4 $ 0.4 $ — $ — $ 1.1 $ 1.2 $ — $ — Interest cost 2.5 2.3 — 7.4 6.8 — 0.1 Expected return on plan assets (3.3) (4.5) — — (9.9) (13.6) — — Amortization of prior service cost — — — — 0.1 — — Amortization of net loss 0.1 0.2 0.1 0.1 0.4 0.5 0.1 0.1 Net periodic benefit cost (benefit) $ (0.3) $ (1.6) $ 0.1 $ 0.1 $ (1.0) $ (5.0) $ 0.1 $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t>
        </is>
      </c>
      <c r="B4" s="4" t="inlineStr">
        <is>
          <t>Changes in shareholders' equity for the nine months ended September 30, 2022 are as follows: Common Stock Additional Paid-in Capital Retained Earnings 1 Accumulated Other Comprehensive Income Treasury Stock Total Shareholders' Equity Redeemable Non-controlling Interests (in millions, except per share data) Shares Amount Balance December 31, 2021 20.7 $ 0.2 $ 303.6 $ 953.1 $ 14.6 $ (1.2) $ 1,270.3 $ 50.1 Net income — — — 16.8 — — 16.8 0.3 Other comprehensive loss — — — — (11.7) — (11.7) (1.0) Dividends ($0.28 per share) — — — (5.9) — — (5.9) — Incentive plan activity 0.1 — (4.1) — — — (4.1) — Other — — 0.1 — — — 0.1 (0.1) Balance, March 31, 2022 20.8 0.2 299.6 964.0 2.9 (1.2) 1265.5 49.3 Net income (loss) — — — 34.4 — — 34.4 (0.1) Other comprehensive loss — — — — (14.9) — (14.9) (1.1) Dividends ($0.28 per share) — — — (5.9) — (5.9) — Incentive plan activity — — 1.4 — — — 1.4 — Balance, June 30, 2022 20.8 0.2 301.0 992.5 (12.0) (1.2) 1,280.5 48.1 Net income — — — 26.9 — — 26.9 0.6 Other comprehensive loss — — — — (31.3) — (31.3) (1.8) Dividends ($0.28 per share) — — — (5.8) — — (5.8) — Incentive plan activity — — 0.6 — — — 0.6 — Other — — (0.9) (2.2) — — (3.1) 2.1 Balance, September 30, 2022 20.8 $ 0.2 $ 300.7 $ 1,011.4 $ (43.3) $ (1.2) $ 1,267.8 $ 49.0 Changes in shareholders' equity for the nine months ended September 30, 2021 are as follows: Common Stock Additional Paid-in Capital Retained Earnings 1 Accumulated Other Comprehensive Loss Treasury Stock Total Shareholders' Equity Redeemable Non-controlling Interests (in millions, except per share data) Shares Amount Balance,December 31, 2020 20.5 $ 0.2 $ 289.6 $ 797.7 $ (4.9) $ (1.2) $ 1,081.4 $ 48.4 Net income — — — 18.0 — — 18.0 0.1 Other comprehensive loss — — — — (7.9) — (7.9) (0.5) Dividends ($0.27 per share) — — — (5.7) — — (5.7) — Incentive plan activity 0.1 — 1.2 — — — 1.2 — Other — — (0.1) (3.1) — — (3.2) 3.2 Balance, March 31, 2021 20.6 0.2 290.7 806.9 (12.8) (1.2) 1,083.8 51.2 Net income (loss) — — — 29.5 — — 29.5 (0.1) Other comprehensive income — — — — 11.8 — 11.8 0.6 Dividends ($0.27 per share) — — — (5.6) — (5.6) — Incentive plan activity — — 1.6 — — — 1.6 — Other — — (0.1) 0.2 — — 0.1 (0.1) Balance, June 30, 2021 20.6 0.2 292.2 831.0 (1.0) (1.2) 1,121.2 51.6 Net income — — — 27.9 — — 27.9 0.1 Other comprehensive income (loss) — — — — (1.2) — (1.2) 0.2 Dividends ($0.27 per share) — — — (5.6) — — (5.6) — Other (1.0) 2.9 1.9 (1.9) Balance, September 30, 2021 20.6 $ 0.2 $ 291.2 $ 856.2 $ (2.2) $ (1.2) $ 1,144.2 $ 50.0 1 Retained earnings balances and net income for the quarter ended June 30, 2022, and all prior quarterly periods have been recast to reflect the impact of the change in accounting method from LIFO to FIFO for certain inventories, net of the related tax effect. (See Note 1, "Overview and Basis of Presentation" for additional details).</t>
        </is>
      </c>
    </row>
    <row r="5">
      <c r="A5" s="4" t="inlineStr">
        <is>
          <t>Schedule of Share-based Payment Award, Stock Options, Valuation Assumptions</t>
        </is>
      </c>
      <c r="B5" s="4" t="inlineStr">
        <is>
          <t>The option awards issued in 2022 had a fair value of $39.07 per share at their grant date. The following assumptions were used to estimate the fair value of the 2022 option awards: Average expected term 6 years Expected volatility 39.88 % Risk-free interest rate 1.89 % Expected dividend yield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Operating Results and Other Financial Data</t>
        </is>
      </c>
      <c r="B4" s="4" t="inlineStr">
        <is>
          <t xml:space="preserve">Segment operating results and other financial data for the nine months ended September 30, 2022 and 2021 were as follows: Quarters Ended September 30, Nine Months Ended September 30, 2022 2021 2022 2021 (in millions) Sales Sealing Technologies $ 157.9 $ 146.9 $ 467.4 $ 455.9 Advanced Surface Technologies 122.5 64.3 360.7 178.2 280.4 211.2 828.1 634.1 Intersegment sales (0.3) (1.5) (0.8) (6.4) Total sales $ 280.1 $ 209.7 $ 827.3 $ 627.7 Adjusted Segment EBITDA Sealing Technologies $ 39.7 $ 34.5 $ 118.1 $ 111.0 Advanced Surface Technologies 39.9 19.4 112.6 52.3 $ 79.6 $ 53.9 $ 230.7 $ 163.3 Reconciliation of Adjusted Segment EBITDA to income before income taxes Adjusted Segment EBITDA $ 79.6 $ 53.9 $ 230.7 $ 163.3 Acquisition and divestiture expenses — (0.3) (0.4) (0.4) Non-controlling interest compensation allocation 0.6 (1.3) 0.1 (4.1) Amortization of fair value adjustment to acquisition date inventory (1.0) (1.0) (12.3) (5.8) Restructuring and impairment expense (0.1) 0.2 (1.2) (1.8) Depreciation and amortization expense (25.7) (15.4) (77.7) (46.5) Corporate expenses (9.1) (11.6) (31.4) (37.2) Interest expense, net (9.3) (2.6) (23.9) (10.2) Other income (expense), net 0.9 15.8 0.9 16.1 Income before income taxes $ 35.9 $ 37.7 $ 84.8 $ 73.4 </t>
        </is>
      </c>
    </row>
    <row r="5">
      <c r="A5" s="4" t="inlineStr">
        <is>
          <t>Schedule of Total Assets Segment</t>
        </is>
      </c>
      <c r="B5" s="4" t="inlineStr">
        <is>
          <t xml:space="preserve">Segment assets are as follows: September 30, 2022 December 31, 2021 (in millions) Sealing Technologies $ 694.9 $ 703.9 Advanced Surface Technologies 1,591.5 1,686.5 Corporate 259.8 434.3 Discontinued operations 148.4 149.9 $ 2,694.6 $ 2,974.6 </t>
        </is>
      </c>
    </row>
    <row r="6">
      <c r="A6" s="4" t="inlineStr">
        <is>
          <t>Schedule of Disaggregation of Revenue</t>
        </is>
      </c>
      <c r="B6" s="4" t="inlineStr">
        <is>
          <t xml:space="preserve">Below is a summary of our third-party sales by major end market with which we did business for the quarters and nine months ended September 30, 2022 and 2021: Quarter Ended September 30, 2022 (in millions) Sealing Technologies Advanced Surface Technologies Total Aerospace $ 10.9 $ 1.5 $ 12.4 Automotive 0.6 0.5 1.1 Chemical and material processing 19.1 — 19.1 Food and pharmaceutical 17.6 — 17.6 General industrial 40.0 6.8 46.8 Medium-duty/heavy-duty truck 51.7 — 51.7 Oil and gas 5.5 1.6 7.1 Power generation 8.7 — 8.7 Semiconductors 1.9 111.5 113.4 Other 1.6 0.6 2.2 Total third-party sales $ 157.6 $ 122.5 $ 280.1 Quarter Ended September 30, 2021 (in millions) Sealing Technologies Advanced Surface Technologies Total Aerospace $ 8.4 $ 2.6 $ 11.0 Automotive 0.6 0.2 0.8 Chemical and material processing 17.5 — 17.5 Food and pharmaceutical 16.8 — 16.8 General industrial 40.9 7.2 48.1 Medium-duty/heavy-duty truck 43.2 — 43.2 Oil and gas 4.6 1.0 5.6 Power generation 8.4 0.1 8.5 Semiconductors 3.3 52.5 55.8 Other 1.8 0.6 2.4 Total third-party sales $ 145.5 $ 64.2 $ 209.7 Nine Months Ended September 30, 2022 (in millions) Sealing Technologies Advanced Surface Technologies Total Aerospace $ 29.7 $ 4.6 $ 34.3 Automotive 1.7 1.3 3.0 Chemical and material processing 59.1 — 59.1 Food and pharmaceutical 55.1 — 55.1 General industrial 123.5 21.2 144.7 Medium-duty/heavy-duty truck 139.9 — 139.9 Oil and gas 16.1 3.3 19.4 Power generation 31.6 0.1 31.7 Semiconductors 4.4 327.8 332.2 Other 5.6 2.3 7.9 Total third-party sales $ 466.7 $ 360.6 $ 827.3 Nine Months Ended September 30, 2021 (in millions) Sealing Technologies Advanced Surface Technologies Total Aerospace $ 23.4 $ 7.1 $ 30.5 Automotive 1.6 0.7 2.3 Chemical and material processing 54.1 — 54.1 Food and pharmaceutical 49.8 — 49.8 General industrial 128.5 19.4 147.9 Medium-duty/heavy-duty truck 129.7 — 129.7 Oil and gas 14.2 3.4 17.6 Power generation 29.1 0.1 29.2 Semiconductors 13.4 145.3 158.7 Other 5.9 2.0 7.9 Total third-party sales $ 449.7 $ 178.0 $ 6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as follows: Fair Value Measurements as of September 30, 2022 December 31, 2021 (in millions) Assets Foreign currency derivatives 15.8 8.7 Deferred compensation assets 9.6 10.9 $ 25.4 $ 19.6 Liabilities Deferred compensation liabilities $ 9.9 $ 11.4 </t>
        </is>
      </c>
    </row>
    <row r="5">
      <c r="A5" s="4" t="inlineStr">
        <is>
          <t>Schedule of Carrying Value of Financial Instruments</t>
        </is>
      </c>
      <c r="B5" s="4" t="inlineStr">
        <is>
          <t xml:space="preserve">The carrying values of our significant financial instruments reflected in the Consolidated Balance Sheets approximated their respective fair values except for the following instruments: September 30, 2022 December 31, 2021 Carrying Fair Carrying Fair (in millions) Long-term debt $ 883.6 $ 870.1 $ 976.6 $ 9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s in Accumulated Other Comprehensive Income by Component</t>
        </is>
      </c>
      <c r="B4" s="4" t="inlineStr">
        <is>
          <t>Changes in accumulated other comprehensive income (loss) by component (after tax) for the quarter ended September 30, 2022 are as follows: (in millions) Unrealized Pension and Total Beginning balance $ 19.9 $ (31.9) $ (12.0) Other comprehensive loss before reclassifications (33.3) — (33.3) Amounts reclassified from accumulated other comprehensive loss — 0.2 0.2 Net current-period other comprehensive income (loss) (33.3) 0.2 (33.1) Less: other comprehensive loss attributable to redeemable non-controlling interests (1.8) — (1.8) Net current-period other comprehensive income (loss) attributable to EnPro Industries, Inc. (31.5) 0.2 (31.3) Ending balance $ (11.6) $ (31.7) $ (43.3) Changes in accumulated other comprehensive income (loss) by component (after tax) for the quarter ended September 30, 2021 are as follows: (in millions) Unrealized Pension and Total Beginning balance $ 35.3 $ (36.3) $ (1.0) Other comprehensive loss before reclassifications (1.2) — (1.2) Amounts reclassified from accumulated other comprehensive loss — 0.2 0.2 Net current-period other comprehensive income (loss) (1.2) 0.2 (1.0) Less: other comprehensive income attributable to redeemable non-controlling interests 0.2 — 0.2 Net current-period other comprehensive income (loss) attributable to EnPro Industries, Inc. (1.4) 0.2 (1.2) Ending balance $ 33.9 $ (36.1) $ (2.2) Changes in accumulated other comprehensive income (loss) by component (after tax) for the nine months ended September 30, 2022 are as follows: (in millions) Unrealized Pension and Total Beginning balance $ 46.7 $ (32.1) $ 14.6 Other comprehensive loss before reclassifications (62.1) (62.1) Amounts reclassified from accumulated other comprehensive income — 0.4 0.4 Net current-period other comprehensive income (loss) (62.1) 0.4 (61.7) Less: other comprehensive loss attributable to redeemable non-controlling interests (3.8) — (3.8) Net current-period other comprehensive income (loss) attributable to EnPro Industries, Inc. (58.3) 0.4 (57.9) Ending balance $ (11.6) $ (31.7) $ (43.3) Changes in accumulated other comprehensive income (loss) by component (after tax) for the nine months ended September 30, 2021 are as follows: (in millions) Unrealized Pension and Total Beginning balance $ 31.7 $ (36.6) $ (4.9) Other comprehensive income before reclassifications 2.5 — 2.5 Amounts reclassified from accumulated other comprehensive loss — 0.5 0.5 Net current-period other comprehensive income 2.5 0.5 3.0 Less: other comprehensive income attributable to redeemable non-controlling interests 0.3 — 0.3 Net current-period other comprehensive income attributable to EnPro Industries, Inc. 2.2 0.5 2.7 Ending balance $ 33.9 $ (36.1) $ (2.2)</t>
        </is>
      </c>
    </row>
    <row r="5">
      <c r="A5" s="4" t="inlineStr">
        <is>
          <t>Schedule of Reclassifications Out of Accumulated Other Comprehensive Income (loss)</t>
        </is>
      </c>
      <c r="B5" s="4" t="inlineStr">
        <is>
          <t>Reclassifications out of accumulated other comprehensive income (loss) for the nine months ended September 30, 2022 and 2021 are as follows: Details about Accumulated Other Comprehensive Income (Loss) Components Amount Reclassified from Accumulated Other Affected Statement of Quarters Ended Nine Months Ended (in millions) 2022 2021 2022 2021 Pension and other postretirement plans adjustments: Actuarial losses $ 0.2 $ 0.3 $ 0.5 $ 0.6 (1) Prior service costs — — — 0.1 (1) Total before tax 0.2 0.3 0.5 0.7 Income before income taxes Tax benefit — (0.1) (0.1) (0.2) Income tax expense Net of tax $ 0.2 $ 0.2 $ 0.4 $ 0.5 Net income (1) These accumulated other comprehensive income (loss) components are included in the computation of net periodic pension cost. As these are components of net periodic pension cost other than service cost, the affected Statement of Operations captions are other income (expense) (See Note 10, “Pensions and Postretirement Benefits" ”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hanges in Carrying Amount of Product Warranty Liability</t>
        </is>
      </c>
      <c r="B4" s="4" t="inlineStr">
        <is>
          <t xml:space="preserve">Changes in the product warranty liability for the nine months ended September 30, 2022 and 2021 are as follows: 2022 2021 (in millions) Balance at beginning of year $ 4.9 $ 6.5 Net charges to expense 0.9 1.4 Settlements made (0.8) (2.0) Balance at end of period $ 5.0 $ 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verview and Basis of Presentation - Narr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an. 01, 2021</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919.2</v>
      </c>
      <c r="C4" s="4" t="inlineStr">
        <is>
          <t xml:space="preserve"> </t>
        </is>
      </c>
      <c r="D4" s="6" t="n">
        <v>919.2</v>
      </c>
      <c r="E4" s="4" t="inlineStr">
        <is>
          <t xml:space="preserve"> </t>
        </is>
      </c>
      <c r="F4" s="4" t="inlineStr">
        <is>
          <t xml:space="preserve"> </t>
        </is>
      </c>
      <c r="G4" s="10" t="n">
        <v>948</v>
      </c>
      <c r="H4" s="4" t="inlineStr">
        <is>
          <t xml:space="preserve"> </t>
        </is>
      </c>
    </row>
    <row r="5">
      <c r="A5" s="4" t="inlineStr">
        <is>
          <t>Inventories</t>
        </is>
      </c>
      <c r="B5" s="7" t="n">
        <v>150.2</v>
      </c>
      <c r="C5" s="4" t="inlineStr">
        <is>
          <t xml:space="preserve"> </t>
        </is>
      </c>
      <c r="D5" s="7" t="n">
        <v>150.2</v>
      </c>
      <c r="E5" s="4" t="inlineStr">
        <is>
          <t xml:space="preserve"> </t>
        </is>
      </c>
      <c r="F5" s="4" t="inlineStr">
        <is>
          <t xml:space="preserve"> </t>
        </is>
      </c>
      <c r="G5" s="7" t="n">
        <v>135.9</v>
      </c>
      <c r="H5" s="4" t="inlineStr">
        <is>
          <t xml:space="preserve"> </t>
        </is>
      </c>
    </row>
    <row r="6">
      <c r="A6" s="4" t="inlineStr">
        <is>
          <t>Retained earnings</t>
        </is>
      </c>
      <c r="B6" s="7" t="n">
        <v>1011.4</v>
      </c>
      <c r="C6" s="4" t="inlineStr">
        <is>
          <t xml:space="preserve"> </t>
        </is>
      </c>
      <c r="D6" s="7" t="n">
        <v>1011.4</v>
      </c>
      <c r="E6" s="4" t="inlineStr">
        <is>
          <t xml:space="preserve"> </t>
        </is>
      </c>
      <c r="F6" s="4" t="inlineStr">
        <is>
          <t xml:space="preserve"> </t>
        </is>
      </c>
      <c r="G6" s="7" t="n">
        <v>953.1</v>
      </c>
      <c r="H6" s="4" t="inlineStr">
        <is>
          <t xml:space="preserve"> </t>
        </is>
      </c>
    </row>
    <row r="7">
      <c r="A7" s="4" t="inlineStr">
        <is>
          <t>Current assets of discontinued operations</t>
        </is>
      </c>
      <c r="B7" s="7" t="n">
        <v>148.4</v>
      </c>
      <c r="C7" s="4" t="inlineStr">
        <is>
          <t xml:space="preserve"> </t>
        </is>
      </c>
      <c r="D7" s="7" t="n">
        <v>148.4</v>
      </c>
      <c r="E7" s="4" t="inlineStr">
        <is>
          <t xml:space="preserve"> </t>
        </is>
      </c>
      <c r="F7" s="4" t="inlineStr">
        <is>
          <t xml:space="preserve"> </t>
        </is>
      </c>
      <c r="G7" s="6" t="n">
        <v>149.9</v>
      </c>
      <c r="H7" s="4" t="inlineStr">
        <is>
          <t xml:space="preserve"> </t>
        </is>
      </c>
    </row>
    <row r="8">
      <c r="A8" s="4" t="inlineStr">
        <is>
          <t>Cost of sales</t>
        </is>
      </c>
      <c r="B8" s="7" t="n">
        <v>169.3</v>
      </c>
      <c r="C8" s="10" t="n">
        <v>126</v>
      </c>
      <c r="D8" s="7" t="n">
        <v>509.5</v>
      </c>
      <c r="E8" s="6" t="n">
        <v>378.3</v>
      </c>
      <c r="F8" s="4" t="inlineStr">
        <is>
          <t xml:space="preserve"> </t>
        </is>
      </c>
      <c r="G8" s="4" t="inlineStr">
        <is>
          <t xml:space="preserve"> </t>
        </is>
      </c>
      <c r="H8" s="4" t="inlineStr">
        <is>
          <t xml:space="preserve"> </t>
        </is>
      </c>
    </row>
    <row r="9">
      <c r="A9" s="4" t="inlineStr">
        <is>
          <t>Income from discontinued operations, net of tax</t>
        </is>
      </c>
      <c r="B9" s="7" t="n">
        <v>0.7</v>
      </c>
      <c r="C9" s="6" t="n">
        <v>3.9</v>
      </c>
      <c r="D9" s="7" t="n">
        <v>13.9</v>
      </c>
      <c r="E9" s="6" t="n">
        <v>16.9</v>
      </c>
      <c r="F9" s="4" t="inlineStr">
        <is>
          <t xml:space="preserve"> </t>
        </is>
      </c>
      <c r="G9" s="4" t="inlineStr">
        <is>
          <t xml:space="preserve"> </t>
        </is>
      </c>
      <c r="H9" s="4" t="inlineStr">
        <is>
          <t xml:space="preserve"> </t>
        </is>
      </c>
    </row>
    <row r="10">
      <c r="A10" s="4" t="inlineStr">
        <is>
          <t>Allux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10" t="n">
        <v>126</v>
      </c>
      <c r="G12" s="4" t="inlineStr">
        <is>
          <t xml:space="preserve"> </t>
        </is>
      </c>
      <c r="H12" s="4" t="inlineStr">
        <is>
          <t xml:space="preserve"> </t>
        </is>
      </c>
    </row>
    <row r="13">
      <c r="A13" s="4" t="inlineStr">
        <is>
          <t>Percentage above carrying value (percent)</t>
        </is>
      </c>
      <c r="B13" s="4" t="inlineStr">
        <is>
          <t xml:space="preserve"> </t>
        </is>
      </c>
      <c r="C13" s="4" t="inlineStr">
        <is>
          <t xml:space="preserve"> </t>
        </is>
      </c>
      <c r="D13" s="4" t="inlineStr">
        <is>
          <t xml:space="preserve"> </t>
        </is>
      </c>
      <c r="E13" s="4" t="inlineStr">
        <is>
          <t xml:space="preserve"> </t>
        </is>
      </c>
      <c r="F13" s="11" t="n">
        <v>0.21</v>
      </c>
      <c r="G13" s="4" t="inlineStr">
        <is>
          <t xml:space="preserve"> </t>
        </is>
      </c>
      <c r="H13" s="4" t="inlineStr">
        <is>
          <t xml:space="preserve"> </t>
        </is>
      </c>
    </row>
    <row r="14">
      <c r="A14" s="4" t="inlineStr">
        <is>
          <t>Reporting unit effect of one percent increase in cost of capital on goodwill (percent)</t>
        </is>
      </c>
      <c r="B14" s="4" t="inlineStr">
        <is>
          <t xml:space="preserve"> </t>
        </is>
      </c>
      <c r="C14" s="4" t="inlineStr">
        <is>
          <t xml:space="preserve"> </t>
        </is>
      </c>
      <c r="D14" s="4" t="inlineStr">
        <is>
          <t xml:space="preserve"> </t>
        </is>
      </c>
      <c r="E14" s="4" t="inlineStr">
        <is>
          <t xml:space="preserve"> </t>
        </is>
      </c>
      <c r="F14" s="11" t="n">
        <v>0.12</v>
      </c>
      <c r="G14" s="4" t="inlineStr">
        <is>
          <t xml:space="preserve"> </t>
        </is>
      </c>
      <c r="H14" s="4" t="inlineStr">
        <is>
          <t xml:space="preserve"> </t>
        </is>
      </c>
    </row>
    <row r="15">
      <c r="A15" s="4" t="inlineStr">
        <is>
          <t>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2</v>
      </c>
    </row>
    <row r="18">
      <c r="A18" s="4" t="inlineStr">
        <is>
          <t>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9</v>
      </c>
    </row>
    <row r="19">
      <c r="A19" s="4" t="inlineStr">
        <is>
          <t>Current assets of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6</v>
      </c>
    </row>
    <row r="20">
      <c r="A20" s="4" t="inlineStr">
        <is>
          <t>Adjustment | Pro For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ntories</t>
        </is>
      </c>
      <c r="B22" s="7" t="n">
        <v>-6.9</v>
      </c>
      <c r="C22" s="4" t="inlineStr">
        <is>
          <t xml:space="preserve"> </t>
        </is>
      </c>
      <c r="D22" s="7" t="n">
        <v>-6.9</v>
      </c>
      <c r="E22" s="4" t="inlineStr">
        <is>
          <t xml:space="preserve"> </t>
        </is>
      </c>
      <c r="F22" s="4" t="inlineStr">
        <is>
          <t xml:space="preserve"> </t>
        </is>
      </c>
      <c r="G22" s="4" t="inlineStr">
        <is>
          <t xml:space="preserve"> </t>
        </is>
      </c>
      <c r="H22" s="4" t="inlineStr">
        <is>
          <t xml:space="preserve"> </t>
        </is>
      </c>
    </row>
    <row r="23">
      <c r="A23" s="4" t="inlineStr">
        <is>
          <t>Current assets of discontinued operations</t>
        </is>
      </c>
      <c r="B23" s="6" t="n">
        <v>-1.2</v>
      </c>
      <c r="C23" s="4" t="inlineStr">
        <is>
          <t xml:space="preserve"> </t>
        </is>
      </c>
      <c r="D23" s="7" t="n">
        <v>-1.2</v>
      </c>
      <c r="E23" s="4" t="inlineStr">
        <is>
          <t xml:space="preserve"> </t>
        </is>
      </c>
      <c r="F23" s="4" t="inlineStr">
        <is>
          <t xml:space="preserve"> </t>
        </is>
      </c>
      <c r="G23" s="4" t="inlineStr">
        <is>
          <t xml:space="preserve"> </t>
        </is>
      </c>
      <c r="H23" s="4" t="inlineStr">
        <is>
          <t xml:space="preserve"> </t>
        </is>
      </c>
    </row>
    <row r="24">
      <c r="A24" s="4" t="inlineStr">
        <is>
          <t>Cost of sales</t>
        </is>
      </c>
      <c r="B24" s="4" t="inlineStr">
        <is>
          <t xml:space="preserve"> </t>
        </is>
      </c>
      <c r="C24" s="4" t="inlineStr">
        <is>
          <t xml:space="preserve"> </t>
        </is>
      </c>
      <c r="D24" s="7" t="n">
        <v>3.1</v>
      </c>
      <c r="E24" s="4" t="inlineStr">
        <is>
          <t xml:space="preserve"> </t>
        </is>
      </c>
      <c r="F24" s="4" t="inlineStr">
        <is>
          <t xml:space="preserve"> </t>
        </is>
      </c>
      <c r="G24" s="4" t="inlineStr">
        <is>
          <t xml:space="preserve"> </t>
        </is>
      </c>
      <c r="H24" s="4" t="inlineStr">
        <is>
          <t xml:space="preserve"> </t>
        </is>
      </c>
    </row>
    <row r="25">
      <c r="A25" s="4" t="inlineStr">
        <is>
          <t>Income from discontinued operations, net of tax</t>
        </is>
      </c>
      <c r="B25" s="4" t="inlineStr">
        <is>
          <t xml:space="preserve"> </t>
        </is>
      </c>
      <c r="C25" s="4" t="inlineStr">
        <is>
          <t xml:space="preserve"> </t>
        </is>
      </c>
      <c r="D25" s="6" t="n">
        <v>-0.1</v>
      </c>
      <c r="E25" s="4" t="inlineStr">
        <is>
          <t xml:space="preserve"> </t>
        </is>
      </c>
      <c r="F25" s="4" t="inlineStr">
        <is>
          <t xml:space="preserve"> </t>
        </is>
      </c>
      <c r="G25" s="4" t="inlineStr">
        <is>
          <t xml:space="preserve"> </t>
        </is>
      </c>
      <c r="H2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nd Basis of Presentation - Consolidate Statement of Oper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sales</t>
        </is>
      </c>
      <c r="B3" s="6" t="n">
        <v>169.3</v>
      </c>
      <c r="C3" s="10" t="n">
        <v>126</v>
      </c>
      <c r="D3" s="6" t="n">
        <v>509.5</v>
      </c>
      <c r="E3" s="6" t="n">
        <v>378.3</v>
      </c>
    </row>
    <row r="4">
      <c r="A4" s="4" t="inlineStr">
        <is>
          <t>Gross profit</t>
        </is>
      </c>
      <c r="B4" s="7" t="n">
        <v>110.8</v>
      </c>
      <c r="C4" s="7" t="n">
        <v>83.7</v>
      </c>
      <c r="D4" s="7" t="n">
        <v>317.8</v>
      </c>
      <c r="E4" s="7" t="n">
        <v>249.4</v>
      </c>
    </row>
    <row r="5">
      <c r="A5" s="4" t="inlineStr">
        <is>
          <t>Operating income</t>
        </is>
      </c>
      <c r="B5" s="7" t="n">
        <v>44.9</v>
      </c>
      <c r="C5" s="7" t="n">
        <v>23.6</v>
      </c>
      <c r="D5" s="7" t="n">
        <v>110.4</v>
      </c>
      <c r="E5" s="5" t="n">
        <v>65</v>
      </c>
    </row>
    <row r="6">
      <c r="A6" s="4" t="inlineStr">
        <is>
          <t>Income from continuing operations before income taxes</t>
        </is>
      </c>
      <c r="B6" s="7" t="n">
        <v>35.9</v>
      </c>
      <c r="C6" s="7" t="n">
        <v>37.7</v>
      </c>
      <c r="D6" s="7" t="n">
        <v>84.8</v>
      </c>
      <c r="E6" s="7" t="n">
        <v>73.40000000000001</v>
      </c>
    </row>
    <row r="7">
      <c r="A7" s="4" t="inlineStr">
        <is>
          <t>Tax benefit</t>
        </is>
      </c>
      <c r="B7" s="7" t="n">
        <v>-9.1</v>
      </c>
      <c r="C7" s="7" t="n">
        <v>-13.6</v>
      </c>
      <c r="D7" s="7" t="n">
        <v>-19.8</v>
      </c>
      <c r="E7" s="7" t="n">
        <v>-14.8</v>
      </c>
    </row>
    <row r="8">
      <c r="A8" s="4" t="inlineStr">
        <is>
          <t>Income from continuing operations</t>
        </is>
      </c>
      <c r="B8" s="7" t="n">
        <v>26.8</v>
      </c>
      <c r="C8" s="7" t="n">
        <v>24.1</v>
      </c>
      <c r="D8" s="5" t="n">
        <v>65</v>
      </c>
      <c r="E8" s="7" t="n">
        <v>58.6</v>
      </c>
    </row>
    <row r="9">
      <c r="A9" s="4" t="inlineStr">
        <is>
          <t>Income from discontinued operations, net of tax</t>
        </is>
      </c>
      <c r="B9" s="7" t="n">
        <v>0.7</v>
      </c>
      <c r="C9" s="7" t="n">
        <v>3.9</v>
      </c>
      <c r="D9" s="7" t="n">
        <v>13.9</v>
      </c>
      <c r="E9" s="7" t="n">
        <v>16.9</v>
      </c>
    </row>
    <row r="10">
      <c r="A10" s="4" t="inlineStr">
        <is>
          <t>Net income</t>
        </is>
      </c>
      <c r="B10" s="7" t="n">
        <v>27.5</v>
      </c>
      <c r="C10" s="5" t="n">
        <v>28</v>
      </c>
      <c r="D10" s="7" t="n">
        <v>78.90000000000001</v>
      </c>
      <c r="E10" s="7" t="n">
        <v>75.5</v>
      </c>
    </row>
    <row r="11">
      <c r="A11" s="4" t="inlineStr">
        <is>
          <t>Net income attributable to EnPro Industries, Inc.</t>
        </is>
      </c>
      <c r="B11" s="6" t="n">
        <v>26.9</v>
      </c>
      <c r="C11" s="7" t="n">
        <v>27.9</v>
      </c>
      <c r="D11" s="6" t="n">
        <v>78.09999999999999</v>
      </c>
      <c r="E11" s="7" t="n">
        <v>75.40000000000001</v>
      </c>
    </row>
    <row r="12">
      <c r="A12" s="4" t="inlineStr">
        <is>
          <t>As Reported</t>
        </is>
      </c>
      <c r="B12" s="4" t="inlineStr">
        <is>
          <t xml:space="preserve"> </t>
        </is>
      </c>
      <c r="C12" s="4" t="inlineStr">
        <is>
          <t xml:space="preserve"> </t>
        </is>
      </c>
      <c r="D12" s="4" t="inlineStr">
        <is>
          <t xml:space="preserve"> </t>
        </is>
      </c>
      <c r="E12" s="4" t="inlineStr">
        <is>
          <t xml:space="preserve"> </t>
        </is>
      </c>
    </row>
    <row r="13">
      <c r="A13" s="4" t="inlineStr">
        <is>
          <t>Cost of sales</t>
        </is>
      </c>
      <c r="B13" s="4" t="inlineStr">
        <is>
          <t xml:space="preserve"> </t>
        </is>
      </c>
      <c r="C13" s="5" t="n">
        <v>126</v>
      </c>
      <c r="D13" s="4" t="inlineStr">
        <is>
          <t xml:space="preserve"> </t>
        </is>
      </c>
      <c r="E13" s="7" t="n">
        <v>378.5</v>
      </c>
    </row>
    <row r="14">
      <c r="A14" s="4" t="inlineStr">
        <is>
          <t>Gross profit</t>
        </is>
      </c>
      <c r="B14" s="4" t="inlineStr">
        <is>
          <t xml:space="preserve"> </t>
        </is>
      </c>
      <c r="C14" s="7" t="n">
        <v>83.7</v>
      </c>
      <c r="D14" s="4" t="inlineStr">
        <is>
          <t xml:space="preserve"> </t>
        </is>
      </c>
      <c r="E14" s="7" t="n">
        <v>249.2</v>
      </c>
    </row>
    <row r="15">
      <c r="A15" s="4" t="inlineStr">
        <is>
          <t>Operating income</t>
        </is>
      </c>
      <c r="B15" s="4" t="inlineStr">
        <is>
          <t xml:space="preserve"> </t>
        </is>
      </c>
      <c r="C15" s="7" t="n">
        <v>23.6</v>
      </c>
      <c r="D15" s="4" t="inlineStr">
        <is>
          <t xml:space="preserve"> </t>
        </is>
      </c>
      <c r="E15" s="7" t="n">
        <v>64.8</v>
      </c>
    </row>
    <row r="16">
      <c r="A16" s="4" t="inlineStr">
        <is>
          <t>Income from continuing operations before income taxes</t>
        </is>
      </c>
      <c r="B16" s="4" t="inlineStr">
        <is>
          <t xml:space="preserve"> </t>
        </is>
      </c>
      <c r="C16" s="7" t="n">
        <v>37.7</v>
      </c>
      <c r="D16" s="4" t="inlineStr">
        <is>
          <t xml:space="preserve"> </t>
        </is>
      </c>
      <c r="E16" s="7" t="n">
        <v>73.2</v>
      </c>
    </row>
    <row r="17">
      <c r="A17" s="4" t="inlineStr">
        <is>
          <t>Tax benefit</t>
        </is>
      </c>
      <c r="B17" s="4" t="inlineStr">
        <is>
          <t xml:space="preserve"> </t>
        </is>
      </c>
      <c r="C17" s="7" t="n">
        <v>-13.6</v>
      </c>
      <c r="D17" s="4" t="inlineStr">
        <is>
          <t xml:space="preserve"> </t>
        </is>
      </c>
      <c r="E17" s="7" t="n">
        <v>-14.8</v>
      </c>
    </row>
    <row r="18">
      <c r="A18" s="4" t="inlineStr">
        <is>
          <t>Income from continuing operations</t>
        </is>
      </c>
      <c r="B18" s="4" t="inlineStr">
        <is>
          <t xml:space="preserve"> </t>
        </is>
      </c>
      <c r="C18" s="7" t="n">
        <v>24.1</v>
      </c>
      <c r="D18" s="4" t="inlineStr">
        <is>
          <t xml:space="preserve"> </t>
        </is>
      </c>
      <c r="E18" s="7" t="n">
        <v>58.4</v>
      </c>
    </row>
    <row r="19">
      <c r="A19" s="4" t="inlineStr">
        <is>
          <t>Income from discontinued operations, net of tax</t>
        </is>
      </c>
      <c r="B19" s="4" t="inlineStr">
        <is>
          <t xml:space="preserve"> </t>
        </is>
      </c>
      <c r="C19" s="7" t="n">
        <v>3.5</v>
      </c>
      <c r="D19" s="4" t="inlineStr">
        <is>
          <t xml:space="preserve"> </t>
        </is>
      </c>
      <c r="E19" s="7" t="n">
        <v>16.5</v>
      </c>
    </row>
    <row r="20">
      <c r="A20" s="4" t="inlineStr">
        <is>
          <t>Net income</t>
        </is>
      </c>
      <c r="B20" s="4" t="inlineStr">
        <is>
          <t xml:space="preserve"> </t>
        </is>
      </c>
      <c r="C20" s="7" t="n">
        <v>27.6</v>
      </c>
      <c r="D20" s="4" t="inlineStr">
        <is>
          <t xml:space="preserve"> </t>
        </is>
      </c>
      <c r="E20" s="7" t="n">
        <v>74.90000000000001</v>
      </c>
    </row>
    <row r="21">
      <c r="A21" s="4" t="inlineStr">
        <is>
          <t>Net income attributable to EnPro Industries, Inc.</t>
        </is>
      </c>
      <c r="B21" s="4" t="inlineStr">
        <is>
          <t xml:space="preserve"> </t>
        </is>
      </c>
      <c r="C21" s="7" t="n">
        <v>27.5</v>
      </c>
      <c r="D21" s="4" t="inlineStr">
        <is>
          <t xml:space="preserve"> </t>
        </is>
      </c>
      <c r="E21" s="7" t="n">
        <v>74.8</v>
      </c>
    </row>
    <row r="22">
      <c r="A22" s="4" t="inlineStr">
        <is>
          <t>Effect of Change</t>
        </is>
      </c>
      <c r="B22" s="4" t="inlineStr">
        <is>
          <t xml:space="preserve"> </t>
        </is>
      </c>
      <c r="C22" s="4" t="inlineStr">
        <is>
          <t xml:space="preserve"> </t>
        </is>
      </c>
      <c r="D22" s="4" t="inlineStr">
        <is>
          <t xml:space="preserve"> </t>
        </is>
      </c>
      <c r="E22" s="4" t="inlineStr">
        <is>
          <t xml:space="preserve"> </t>
        </is>
      </c>
    </row>
    <row r="23">
      <c r="A23" s="4" t="inlineStr">
        <is>
          <t>Cost of sales</t>
        </is>
      </c>
      <c r="B23" s="4" t="inlineStr">
        <is>
          <t xml:space="preserve"> </t>
        </is>
      </c>
      <c r="C23" s="5" t="n">
        <v>0</v>
      </c>
      <c r="D23" s="4" t="inlineStr">
        <is>
          <t xml:space="preserve"> </t>
        </is>
      </c>
      <c r="E23" s="7" t="n">
        <v>-0.2</v>
      </c>
    </row>
    <row r="24">
      <c r="A24" s="4" t="inlineStr">
        <is>
          <t>Gross profit</t>
        </is>
      </c>
      <c r="B24" s="4" t="inlineStr">
        <is>
          <t xml:space="preserve"> </t>
        </is>
      </c>
      <c r="C24" s="5" t="n">
        <v>0</v>
      </c>
      <c r="D24" s="4" t="inlineStr">
        <is>
          <t xml:space="preserve"> </t>
        </is>
      </c>
      <c r="E24" s="7" t="n">
        <v>0.2</v>
      </c>
    </row>
    <row r="25">
      <c r="A25" s="4" t="inlineStr">
        <is>
          <t>Operating income</t>
        </is>
      </c>
      <c r="B25" s="4" t="inlineStr">
        <is>
          <t xml:space="preserve"> </t>
        </is>
      </c>
      <c r="C25" s="5" t="n">
        <v>0</v>
      </c>
      <c r="D25" s="4" t="inlineStr">
        <is>
          <t xml:space="preserve"> </t>
        </is>
      </c>
      <c r="E25" s="7" t="n">
        <v>0.2</v>
      </c>
    </row>
    <row r="26">
      <c r="A26" s="4" t="inlineStr">
        <is>
          <t>Income from continuing operations before income taxes</t>
        </is>
      </c>
      <c r="B26" s="4" t="inlineStr">
        <is>
          <t xml:space="preserve"> </t>
        </is>
      </c>
      <c r="C26" s="5" t="n">
        <v>0</v>
      </c>
      <c r="D26" s="4" t="inlineStr">
        <is>
          <t xml:space="preserve"> </t>
        </is>
      </c>
      <c r="E26" s="7" t="n">
        <v>0.2</v>
      </c>
    </row>
    <row r="27">
      <c r="A27" s="4" t="inlineStr">
        <is>
          <t>Tax benefit</t>
        </is>
      </c>
      <c r="B27" s="4" t="inlineStr">
        <is>
          <t xml:space="preserve"> </t>
        </is>
      </c>
      <c r="C27" s="5" t="n">
        <v>0</v>
      </c>
      <c r="D27" s="4" t="inlineStr">
        <is>
          <t xml:space="preserve"> </t>
        </is>
      </c>
      <c r="E27" s="5" t="n">
        <v>0</v>
      </c>
    </row>
    <row r="28">
      <c r="A28" s="4" t="inlineStr">
        <is>
          <t>Income from continuing operations</t>
        </is>
      </c>
      <c r="B28" s="4" t="inlineStr">
        <is>
          <t xml:space="preserve"> </t>
        </is>
      </c>
      <c r="C28" s="5" t="n">
        <v>0</v>
      </c>
      <c r="D28" s="4" t="inlineStr">
        <is>
          <t xml:space="preserve"> </t>
        </is>
      </c>
      <c r="E28" s="7" t="n">
        <v>0.2</v>
      </c>
    </row>
    <row r="29">
      <c r="A29" s="4" t="inlineStr">
        <is>
          <t>Income from discontinued operations, net of tax</t>
        </is>
      </c>
      <c r="B29" s="4" t="inlineStr">
        <is>
          <t xml:space="preserve"> </t>
        </is>
      </c>
      <c r="C29" s="7" t="n">
        <v>0.4</v>
      </c>
      <c r="D29" s="4" t="inlineStr">
        <is>
          <t xml:space="preserve"> </t>
        </is>
      </c>
      <c r="E29" s="7" t="n">
        <v>0.4</v>
      </c>
    </row>
    <row r="30">
      <c r="A30" s="4" t="inlineStr">
        <is>
          <t>Net income</t>
        </is>
      </c>
      <c r="B30" s="4" t="inlineStr">
        <is>
          <t xml:space="preserve"> </t>
        </is>
      </c>
      <c r="C30" s="7" t="n">
        <v>0.4</v>
      </c>
      <c r="D30" s="4" t="inlineStr">
        <is>
          <t xml:space="preserve"> </t>
        </is>
      </c>
      <c r="E30" s="7" t="n">
        <v>0.6</v>
      </c>
    </row>
    <row r="31">
      <c r="A31" s="4" t="inlineStr">
        <is>
          <t>Net income attributable to EnPro Industries, Inc.</t>
        </is>
      </c>
      <c r="B31" s="4" t="inlineStr">
        <is>
          <t xml:space="preserve"> </t>
        </is>
      </c>
      <c r="C31" s="6" t="n">
        <v>0.4</v>
      </c>
      <c r="D31" s="4" t="inlineStr">
        <is>
          <t xml:space="preserve"> </t>
        </is>
      </c>
      <c r="E31" s="6" t="n">
        <v>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 Consolidate Statement of Balance sheet (Details) - USD ($) $ in Millions</t>
        </is>
      </c>
      <c r="B1" s="2" t="inlineStr">
        <is>
          <t>Sep. 30, 2022</t>
        </is>
      </c>
      <c r="C1" s="2" t="inlineStr">
        <is>
          <t>Dec. 31, 2021</t>
        </is>
      </c>
    </row>
    <row r="2">
      <c r="A2" s="4" t="inlineStr">
        <is>
          <t>Inventories</t>
        </is>
      </c>
      <c r="B2" s="6" t="n">
        <v>150.2</v>
      </c>
      <c r="C2" s="6" t="n">
        <v>135.9</v>
      </c>
    </row>
    <row r="3">
      <c r="A3" s="4" t="inlineStr">
        <is>
          <t>Current assets of discontinued operations</t>
        </is>
      </c>
      <c r="B3" s="7" t="n">
        <v>148.4</v>
      </c>
      <c r="C3" s="7" t="n">
        <v>149.9</v>
      </c>
    </row>
    <row r="4">
      <c r="A4" s="4" t="inlineStr">
        <is>
          <t>Total current assets</t>
        </is>
      </c>
      <c r="B4" s="7" t="n">
        <v>650.6</v>
      </c>
      <c r="C4" s="7" t="n">
        <v>804.7</v>
      </c>
    </row>
    <row r="5">
      <c r="A5" s="4" t="inlineStr">
        <is>
          <t>Total assets</t>
        </is>
      </c>
      <c r="B5" s="7" t="n">
        <v>2694.6</v>
      </c>
      <c r="C5" s="7" t="n">
        <v>2974.6</v>
      </c>
    </row>
    <row r="6">
      <c r="A6" s="4" t="inlineStr">
        <is>
          <t>Current liabilities of discontinued operations</t>
        </is>
      </c>
      <c r="B6" s="7" t="n">
        <v>35.8</v>
      </c>
      <c r="C6" s="7" t="n">
        <v>35.8</v>
      </c>
    </row>
    <row r="7">
      <c r="A7" s="4" t="inlineStr">
        <is>
          <t>Total current liabilities</t>
        </is>
      </c>
      <c r="B7" s="7" t="n">
        <v>253.3</v>
      </c>
      <c r="C7" s="7" t="n">
        <v>386.3</v>
      </c>
    </row>
    <row r="8">
      <c r="A8" s="4" t="inlineStr">
        <is>
          <t>Deferred taxes and non-current income taxes payable</t>
        </is>
      </c>
      <c r="B8" s="7" t="n">
        <v>148.8</v>
      </c>
      <c r="C8" s="7" t="n">
        <v>166.1</v>
      </c>
    </row>
    <row r="9">
      <c r="A9" s="4" t="inlineStr">
        <is>
          <t>Total liabilities</t>
        </is>
      </c>
      <c r="B9" s="7" t="n">
        <v>1377.8</v>
      </c>
      <c r="C9" s="7" t="n">
        <v>1654.2</v>
      </c>
    </row>
    <row r="10">
      <c r="A10" s="4" t="inlineStr">
        <is>
          <t>Retained earnings</t>
        </is>
      </c>
      <c r="B10" s="7" t="n">
        <v>1011.4</v>
      </c>
      <c r="C10" s="7" t="n">
        <v>953.1</v>
      </c>
    </row>
    <row r="11">
      <c r="A11" s="4" t="inlineStr">
        <is>
          <t>Total shareholders’ equity</t>
        </is>
      </c>
      <c r="B11" s="7" t="n">
        <v>1267.8</v>
      </c>
      <c r="C11" s="7" t="n">
        <v>1270.3</v>
      </c>
    </row>
    <row r="12">
      <c r="A12" s="4" t="inlineStr">
        <is>
          <t>Total liabilities and equity</t>
        </is>
      </c>
      <c r="B12" s="6" t="n">
        <v>2694.6</v>
      </c>
      <c r="C12" s="7" t="n">
        <v>2974.6</v>
      </c>
    </row>
    <row r="13">
      <c r="A13" s="4" t="inlineStr">
        <is>
          <t>As Reported</t>
        </is>
      </c>
      <c r="B13" s="4" t="inlineStr">
        <is>
          <t xml:space="preserve"> </t>
        </is>
      </c>
      <c r="C13" s="4" t="inlineStr">
        <is>
          <t xml:space="preserve"> </t>
        </is>
      </c>
    </row>
    <row r="14">
      <c r="A14" s="4" t="inlineStr">
        <is>
          <t>Inventories</t>
        </is>
      </c>
      <c r="B14" s="4" t="inlineStr">
        <is>
          <t xml:space="preserve"> </t>
        </is>
      </c>
      <c r="C14" s="7" t="n">
        <v>132.1</v>
      </c>
    </row>
    <row r="15">
      <c r="A15" s="4" t="inlineStr">
        <is>
          <t>Current assets of discontinued operations</t>
        </is>
      </c>
      <c r="B15" s="4" t="inlineStr">
        <is>
          <t xml:space="preserve"> </t>
        </is>
      </c>
      <c r="C15" s="7" t="n">
        <v>148.9</v>
      </c>
    </row>
    <row r="16">
      <c r="A16" s="4" t="inlineStr">
        <is>
          <t>Total current assets</t>
        </is>
      </c>
      <c r="B16" s="4" t="inlineStr">
        <is>
          <t xml:space="preserve"> </t>
        </is>
      </c>
      <c r="C16" s="7" t="n">
        <v>799.9</v>
      </c>
    </row>
    <row r="17">
      <c r="A17" s="4" t="inlineStr">
        <is>
          <t>Total assets</t>
        </is>
      </c>
      <c r="B17" s="4" t="inlineStr">
        <is>
          <t xml:space="preserve"> </t>
        </is>
      </c>
      <c r="C17" s="7" t="n">
        <v>2969.8</v>
      </c>
    </row>
    <row r="18">
      <c r="A18" s="4" t="inlineStr">
        <is>
          <t>Current liabilities of discontinued operations</t>
        </is>
      </c>
      <c r="B18" s="4" t="inlineStr">
        <is>
          <t xml:space="preserve"> </t>
        </is>
      </c>
      <c r="C18" s="7" t="n">
        <v>35.5</v>
      </c>
    </row>
    <row r="19">
      <c r="A19" s="4" t="inlineStr">
        <is>
          <t>Total current liabilities</t>
        </is>
      </c>
      <c r="B19" s="4" t="inlineStr">
        <is>
          <t xml:space="preserve"> </t>
        </is>
      </c>
      <c r="C19" s="5" t="n">
        <v>386</v>
      </c>
    </row>
    <row r="20">
      <c r="A20" s="4" t="inlineStr">
        <is>
          <t>Deferred taxes and non-current income taxes payable</t>
        </is>
      </c>
      <c r="B20" s="4" t="inlineStr">
        <is>
          <t xml:space="preserve"> </t>
        </is>
      </c>
      <c r="C20" s="7" t="n">
        <v>165.2</v>
      </c>
    </row>
    <row r="21">
      <c r="A21" s="4" t="inlineStr">
        <is>
          <t>Total liabilities</t>
        </is>
      </c>
      <c r="B21" s="4" t="inlineStr">
        <is>
          <t xml:space="preserve"> </t>
        </is>
      </c>
      <c r="C21" s="5" t="n">
        <v>1653</v>
      </c>
    </row>
    <row r="22">
      <c r="A22" s="4" t="inlineStr">
        <is>
          <t>Retained earnings</t>
        </is>
      </c>
      <c r="B22" s="4" t="inlineStr">
        <is>
          <t xml:space="preserve"> </t>
        </is>
      </c>
      <c r="C22" s="7" t="n">
        <v>949.5</v>
      </c>
    </row>
    <row r="23">
      <c r="A23" s="4" t="inlineStr">
        <is>
          <t>Total shareholders’ equity</t>
        </is>
      </c>
      <c r="B23" s="4" t="inlineStr">
        <is>
          <t xml:space="preserve"> </t>
        </is>
      </c>
      <c r="C23" s="7" t="n">
        <v>1266.7</v>
      </c>
    </row>
    <row r="24">
      <c r="A24" s="4" t="inlineStr">
        <is>
          <t>Total liabilities and equity</t>
        </is>
      </c>
      <c r="B24" s="4" t="inlineStr">
        <is>
          <t xml:space="preserve"> </t>
        </is>
      </c>
      <c r="C24" s="7" t="n">
        <v>2969.8</v>
      </c>
    </row>
    <row r="25">
      <c r="A25" s="4" t="inlineStr">
        <is>
          <t>Effect of Change</t>
        </is>
      </c>
      <c r="B25" s="4" t="inlineStr">
        <is>
          <t xml:space="preserve"> </t>
        </is>
      </c>
      <c r="C25" s="4" t="inlineStr">
        <is>
          <t xml:space="preserve"> </t>
        </is>
      </c>
    </row>
    <row r="26">
      <c r="A26" s="4" t="inlineStr">
        <is>
          <t>Inventories</t>
        </is>
      </c>
      <c r="B26" s="4" t="inlineStr">
        <is>
          <t xml:space="preserve"> </t>
        </is>
      </c>
      <c r="C26" s="7" t="n">
        <v>3.8</v>
      </c>
    </row>
    <row r="27">
      <c r="A27" s="4" t="inlineStr">
        <is>
          <t>Current assets of discontinued operations</t>
        </is>
      </c>
      <c r="B27" s="4" t="inlineStr">
        <is>
          <t xml:space="preserve"> </t>
        </is>
      </c>
      <c r="C27" s="5" t="n">
        <v>1</v>
      </c>
    </row>
    <row r="28">
      <c r="A28" s="4" t="inlineStr">
        <is>
          <t>Total current assets</t>
        </is>
      </c>
      <c r="B28" s="4" t="inlineStr">
        <is>
          <t xml:space="preserve"> </t>
        </is>
      </c>
      <c r="C28" s="7" t="n">
        <v>4.8</v>
      </c>
    </row>
    <row r="29">
      <c r="A29" s="4" t="inlineStr">
        <is>
          <t>Total assets</t>
        </is>
      </c>
      <c r="B29" s="4" t="inlineStr">
        <is>
          <t xml:space="preserve"> </t>
        </is>
      </c>
      <c r="C29" s="7" t="n">
        <v>4.8</v>
      </c>
    </row>
    <row r="30">
      <c r="A30" s="4" t="inlineStr">
        <is>
          <t>Current liabilities of discontinued operations</t>
        </is>
      </c>
      <c r="B30" s="4" t="inlineStr">
        <is>
          <t xml:space="preserve"> </t>
        </is>
      </c>
      <c r="C30" s="7" t="n">
        <v>0.3</v>
      </c>
    </row>
    <row r="31">
      <c r="A31" s="4" t="inlineStr">
        <is>
          <t>Total current liabilities</t>
        </is>
      </c>
      <c r="B31" s="4" t="inlineStr">
        <is>
          <t xml:space="preserve"> </t>
        </is>
      </c>
      <c r="C31" s="7" t="n">
        <v>0.3</v>
      </c>
    </row>
    <row r="32">
      <c r="A32" s="4" t="inlineStr">
        <is>
          <t>Deferred taxes and non-current income taxes payable</t>
        </is>
      </c>
      <c r="B32" s="4" t="inlineStr">
        <is>
          <t xml:space="preserve"> </t>
        </is>
      </c>
      <c r="C32" s="7" t="n">
        <v>0.9</v>
      </c>
    </row>
    <row r="33">
      <c r="A33" s="4" t="inlineStr">
        <is>
          <t>Total liabilities</t>
        </is>
      </c>
      <c r="B33" s="4" t="inlineStr">
        <is>
          <t xml:space="preserve"> </t>
        </is>
      </c>
      <c r="C33" s="7" t="n">
        <v>1.2</v>
      </c>
    </row>
    <row r="34">
      <c r="A34" s="4" t="inlineStr">
        <is>
          <t>Retained earnings</t>
        </is>
      </c>
      <c r="B34" s="4" t="inlineStr">
        <is>
          <t xml:space="preserve"> </t>
        </is>
      </c>
      <c r="C34" s="7" t="n">
        <v>3.6</v>
      </c>
    </row>
    <row r="35">
      <c r="A35" s="4" t="inlineStr">
        <is>
          <t>Total shareholders’ equity</t>
        </is>
      </c>
      <c r="B35" s="4" t="inlineStr">
        <is>
          <t xml:space="preserve"> </t>
        </is>
      </c>
      <c r="C35" s="7" t="n">
        <v>3.6</v>
      </c>
    </row>
    <row r="36">
      <c r="A36" s="4" t="inlineStr">
        <is>
          <t>Total liabilities and equity</t>
        </is>
      </c>
      <c r="B36" s="4" t="inlineStr">
        <is>
          <t xml:space="preserve"> </t>
        </is>
      </c>
      <c r="C36" s="6" t="n">
        <v>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verview and Basis of Presentation - Consolidate Statement of Cashflow Stat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7.5</v>
      </c>
      <c r="C3" s="10" t="n">
        <v>28</v>
      </c>
      <c r="D3" s="6" t="n">
        <v>78.90000000000001</v>
      </c>
      <c r="E3" s="6" t="n">
        <v>75.5</v>
      </c>
    </row>
    <row r="4">
      <c r="A4" s="4" t="inlineStr">
        <is>
          <t>Income from discontinued operations, net of tax</t>
        </is>
      </c>
      <c r="B4" s="6" t="n">
        <v>-0.7</v>
      </c>
      <c r="C4" s="7" t="n">
        <v>-3.9</v>
      </c>
      <c r="D4" s="7" t="n">
        <v>-13.9</v>
      </c>
      <c r="E4" s="7" t="n">
        <v>-16.9</v>
      </c>
    </row>
    <row r="5">
      <c r="A5" s="4" t="inlineStr">
        <is>
          <t>Inventories</t>
        </is>
      </c>
      <c r="B5" s="4" t="inlineStr">
        <is>
          <t xml:space="preserve"> </t>
        </is>
      </c>
      <c r="C5" s="4" t="inlineStr">
        <is>
          <t xml:space="preserve"> </t>
        </is>
      </c>
      <c r="D5" s="7" t="n">
        <v>-19.2</v>
      </c>
      <c r="E5" s="5" t="n">
        <v>-7</v>
      </c>
    </row>
    <row r="6">
      <c r="A6" s="4" t="inlineStr">
        <is>
          <t>Net cash provided by operating activities of continuing operations</t>
        </is>
      </c>
      <c r="B6" s="4" t="inlineStr">
        <is>
          <t xml:space="preserve"> </t>
        </is>
      </c>
      <c r="C6" s="4" t="inlineStr">
        <is>
          <t xml:space="preserve"> </t>
        </is>
      </c>
      <c r="D6" s="6" t="n">
        <v>111.6</v>
      </c>
      <c r="E6" s="7" t="n">
        <v>77.5</v>
      </c>
    </row>
    <row r="7">
      <c r="A7" s="4" t="inlineStr">
        <is>
          <t>As Reported</t>
        </is>
      </c>
      <c r="B7" s="4" t="inlineStr">
        <is>
          <t xml:space="preserve"> </t>
        </is>
      </c>
      <c r="C7" s="4" t="inlineStr">
        <is>
          <t xml:space="preserve"> </t>
        </is>
      </c>
      <c r="D7" s="4" t="inlineStr">
        <is>
          <t xml:space="preserve"> </t>
        </is>
      </c>
      <c r="E7" s="4" t="inlineStr">
        <is>
          <t xml:space="preserve"> </t>
        </is>
      </c>
    </row>
    <row r="8">
      <c r="A8" s="4" t="inlineStr">
        <is>
          <t>Net income</t>
        </is>
      </c>
      <c r="B8" s="4" t="inlineStr">
        <is>
          <t xml:space="preserve"> </t>
        </is>
      </c>
      <c r="C8" s="7" t="n">
        <v>27.6</v>
      </c>
      <c r="D8" s="4" t="inlineStr">
        <is>
          <t xml:space="preserve"> </t>
        </is>
      </c>
      <c r="E8" s="7" t="n">
        <v>74.90000000000001</v>
      </c>
    </row>
    <row r="9">
      <c r="A9" s="4" t="inlineStr">
        <is>
          <t>Income from discontinued operations, net of tax</t>
        </is>
      </c>
      <c r="B9" s="4" t="inlineStr">
        <is>
          <t xml:space="preserve"> </t>
        </is>
      </c>
      <c r="C9" s="7" t="n">
        <v>-3.5</v>
      </c>
      <c r="D9" s="4" t="inlineStr">
        <is>
          <t xml:space="preserve"> </t>
        </is>
      </c>
      <c r="E9" s="7" t="n">
        <v>-16.5</v>
      </c>
    </row>
    <row r="10">
      <c r="A10" s="4" t="inlineStr">
        <is>
          <t>Inventories</t>
        </is>
      </c>
      <c r="B10" s="4" t="inlineStr">
        <is>
          <t xml:space="preserve"> </t>
        </is>
      </c>
      <c r="C10" s="4" t="inlineStr">
        <is>
          <t xml:space="preserve"> </t>
        </is>
      </c>
      <c r="D10" s="4" t="inlineStr">
        <is>
          <t xml:space="preserve"> </t>
        </is>
      </c>
      <c r="E10" s="7" t="n">
        <v>-6.8</v>
      </c>
    </row>
    <row r="11">
      <c r="A11" s="4" t="inlineStr">
        <is>
          <t>Net cash provided by operating activities of continuing operations</t>
        </is>
      </c>
      <c r="B11" s="4" t="inlineStr">
        <is>
          <t xml:space="preserve"> </t>
        </is>
      </c>
      <c r="C11" s="4" t="inlineStr">
        <is>
          <t xml:space="preserve"> </t>
        </is>
      </c>
      <c r="D11" s="4" t="inlineStr">
        <is>
          <t xml:space="preserve"> </t>
        </is>
      </c>
      <c r="E11" s="7" t="n">
        <v>77.5</v>
      </c>
    </row>
    <row r="12">
      <c r="A12" s="4" t="inlineStr">
        <is>
          <t>Effect of Change</t>
        </is>
      </c>
      <c r="B12" s="4" t="inlineStr">
        <is>
          <t xml:space="preserve"> </t>
        </is>
      </c>
      <c r="C12" s="4" t="inlineStr">
        <is>
          <t xml:space="preserve"> </t>
        </is>
      </c>
      <c r="D12" s="4" t="inlineStr">
        <is>
          <t xml:space="preserve"> </t>
        </is>
      </c>
      <c r="E12" s="4" t="inlineStr">
        <is>
          <t xml:space="preserve"> </t>
        </is>
      </c>
    </row>
    <row r="13">
      <c r="A13" s="4" t="inlineStr">
        <is>
          <t>Net income</t>
        </is>
      </c>
      <c r="B13" s="4" t="inlineStr">
        <is>
          <t xml:space="preserve"> </t>
        </is>
      </c>
      <c r="C13" s="7" t="n">
        <v>0.4</v>
      </c>
      <c r="D13" s="4" t="inlineStr">
        <is>
          <t xml:space="preserve"> </t>
        </is>
      </c>
      <c r="E13" s="7" t="n">
        <v>0.6</v>
      </c>
    </row>
    <row r="14">
      <c r="A14" s="4" t="inlineStr">
        <is>
          <t>Income from discontinued operations, net of tax</t>
        </is>
      </c>
      <c r="B14" s="4" t="inlineStr">
        <is>
          <t xml:space="preserve"> </t>
        </is>
      </c>
      <c r="C14" s="6" t="n">
        <v>-0.4</v>
      </c>
      <c r="D14" s="4" t="inlineStr">
        <is>
          <t xml:space="preserve"> </t>
        </is>
      </c>
      <c r="E14" s="7" t="n">
        <v>-0.4</v>
      </c>
    </row>
    <row r="15">
      <c r="A15" s="4" t="inlineStr">
        <is>
          <t>Inventories</t>
        </is>
      </c>
      <c r="B15" s="4" t="inlineStr">
        <is>
          <t xml:space="preserve"> </t>
        </is>
      </c>
      <c r="C15" s="4" t="inlineStr">
        <is>
          <t xml:space="preserve"> </t>
        </is>
      </c>
      <c r="D15" s="4" t="inlineStr">
        <is>
          <t xml:space="preserve"> </t>
        </is>
      </c>
      <c r="E15" s="7" t="n">
        <v>-0.2</v>
      </c>
    </row>
    <row r="16">
      <c r="A16" s="4" t="inlineStr">
        <is>
          <t>Net cash provided by operating activities of continuing operations</t>
        </is>
      </c>
      <c r="B16" s="4" t="inlineStr">
        <is>
          <t xml:space="preserve"> </t>
        </is>
      </c>
      <c r="C16" s="4" t="inlineStr">
        <is>
          <t xml:space="preserve"> </t>
        </is>
      </c>
      <c r="D16" s="4" t="inlineStr">
        <is>
          <t xml:space="preserve"> </t>
        </is>
      </c>
      <c r="E16" s="10"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6.2</v>
      </c>
      <c r="C3" s="6" t="n">
        <v>338.1</v>
      </c>
    </row>
    <row r="4">
      <c r="A4" s="4" t="inlineStr">
        <is>
          <t>Accounts receivable, net</t>
        </is>
      </c>
      <c r="B4" s="7" t="n">
        <v>151.4</v>
      </c>
      <c r="C4" s="5" t="n">
        <v>145</v>
      </c>
    </row>
    <row r="5">
      <c r="A5" s="4" t="inlineStr">
        <is>
          <t>Inventories</t>
        </is>
      </c>
      <c r="B5" s="7" t="n">
        <v>150.2</v>
      </c>
      <c r="C5" s="7" t="n">
        <v>135.9</v>
      </c>
    </row>
    <row r="6">
      <c r="A6" s="4" t="inlineStr">
        <is>
          <t>Prepaid expenses and other current assets</t>
        </is>
      </c>
      <c r="B6" s="7" t="n">
        <v>34.4</v>
      </c>
      <c r="C6" s="7" t="n">
        <v>35.8</v>
      </c>
    </row>
    <row r="7">
      <c r="A7" s="4" t="inlineStr">
        <is>
          <t>Current assets of discontinued operations</t>
        </is>
      </c>
      <c r="B7" s="7" t="n">
        <v>148.4</v>
      </c>
      <c r="C7" s="7" t="n">
        <v>149.9</v>
      </c>
    </row>
    <row r="8">
      <c r="A8" s="4" t="inlineStr">
        <is>
          <t>Total current assets</t>
        </is>
      </c>
      <c r="B8" s="7" t="n">
        <v>650.6</v>
      </c>
      <c r="C8" s="7" t="n">
        <v>804.7</v>
      </c>
    </row>
    <row r="9">
      <c r="A9" s="4" t="inlineStr">
        <is>
          <t>Property, plant and equipment, net</t>
        </is>
      </c>
      <c r="B9" s="7" t="n">
        <v>170.5</v>
      </c>
      <c r="C9" s="7" t="n">
        <v>184.3</v>
      </c>
    </row>
    <row r="10">
      <c r="A10" s="4" t="inlineStr">
        <is>
          <t>Goodwill</t>
        </is>
      </c>
      <c r="B10" s="7" t="n">
        <v>919.2</v>
      </c>
      <c r="C10" s="5" t="n">
        <v>948</v>
      </c>
    </row>
    <row r="11">
      <c r="A11" s="4" t="inlineStr">
        <is>
          <t>Other intangible assets</t>
        </is>
      </c>
      <c r="B11" s="7" t="n">
        <v>811.5</v>
      </c>
      <c r="C11" s="7" t="n">
        <v>894.2</v>
      </c>
    </row>
    <row r="12">
      <c r="A12" s="4" t="inlineStr">
        <is>
          <t>Other assets</t>
        </is>
      </c>
      <c r="B12" s="7" t="n">
        <v>142.8</v>
      </c>
      <c r="C12" s="7" t="n">
        <v>143.4</v>
      </c>
    </row>
    <row r="13">
      <c r="A13" s="4" t="inlineStr">
        <is>
          <t>Total assets</t>
        </is>
      </c>
      <c r="B13" s="7" t="n">
        <v>2694.6</v>
      </c>
      <c r="C13" s="7" t="n">
        <v>2974.6</v>
      </c>
    </row>
    <row r="14">
      <c r="A14" s="3" t="inlineStr">
        <is>
          <t>Current liabilities</t>
        </is>
      </c>
      <c r="B14" s="4" t="inlineStr">
        <is>
          <t xml:space="preserve"> </t>
        </is>
      </c>
      <c r="C14" s="4" t="inlineStr">
        <is>
          <t xml:space="preserve"> </t>
        </is>
      </c>
    </row>
    <row r="15">
      <c r="A15" s="4" t="inlineStr">
        <is>
          <t>Current maturities of long-term debt</t>
        </is>
      </c>
      <c r="B15" s="7" t="n">
        <v>15.5</v>
      </c>
      <c r="C15" s="7" t="n">
        <v>12.7</v>
      </c>
    </row>
    <row r="16">
      <c r="A16" s="4" t="inlineStr">
        <is>
          <t>Short-term debt</t>
        </is>
      </c>
      <c r="B16" s="5" t="n">
        <v>0</v>
      </c>
      <c r="C16" s="7" t="n">
        <v>149.3</v>
      </c>
    </row>
    <row r="17">
      <c r="A17" s="4" t="inlineStr">
        <is>
          <t>Accounts payable</t>
        </is>
      </c>
      <c r="B17" s="7" t="n">
        <v>72.90000000000001</v>
      </c>
      <c r="C17" s="5" t="n">
        <v>72</v>
      </c>
    </row>
    <row r="18">
      <c r="A18" s="4" t="inlineStr">
        <is>
          <t>Accrued expenses</t>
        </is>
      </c>
      <c r="B18" s="7" t="n">
        <v>129.1</v>
      </c>
      <c r="C18" s="7" t="n">
        <v>116.5</v>
      </c>
    </row>
    <row r="19">
      <c r="A19" s="4" t="inlineStr">
        <is>
          <t>Current liabilities of discontinued operations</t>
        </is>
      </c>
      <c r="B19" s="7" t="n">
        <v>35.8</v>
      </c>
      <c r="C19" s="7" t="n">
        <v>35.8</v>
      </c>
    </row>
    <row r="20">
      <c r="A20" s="4" t="inlineStr">
        <is>
          <t>Total current liabilities</t>
        </is>
      </c>
      <c r="B20" s="7" t="n">
        <v>253.3</v>
      </c>
      <c r="C20" s="7" t="n">
        <v>386.3</v>
      </c>
    </row>
    <row r="21">
      <c r="A21" s="4" t="inlineStr">
        <is>
          <t>Long-term debt</t>
        </is>
      </c>
      <c r="B21" s="7" t="n">
        <v>868.1</v>
      </c>
      <c r="C21" s="7" t="n">
        <v>963.9</v>
      </c>
    </row>
    <row r="22">
      <c r="A22" s="4" t="inlineStr">
        <is>
          <t>Deferred taxes and non-current income taxes payable</t>
        </is>
      </c>
      <c r="B22" s="7" t="n">
        <v>148.8</v>
      </c>
      <c r="C22" s="7" t="n">
        <v>166.1</v>
      </c>
    </row>
    <row r="23">
      <c r="A23" s="4" t="inlineStr">
        <is>
          <t>Other liabilities</t>
        </is>
      </c>
      <c r="B23" s="7" t="n">
        <v>107.6</v>
      </c>
      <c r="C23" s="7" t="n">
        <v>137.9</v>
      </c>
    </row>
    <row r="24">
      <c r="A24" s="4" t="inlineStr">
        <is>
          <t>Total liabilities</t>
        </is>
      </c>
      <c r="B24" s="7" t="n">
        <v>1377.8</v>
      </c>
      <c r="C24" s="7" t="n">
        <v>1654.2</v>
      </c>
    </row>
    <row r="25">
      <c r="A25" s="4" t="inlineStr">
        <is>
          <t>Commitments and contingencies</t>
        </is>
      </c>
      <c r="B25" s="4" t="inlineStr">
        <is>
          <t xml:space="preserve"> </t>
        </is>
      </c>
      <c r="C25" s="4" t="inlineStr">
        <is>
          <t xml:space="preserve"> </t>
        </is>
      </c>
    </row>
    <row r="26">
      <c r="A26" s="4" t="inlineStr">
        <is>
          <t>Redeemable non-controlling interests</t>
        </is>
      </c>
      <c r="B26" s="5" t="n">
        <v>49</v>
      </c>
      <c r="C26" s="7" t="n">
        <v>50.1</v>
      </c>
    </row>
    <row r="27">
      <c r="A27" s="3" t="inlineStr">
        <is>
          <t>Shareholders’ equity</t>
        </is>
      </c>
      <c r="B27" s="4" t="inlineStr">
        <is>
          <t xml:space="preserve"> </t>
        </is>
      </c>
      <c r="C27" s="4" t="inlineStr">
        <is>
          <t xml:space="preserve"> </t>
        </is>
      </c>
    </row>
    <row r="28">
      <c r="A28" s="4" t="inlineStr">
        <is>
          <t>Common stock – $.1 par value; 100,000,000 shares authorized; issued, 20,981,810 shares in 2022 and 20,915,793 shares in 2021</t>
        </is>
      </c>
      <c r="B28" s="7" t="n">
        <v>0.2</v>
      </c>
      <c r="C28" s="7" t="n">
        <v>0.2</v>
      </c>
    </row>
    <row r="29">
      <c r="A29" s="4" t="inlineStr">
        <is>
          <t>Additional paid-in capital</t>
        </is>
      </c>
      <c r="B29" s="7" t="n">
        <v>300.7</v>
      </c>
      <c r="C29" s="7" t="n">
        <v>303.6</v>
      </c>
    </row>
    <row r="30">
      <c r="A30" s="4" t="inlineStr">
        <is>
          <t>Retained earnings</t>
        </is>
      </c>
      <c r="B30" s="7" t="n">
        <v>1011.4</v>
      </c>
      <c r="C30" s="7" t="n">
        <v>953.1</v>
      </c>
    </row>
    <row r="31">
      <c r="A31" s="4" t="inlineStr">
        <is>
          <t>Accumulated other comprehensive income (loss)</t>
        </is>
      </c>
      <c r="B31" s="7" t="n">
        <v>-43.3</v>
      </c>
      <c r="C31" s="7" t="n">
        <v>14.6</v>
      </c>
    </row>
    <row r="32">
      <c r="A32" s="4" t="inlineStr">
        <is>
          <t>Common stock held in treasury, at cost – 179,833 shares in 2022 and 180,848 shares in 2021</t>
        </is>
      </c>
      <c r="B32" s="7" t="n">
        <v>-1.2</v>
      </c>
      <c r="C32" s="7" t="n">
        <v>-1.2</v>
      </c>
    </row>
    <row r="33">
      <c r="A33" s="4" t="inlineStr">
        <is>
          <t>Total shareholders’ equity</t>
        </is>
      </c>
      <c r="B33" s="7" t="n">
        <v>1267.8</v>
      </c>
      <c r="C33" s="7" t="n">
        <v>1270.3</v>
      </c>
    </row>
    <row r="34">
      <c r="A34" s="4" t="inlineStr">
        <is>
          <t>Total liabilities and equity</t>
        </is>
      </c>
      <c r="B34" s="6" t="n">
        <v>2694.6</v>
      </c>
      <c r="C34" s="6" t="n">
        <v>297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Results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4" t="inlineStr">
        <is>
          <t xml:space="preserve"> </t>
        </is>
      </c>
      <c r="C4" s="4" t="inlineStr">
        <is>
          <t xml:space="preserve"> </t>
        </is>
      </c>
      <c r="D4" s="6" t="n">
        <v>13.9</v>
      </c>
      <c r="E4" s="6" t="n">
        <v>16.9</v>
      </c>
    </row>
    <row r="5">
      <c r="A5" s="4" t="inlineStr">
        <is>
          <t>Held-for-sale | Engineered Materials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row>
    <row r="7">
      <c r="A7" s="4" t="inlineStr">
        <is>
          <t>Net sales</t>
        </is>
      </c>
      <c r="B7" s="6" t="n">
        <v>51.8</v>
      </c>
      <c r="C7" s="6" t="n">
        <v>73.40000000000001</v>
      </c>
      <c r="D7" s="7" t="n">
        <v>166.6</v>
      </c>
      <c r="E7" s="7" t="n">
        <v>233.3</v>
      </c>
    </row>
    <row r="8">
      <c r="A8" s="4" t="inlineStr">
        <is>
          <t>Cost of sales</t>
        </is>
      </c>
      <c r="B8" s="7" t="n">
        <v>34.9</v>
      </c>
      <c r="C8" s="5" t="n">
        <v>47</v>
      </c>
      <c r="D8" s="7" t="n">
        <v>109.1</v>
      </c>
      <c r="E8" s="5" t="n">
        <v>146</v>
      </c>
    </row>
    <row r="9">
      <c r="A9" s="4" t="inlineStr">
        <is>
          <t>Gross profit</t>
        </is>
      </c>
      <c r="B9" s="7" t="n">
        <v>16.9</v>
      </c>
      <c r="C9" s="7" t="n">
        <v>26.4</v>
      </c>
      <c r="D9" s="7" t="n">
        <v>57.5</v>
      </c>
      <c r="E9" s="7" t="n">
        <v>87.3</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13</v>
      </c>
      <c r="C11" s="7" t="n">
        <v>19.9</v>
      </c>
      <c r="D11" s="7" t="n">
        <v>39.3</v>
      </c>
      <c r="E11" s="7" t="n">
        <v>60.5</v>
      </c>
    </row>
    <row r="12">
      <c r="A12" s="4" t="inlineStr">
        <is>
          <t>Other</t>
        </is>
      </c>
      <c r="B12" s="5" t="n">
        <v>0</v>
      </c>
      <c r="C12" s="7" t="n">
        <v>0.9</v>
      </c>
      <c r="D12" s="7" t="n">
        <v>0.2</v>
      </c>
      <c r="E12" s="7" t="n">
        <v>3.4</v>
      </c>
    </row>
    <row r="13">
      <c r="A13" s="4" t="inlineStr">
        <is>
          <t>Total operating expenses</t>
        </is>
      </c>
      <c r="B13" s="5" t="n">
        <v>13</v>
      </c>
      <c r="C13" s="7" t="n">
        <v>20.8</v>
      </c>
      <c r="D13" s="7" t="n">
        <v>39.5</v>
      </c>
      <c r="E13" s="7" t="n">
        <v>63.9</v>
      </c>
    </row>
    <row r="14">
      <c r="A14" s="4" t="inlineStr">
        <is>
          <t>Operating income</t>
        </is>
      </c>
      <c r="B14" s="7" t="n">
        <v>3.9</v>
      </c>
      <c r="C14" s="7" t="n">
        <v>5.6</v>
      </c>
      <c r="D14" s="5" t="n">
        <v>18</v>
      </c>
      <c r="E14" s="7" t="n">
        <v>23.4</v>
      </c>
    </row>
    <row r="15">
      <c r="A15" s="4" t="inlineStr">
        <is>
          <t>Other expense</t>
        </is>
      </c>
      <c r="B15" s="5" t="n">
        <v>0</v>
      </c>
      <c r="C15" s="7" t="n">
        <v>-0.1</v>
      </c>
      <c r="D15" s="5" t="n">
        <v>0</v>
      </c>
      <c r="E15" s="7" t="n">
        <v>-0.1</v>
      </c>
    </row>
    <row r="16">
      <c r="A16" s="4" t="inlineStr">
        <is>
          <t>Income from discontinued operations before income tax</t>
        </is>
      </c>
      <c r="B16" s="7" t="n">
        <v>3.9</v>
      </c>
      <c r="C16" s="7" t="n">
        <v>5.5</v>
      </c>
      <c r="D16" s="5" t="n">
        <v>18</v>
      </c>
      <c r="E16" s="7" t="n">
        <v>23.3</v>
      </c>
    </row>
    <row r="17">
      <c r="A17" s="4" t="inlineStr">
        <is>
          <t>Income tax expense</t>
        </is>
      </c>
      <c r="B17" s="7" t="n">
        <v>-3.2</v>
      </c>
      <c r="C17" s="7" t="n">
        <v>-1.6</v>
      </c>
      <c r="D17" s="7" t="n">
        <v>-4.1</v>
      </c>
      <c r="E17" s="7" t="n">
        <v>-6.4</v>
      </c>
    </row>
    <row r="18">
      <c r="A18" s="4" t="inlineStr">
        <is>
          <t>Income from discontinued operations, net of tax</t>
        </is>
      </c>
      <c r="B18" s="6" t="n">
        <v>0.7</v>
      </c>
      <c r="C18" s="6" t="n">
        <v>3.9</v>
      </c>
      <c r="D18" s="6" t="n">
        <v>13.9</v>
      </c>
      <c r="E18" s="6" t="n">
        <v>1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lasses of Assets and Liabiliti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urrent assets of discontinued operations</t>
        </is>
      </c>
      <c r="B3" s="6" t="n">
        <v>148.4</v>
      </c>
      <c r="C3" s="6" t="n">
        <v>149.9</v>
      </c>
    </row>
    <row r="4">
      <c r="A4" s="3" t="inlineStr">
        <is>
          <t>Liabilities</t>
        </is>
      </c>
      <c r="B4" s="4" t="inlineStr">
        <is>
          <t xml:space="preserve"> </t>
        </is>
      </c>
      <c r="C4" s="4" t="inlineStr">
        <is>
          <t xml:space="preserve"> </t>
        </is>
      </c>
    </row>
    <row r="5">
      <c r="A5" s="4" t="inlineStr">
        <is>
          <t>Current liabilities of discontinued operations</t>
        </is>
      </c>
      <c r="B5" s="7" t="n">
        <v>35.8</v>
      </c>
      <c r="C5" s="7" t="n">
        <v>35.8</v>
      </c>
    </row>
    <row r="6">
      <c r="A6" s="4" t="inlineStr">
        <is>
          <t>Engineered Materials Segment | 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t>
        </is>
      </c>
      <c r="B8" s="5" t="n">
        <v>36</v>
      </c>
      <c r="C8" s="5" t="n">
        <v>32</v>
      </c>
    </row>
    <row r="9">
      <c r="A9" s="4" t="inlineStr">
        <is>
          <t>Inventories</t>
        </is>
      </c>
      <c r="B9" s="7" t="n">
        <v>27.1</v>
      </c>
      <c r="C9" s="7" t="n">
        <v>28.8</v>
      </c>
    </row>
    <row r="10">
      <c r="A10" s="4" t="inlineStr">
        <is>
          <t>Property, plant and equipment</t>
        </is>
      </c>
      <c r="B10" s="5" t="n">
        <v>46</v>
      </c>
      <c r="C10" s="7" t="n">
        <v>52.4</v>
      </c>
    </row>
    <row r="11">
      <c r="A11" s="4" t="inlineStr">
        <is>
          <t>Goodwill</t>
        </is>
      </c>
      <c r="B11" s="7" t="n">
        <v>5.1</v>
      </c>
      <c r="C11" s="7" t="n">
        <v>5.1</v>
      </c>
    </row>
    <row r="12">
      <c r="A12" s="4" t="inlineStr">
        <is>
          <t>Other intangible assets</t>
        </is>
      </c>
      <c r="B12" s="7" t="n">
        <v>16.9</v>
      </c>
      <c r="C12" s="7" t="n">
        <v>19.2</v>
      </c>
    </row>
    <row r="13">
      <c r="A13" s="4" t="inlineStr">
        <is>
          <t>Other assets</t>
        </is>
      </c>
      <c r="B13" s="7" t="n">
        <v>17.3</v>
      </c>
      <c r="C13" s="7" t="n">
        <v>12.4</v>
      </c>
    </row>
    <row r="14">
      <c r="A14" s="4" t="inlineStr">
        <is>
          <t>Current assets of discontinued operations</t>
        </is>
      </c>
      <c r="B14" s="7" t="n">
        <v>148.4</v>
      </c>
      <c r="C14" s="7" t="n">
        <v>149.9</v>
      </c>
    </row>
    <row r="15">
      <c r="A15" s="3" t="inlineStr">
        <is>
          <t>Liabilities</t>
        </is>
      </c>
      <c r="B15" s="4" t="inlineStr">
        <is>
          <t xml:space="preserve"> </t>
        </is>
      </c>
      <c r="C15" s="4" t="inlineStr">
        <is>
          <t xml:space="preserve"> </t>
        </is>
      </c>
    </row>
    <row r="16">
      <c r="A16" s="4" t="inlineStr">
        <is>
          <t>Accounts payable</t>
        </is>
      </c>
      <c r="B16" s="7" t="n">
        <v>10.1</v>
      </c>
      <c r="C16" s="7" t="n">
        <v>9.9</v>
      </c>
    </row>
    <row r="17">
      <c r="A17" s="4" t="inlineStr">
        <is>
          <t>Accrued expenses</t>
        </is>
      </c>
      <c r="B17" s="5" t="n">
        <v>19</v>
      </c>
      <c r="C17" s="7" t="n">
        <v>18.8</v>
      </c>
    </row>
    <row r="18">
      <c r="A18" s="4" t="inlineStr">
        <is>
          <t>Other liabilities</t>
        </is>
      </c>
      <c r="B18" s="7" t="n">
        <v>6.7</v>
      </c>
      <c r="C18" s="7" t="n">
        <v>7.1</v>
      </c>
    </row>
    <row r="19">
      <c r="A19" s="4" t="inlineStr">
        <is>
          <t>Current liabilities of discontinued operations</t>
        </is>
      </c>
      <c r="B19" s="6" t="n">
        <v>35.8</v>
      </c>
      <c r="C19" s="6" t="n">
        <v>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iscontinued Operations - Additional Information (Details) - USD ($) $ in Millions</t>
        </is>
      </c>
      <c r="B1" s="2" t="inlineStr">
        <is>
          <t>3 Months Ended</t>
        </is>
      </c>
      <c r="E1" s="2" t="inlineStr">
        <is>
          <t>9 Months Ended</t>
        </is>
      </c>
    </row>
    <row r="2">
      <c r="B2" s="2" t="inlineStr">
        <is>
          <t>Dec. 31, 2022</t>
        </is>
      </c>
      <c r="C2" s="2" t="inlineStr">
        <is>
          <t>Sep. 30, 2022</t>
        </is>
      </c>
      <c r="D2" s="2" t="inlineStr">
        <is>
          <t>Sep. 30, 2021</t>
        </is>
      </c>
      <c r="E2" s="2" t="inlineStr">
        <is>
          <t>Sep. 30, 2022</t>
        </is>
      </c>
      <c r="F2" s="2" t="inlineStr">
        <is>
          <t>Sep. 30, 2021</t>
        </is>
      </c>
      <c r="G2" s="2" t="inlineStr">
        <is>
          <t>Nov. 04, 2022</t>
        </is>
      </c>
      <c r="H2" s="2" t="inlineStr">
        <is>
          <t>Dec.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 of discontinued operations</t>
        </is>
      </c>
      <c r="B4" s="4" t="inlineStr">
        <is>
          <t xml:space="preserve"> </t>
        </is>
      </c>
      <c r="C4" s="6" t="n">
        <v>148.4</v>
      </c>
      <c r="D4" s="4" t="inlineStr">
        <is>
          <t xml:space="preserve"> </t>
        </is>
      </c>
      <c r="E4" s="6" t="n">
        <v>148.4</v>
      </c>
      <c r="F4" s="4" t="inlineStr">
        <is>
          <t xml:space="preserve"> </t>
        </is>
      </c>
      <c r="G4" s="4" t="inlineStr">
        <is>
          <t xml:space="preserve"> </t>
        </is>
      </c>
      <c r="H4" s="6" t="n">
        <v>149.9</v>
      </c>
    </row>
    <row r="5">
      <c r="A5" s="4" t="inlineStr">
        <is>
          <t>Current liabilities of discontinued operations</t>
        </is>
      </c>
      <c r="B5" s="4" t="inlineStr">
        <is>
          <t xml:space="preserve"> </t>
        </is>
      </c>
      <c r="C5" s="7" t="n">
        <v>35.8</v>
      </c>
      <c r="D5" s="4" t="inlineStr">
        <is>
          <t xml:space="preserve"> </t>
        </is>
      </c>
      <c r="E5" s="7" t="n">
        <v>35.8</v>
      </c>
      <c r="F5" s="4" t="inlineStr">
        <is>
          <t xml:space="preserve"> </t>
        </is>
      </c>
      <c r="G5" s="4" t="inlineStr">
        <is>
          <t xml:space="preserve"> </t>
        </is>
      </c>
      <c r="H5" s="7" t="n">
        <v>35.8</v>
      </c>
    </row>
    <row r="6">
      <c r="A6" s="4" t="inlineStr">
        <is>
          <t>Discontinued Operations, Disposed of by Sale | Engineered Materials Segment | Scenario,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expense</t>
        </is>
      </c>
      <c r="B8" s="4" t="inlineStr">
        <is>
          <t xml:space="preserve"> </t>
        </is>
      </c>
      <c r="C8" s="7" t="n">
        <v>-1.1</v>
      </c>
      <c r="D8" s="6" t="n">
        <v>0.1</v>
      </c>
      <c r="E8" s="7" t="n">
        <v>-1.6</v>
      </c>
      <c r="F8" s="6" t="n">
        <v>1.5</v>
      </c>
      <c r="G8" s="4" t="inlineStr">
        <is>
          <t xml:space="preserve"> </t>
        </is>
      </c>
      <c r="H8" s="4" t="inlineStr">
        <is>
          <t xml:space="preserve"> </t>
        </is>
      </c>
    </row>
    <row r="9">
      <c r="A9" s="4" t="inlineStr">
        <is>
          <t>Held-for-sale | Engineered Materials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expense</t>
        </is>
      </c>
      <c r="B11" s="4" t="inlineStr">
        <is>
          <t xml:space="preserve"> </t>
        </is>
      </c>
      <c r="C11" s="7" t="n">
        <v>3.2</v>
      </c>
      <c r="D11" s="6" t="n">
        <v>1.6</v>
      </c>
      <c r="E11" s="7" t="n">
        <v>4.1</v>
      </c>
      <c r="F11" s="6" t="n">
        <v>6.4</v>
      </c>
      <c r="G11" s="4" t="inlineStr">
        <is>
          <t xml:space="preserve"> </t>
        </is>
      </c>
      <c r="H11" s="4" t="inlineStr">
        <is>
          <t xml:space="preserve"> </t>
        </is>
      </c>
    </row>
    <row r="12">
      <c r="A12" s="4" t="inlineStr">
        <is>
          <t>Current assets of discontinued operations</t>
        </is>
      </c>
      <c r="B12" s="4" t="inlineStr">
        <is>
          <t xml:space="preserve"> </t>
        </is>
      </c>
      <c r="C12" s="7" t="n">
        <v>148.4</v>
      </c>
      <c r="D12" s="4" t="inlineStr">
        <is>
          <t xml:space="preserve"> </t>
        </is>
      </c>
      <c r="E12" s="7" t="n">
        <v>148.4</v>
      </c>
      <c r="F12" s="4" t="inlineStr">
        <is>
          <t xml:space="preserve"> </t>
        </is>
      </c>
      <c r="G12" s="4" t="inlineStr">
        <is>
          <t xml:space="preserve"> </t>
        </is>
      </c>
      <c r="H12" s="7" t="n">
        <v>149.9</v>
      </c>
    </row>
    <row r="13">
      <c r="A13" s="4" t="inlineStr">
        <is>
          <t>Current liabilities of discontinued operations</t>
        </is>
      </c>
      <c r="B13" s="4" t="inlineStr">
        <is>
          <t xml:space="preserve"> </t>
        </is>
      </c>
      <c r="C13" s="7" t="n">
        <v>35.8</v>
      </c>
      <c r="D13" s="4" t="inlineStr">
        <is>
          <t xml:space="preserve"> </t>
        </is>
      </c>
      <c r="E13" s="7" t="n">
        <v>35.8</v>
      </c>
      <c r="F13" s="4" t="inlineStr">
        <is>
          <t xml:space="preserve"> </t>
        </is>
      </c>
      <c r="G13" s="4" t="inlineStr">
        <is>
          <t xml:space="preserve"> </t>
        </is>
      </c>
      <c r="H13" s="7" t="n">
        <v>35.8</v>
      </c>
    </row>
    <row r="14">
      <c r="A14" s="4" t="inlineStr">
        <is>
          <t>Goodwill</t>
        </is>
      </c>
      <c r="B14" s="4" t="inlineStr">
        <is>
          <t xml:space="preserve"> </t>
        </is>
      </c>
      <c r="C14" s="7" t="n">
        <v>5.1</v>
      </c>
      <c r="D14" s="4" t="inlineStr">
        <is>
          <t xml:space="preserve"> </t>
        </is>
      </c>
      <c r="E14" s="7" t="n">
        <v>5.1</v>
      </c>
      <c r="F14" s="4" t="inlineStr">
        <is>
          <t xml:space="preserve"> </t>
        </is>
      </c>
      <c r="G14" s="4" t="inlineStr">
        <is>
          <t xml:space="preserve"> </t>
        </is>
      </c>
      <c r="H14" s="7" t="n">
        <v>5.1</v>
      </c>
    </row>
    <row r="15">
      <c r="A15" s="4" t="inlineStr">
        <is>
          <t>Accrued expenses</t>
        </is>
      </c>
      <c r="B15" s="4" t="inlineStr">
        <is>
          <t xml:space="preserve"> </t>
        </is>
      </c>
      <c r="C15" s="5" t="n">
        <v>19</v>
      </c>
      <c r="D15" s="4" t="inlineStr">
        <is>
          <t xml:space="preserve"> </t>
        </is>
      </c>
      <c r="E15" s="5" t="n">
        <v>19</v>
      </c>
      <c r="F15" s="4" t="inlineStr">
        <is>
          <t xml:space="preserve"> </t>
        </is>
      </c>
      <c r="G15" s="4" t="inlineStr">
        <is>
          <t xml:space="preserve"> </t>
        </is>
      </c>
      <c r="H15" s="6" t="n">
        <v>18.8</v>
      </c>
    </row>
    <row r="16">
      <c r="A16" s="4" t="inlineStr">
        <is>
          <t>Held-for-sale | GGB | Sealing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assets of discontinued operations</t>
        </is>
      </c>
      <c r="B18" s="4" t="inlineStr">
        <is>
          <t xml:space="preserve"> </t>
        </is>
      </c>
      <c r="C18" s="7" t="n">
        <v>7.9</v>
      </c>
      <c r="D18" s="4" t="inlineStr">
        <is>
          <t xml:space="preserve"> </t>
        </is>
      </c>
      <c r="E18" s="7" t="n">
        <v>7.9</v>
      </c>
      <c r="F18" s="4" t="inlineStr">
        <is>
          <t xml:space="preserve"> </t>
        </is>
      </c>
      <c r="G18" s="4" t="inlineStr">
        <is>
          <t xml:space="preserve"> </t>
        </is>
      </c>
      <c r="H18" s="4" t="inlineStr">
        <is>
          <t xml:space="preserve"> </t>
        </is>
      </c>
    </row>
    <row r="19">
      <c r="A19" s="4" t="inlineStr">
        <is>
          <t>Goodwill</t>
        </is>
      </c>
      <c r="B19" s="4" t="inlineStr">
        <is>
          <t xml:space="preserve"> </t>
        </is>
      </c>
      <c r="C19" s="5" t="n">
        <v>6</v>
      </c>
      <c r="D19" s="4" t="inlineStr">
        <is>
          <t xml:space="preserve"> </t>
        </is>
      </c>
      <c r="E19" s="5" t="n">
        <v>6</v>
      </c>
      <c r="F19" s="4" t="inlineStr">
        <is>
          <t xml:space="preserve"> </t>
        </is>
      </c>
      <c r="G19" s="4" t="inlineStr">
        <is>
          <t xml:space="preserve"> </t>
        </is>
      </c>
      <c r="H19" s="4" t="inlineStr">
        <is>
          <t xml:space="preserve"> </t>
        </is>
      </c>
    </row>
    <row r="20">
      <c r="A20" s="4" t="inlineStr">
        <is>
          <t>Accrued expenses</t>
        </is>
      </c>
      <c r="B20" s="4" t="inlineStr">
        <is>
          <t xml:space="preserve"> </t>
        </is>
      </c>
      <c r="C20" s="7" t="n">
        <v>0.3</v>
      </c>
      <c r="D20" s="4" t="inlineStr">
        <is>
          <t xml:space="preserve"> </t>
        </is>
      </c>
      <c r="E20" s="7" t="n">
        <v>0.3</v>
      </c>
      <c r="F20" s="4" t="inlineStr">
        <is>
          <t xml:space="preserve"> </t>
        </is>
      </c>
      <c r="G20" s="4" t="inlineStr">
        <is>
          <t xml:space="preserve"> </t>
        </is>
      </c>
      <c r="H20" s="4" t="inlineStr">
        <is>
          <t xml:space="preserve"> </t>
        </is>
      </c>
    </row>
    <row r="21">
      <c r="A21" s="4" t="inlineStr">
        <is>
          <t>Held-for-sale | GP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assets of discontinued operations</t>
        </is>
      </c>
      <c r="B23" s="4" t="inlineStr">
        <is>
          <t xml:space="preserve"> </t>
        </is>
      </c>
      <c r="C23" s="7" t="n">
        <v>16.3</v>
      </c>
      <c r="D23" s="4" t="inlineStr">
        <is>
          <t xml:space="preserve"> </t>
        </is>
      </c>
      <c r="E23" s="7" t="n">
        <v>16.3</v>
      </c>
      <c r="F23" s="4" t="inlineStr">
        <is>
          <t xml:space="preserve"> </t>
        </is>
      </c>
      <c r="G23" s="4" t="inlineStr">
        <is>
          <t xml:space="preserve"> </t>
        </is>
      </c>
      <c r="H23" s="4" t="inlineStr">
        <is>
          <t xml:space="preserve"> </t>
        </is>
      </c>
    </row>
    <row r="24">
      <c r="A24" s="4" t="inlineStr">
        <is>
          <t>Current liabilities of discontinued operations</t>
        </is>
      </c>
      <c r="B24" s="4" t="inlineStr">
        <is>
          <t xml:space="preserve"> </t>
        </is>
      </c>
      <c r="C24" s="6" t="n">
        <v>4.2</v>
      </c>
      <c r="D24" s="4" t="inlineStr">
        <is>
          <t xml:space="preserve"> </t>
        </is>
      </c>
      <c r="E24" s="6" t="n">
        <v>4.2</v>
      </c>
      <c r="F24" s="4" t="inlineStr">
        <is>
          <t xml:space="preserve"> </t>
        </is>
      </c>
      <c r="G24" s="4" t="inlineStr">
        <is>
          <t xml:space="preserve"> </t>
        </is>
      </c>
      <c r="H24" s="4" t="inlineStr">
        <is>
          <t xml:space="preserve"> </t>
        </is>
      </c>
    </row>
    <row r="25">
      <c r="A25" s="4" t="inlineStr">
        <is>
          <t>Subsequent Event | Discontinued Operations, Disposed of by Sale | GG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ale of investment projects</t>
        </is>
      </c>
      <c r="B27" s="4" t="inlineStr">
        <is>
          <t xml:space="preserve"> </t>
        </is>
      </c>
      <c r="C27" s="4" t="inlineStr">
        <is>
          <t xml:space="preserve"> </t>
        </is>
      </c>
      <c r="D27" s="4" t="inlineStr">
        <is>
          <t xml:space="preserve"> </t>
        </is>
      </c>
      <c r="E27" s="4" t="inlineStr">
        <is>
          <t xml:space="preserve"> </t>
        </is>
      </c>
      <c r="F27" s="4" t="inlineStr">
        <is>
          <t xml:space="preserve"> </t>
        </is>
      </c>
      <c r="G27" s="10" t="n">
        <v>305</v>
      </c>
      <c r="H27" s="4" t="inlineStr">
        <is>
          <t xml:space="preserve"> </t>
        </is>
      </c>
    </row>
    <row r="28">
      <c r="A28" s="4" t="inlineStr">
        <is>
          <t>Subsequent Event | Discontinued Operations, Disposed of by Sale | GGB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loss) on sales of business</t>
        </is>
      </c>
      <c r="B30" s="10" t="n">
        <v>1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quisition - Proforma Resul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t>
        </is>
      </c>
      <c r="B3" s="4" t="inlineStr">
        <is>
          <t xml:space="preserve"> </t>
        </is>
      </c>
      <c r="C3" s="4" t="inlineStr">
        <is>
          <t xml:space="preserve"> </t>
        </is>
      </c>
      <c r="D3" s="4" t="inlineStr">
        <is>
          <t xml:space="preserve"> </t>
        </is>
      </c>
      <c r="E3" s="4" t="inlineStr">
        <is>
          <t xml:space="preserve"> </t>
        </is>
      </c>
    </row>
    <row r="4">
      <c r="A4" s="4" t="inlineStr">
        <is>
          <t>Pro forma net sales</t>
        </is>
      </c>
      <c r="B4" s="6" t="n">
        <v>280.1</v>
      </c>
      <c r="C4" s="10" t="n">
        <v>256</v>
      </c>
      <c r="D4" s="6" t="n">
        <v>827.3</v>
      </c>
      <c r="E4" s="6" t="n">
        <v>762.1</v>
      </c>
    </row>
    <row r="5">
      <c r="A5" s="4" t="inlineStr">
        <is>
          <t>Pro forma net income</t>
        </is>
      </c>
      <c r="B5" s="6" t="n">
        <v>28.1</v>
      </c>
      <c r="C5" s="6" t="n">
        <v>31.6</v>
      </c>
      <c r="D5" s="6" t="n">
        <v>76.2</v>
      </c>
      <c r="E5" s="6" t="n">
        <v>76.5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Acquisition - Additional Information (Details) - USD ($) $ in Millions</t>
        </is>
      </c>
      <c r="B1" s="2" t="inlineStr">
        <is>
          <t>3 Months Ended</t>
        </is>
      </c>
      <c r="C1" s="2" t="inlineStr">
        <is>
          <t>9 Months Ended</t>
        </is>
      </c>
    </row>
    <row r="2">
      <c r="B2" s="2" t="inlineStr">
        <is>
          <t>Sep. 30, 2022</t>
        </is>
      </c>
      <c r="C2" s="2" t="inlineStr">
        <is>
          <t>Sep. 30, 2022</t>
        </is>
      </c>
    </row>
    <row r="3">
      <c r="A3" s="4" t="inlineStr">
        <is>
          <t>NxEdge</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Acquisition of business</t>
        </is>
      </c>
      <c r="B5" s="4" t="inlineStr">
        <is>
          <t xml:space="preserve"> </t>
        </is>
      </c>
      <c r="C5" s="6" t="n">
        <v>0.4</v>
      </c>
    </row>
    <row r="6">
      <c r="A6" s="4" t="inlineStr">
        <is>
          <t>Backlog</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Acquisition cost</t>
        </is>
      </c>
      <c r="B8" s="6" t="n">
        <v>1.8</v>
      </c>
      <c r="C8" s="6" t="n">
        <v>1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254</v>
      </c>
      <c r="C4" s="12" t="n">
        <v>0.362</v>
      </c>
      <c r="D4" s="12" t="n">
        <v>0.234</v>
      </c>
      <c r="E4" s="12" t="n">
        <v>0.2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26.8</v>
      </c>
      <c r="C4" s="6" t="n">
        <v>24.1</v>
      </c>
      <c r="D4" s="10" t="n">
        <v>65</v>
      </c>
      <c r="E4" s="6" t="n">
        <v>58.6</v>
      </c>
    </row>
    <row r="5">
      <c r="A5" s="4" t="inlineStr">
        <is>
          <t>Less: net income attributable to redeemable non-controlling interests</t>
        </is>
      </c>
      <c r="B5" s="7" t="n">
        <v>0.6</v>
      </c>
      <c r="C5" s="7" t="n">
        <v>0.1</v>
      </c>
      <c r="D5" s="7" t="n">
        <v>0.8</v>
      </c>
      <c r="E5" s="7" t="n">
        <v>0.1</v>
      </c>
    </row>
    <row r="6">
      <c r="A6" s="4" t="inlineStr">
        <is>
          <t>Income from continuing operations attributable to EnPro Industries, Inc.</t>
        </is>
      </c>
      <c r="B6" s="7" t="n">
        <v>26.2</v>
      </c>
      <c r="C6" s="5" t="n">
        <v>24</v>
      </c>
      <c r="D6" s="7" t="n">
        <v>64.2</v>
      </c>
      <c r="E6" s="7" t="n">
        <v>58.5</v>
      </c>
    </row>
    <row r="7">
      <c r="A7" s="4" t="inlineStr">
        <is>
          <t>Income from discontinued operations, net of tax</t>
        </is>
      </c>
      <c r="B7" s="7" t="n">
        <v>0.7</v>
      </c>
      <c r="C7" s="7" t="n">
        <v>3.9</v>
      </c>
      <c r="D7" s="7" t="n">
        <v>13.9</v>
      </c>
      <c r="E7" s="7" t="n">
        <v>16.9</v>
      </c>
    </row>
    <row r="8">
      <c r="A8" s="4" t="inlineStr">
        <is>
          <t>Net income attributable to EnPro Industries, Inc.</t>
        </is>
      </c>
      <c r="B8" s="7" t="n">
        <v>26.9</v>
      </c>
      <c r="C8" s="7" t="n">
        <v>27.9</v>
      </c>
      <c r="D8" s="7" t="n">
        <v>78.09999999999999</v>
      </c>
      <c r="E8" s="7" t="n">
        <v>75.40000000000001</v>
      </c>
    </row>
    <row r="9">
      <c r="A9" s="4" t="inlineStr">
        <is>
          <t>Net income attributable to EnPro Industries, Inc.</t>
        </is>
      </c>
      <c r="B9" s="6" t="n">
        <v>26.9</v>
      </c>
      <c r="C9" s="6" t="n">
        <v>27.9</v>
      </c>
      <c r="D9" s="6" t="n">
        <v>78.09999999999999</v>
      </c>
      <c r="E9" s="6" t="n">
        <v>75.4000000000000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 basic (in shares)</t>
        </is>
      </c>
      <c r="B11" s="7" t="n">
        <v>20.8</v>
      </c>
      <c r="C11" s="7" t="n">
        <v>20.6</v>
      </c>
      <c r="D11" s="7" t="n">
        <v>20.8</v>
      </c>
      <c r="E11" s="7" t="n">
        <v>20.6</v>
      </c>
    </row>
    <row r="12">
      <c r="A12" s="4" t="inlineStr">
        <is>
          <t>Share-based awards (in shares)</t>
        </is>
      </c>
      <c r="B12" s="7" t="n">
        <v>0.1</v>
      </c>
      <c r="C12" s="7" t="n">
        <v>0.1</v>
      </c>
      <c r="D12" s="7" t="n">
        <v>0.1</v>
      </c>
      <c r="E12" s="7" t="n">
        <v>0.2</v>
      </c>
    </row>
    <row r="13">
      <c r="A13" s="4" t="inlineStr">
        <is>
          <t>Weighted-average shares – diluted (in shares)</t>
        </is>
      </c>
      <c r="B13" s="7" t="n">
        <v>20.9</v>
      </c>
      <c r="C13" s="7" t="n">
        <v>20.7</v>
      </c>
      <c r="D13" s="7" t="n">
        <v>20.9</v>
      </c>
      <c r="E13" s="7" t="n">
        <v>20.8</v>
      </c>
    </row>
    <row r="14">
      <c r="A14" s="3" t="inlineStr">
        <is>
          <t>Basic earnings per share attributable to EnPro Industries, Inc.:</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8" t="n">
        <v>1.26</v>
      </c>
      <c r="C15" s="8" t="n">
        <v>1.17</v>
      </c>
      <c r="D15" s="8" t="n">
        <v>3.09</v>
      </c>
      <c r="E15" s="8" t="n">
        <v>2.84</v>
      </c>
    </row>
    <row r="16">
      <c r="A16" s="4" t="inlineStr">
        <is>
          <t>Discontinued operations (in dollars per share)</t>
        </is>
      </c>
      <c r="B16" s="9" t="n">
        <v>0.03</v>
      </c>
      <c r="C16" s="9" t="n">
        <v>0.19</v>
      </c>
      <c r="D16" s="9" t="n">
        <v>0.67</v>
      </c>
      <c r="E16" s="9" t="n">
        <v>0.82</v>
      </c>
    </row>
    <row r="17">
      <c r="A17" s="4" t="inlineStr">
        <is>
          <t>Basic earnings per share attributable to EnPro Industries, Inc. (in dollars per share)</t>
        </is>
      </c>
      <c r="B17" s="9" t="n">
        <v>1.29</v>
      </c>
      <c r="C17" s="9" t="n">
        <v>1.36</v>
      </c>
      <c r="D17" s="9" t="n">
        <v>3.76</v>
      </c>
      <c r="E17" s="9" t="n">
        <v>3.66</v>
      </c>
    </row>
    <row r="18">
      <c r="A18" s="3" t="inlineStr">
        <is>
          <t>Diluted earnings per share attributable to EnPro Industries, Inc.:</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9" t="n">
        <v>1.26</v>
      </c>
      <c r="C19" s="9" t="n">
        <v>1.16</v>
      </c>
      <c r="D19" s="9" t="n">
        <v>3.08</v>
      </c>
      <c r="E19" s="9" t="n">
        <v>2.82</v>
      </c>
    </row>
    <row r="20">
      <c r="A20" s="4" t="inlineStr">
        <is>
          <t>Discontinued operations (in dollars per share)</t>
        </is>
      </c>
      <c r="B20" s="9" t="n">
        <v>0.03</v>
      </c>
      <c r="C20" s="9" t="n">
        <v>0.19</v>
      </c>
      <c r="D20" s="9" t="n">
        <v>0.66</v>
      </c>
      <c r="E20" s="9" t="n">
        <v>0.8100000000000001</v>
      </c>
    </row>
    <row r="21">
      <c r="A21" s="4" t="inlineStr">
        <is>
          <t>Diluted earnings per share attributable to EnPro Industries, Inc. (in dollars per share)</t>
        </is>
      </c>
      <c r="B21" s="8" t="n">
        <v>1.29</v>
      </c>
      <c r="C21" s="8" t="n">
        <v>1.35</v>
      </c>
      <c r="D21" s="8" t="n">
        <v>3.74</v>
      </c>
      <c r="E21" s="8" t="n">
        <v>3.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49.4</v>
      </c>
      <c r="C3" s="10" t="n">
        <v>45</v>
      </c>
    </row>
    <row r="4">
      <c r="A4" s="4" t="inlineStr">
        <is>
          <t>Work in process</t>
        </is>
      </c>
      <c r="B4" s="5" t="n">
        <v>35</v>
      </c>
      <c r="C4" s="7" t="n">
        <v>38.8</v>
      </c>
    </row>
    <row r="5">
      <c r="A5" s="4" t="inlineStr">
        <is>
          <t>Raw materials and supplies</t>
        </is>
      </c>
      <c r="B5" s="7" t="n">
        <v>65.8</v>
      </c>
      <c r="C5" s="7" t="n">
        <v>52.1</v>
      </c>
    </row>
    <row r="6">
      <c r="A6" s="4" t="inlineStr">
        <is>
          <t>Inventories</t>
        </is>
      </c>
      <c r="B6" s="6" t="n">
        <v>150.2</v>
      </c>
      <c r="C6" s="6" t="n">
        <v>1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Net Carrying Value of Goodwill by Reportable Segment (Details) $ in Millions</t>
        </is>
      </c>
      <c r="B1" s="2" t="inlineStr">
        <is>
          <t>9 Months Ended</t>
        </is>
      </c>
    </row>
    <row r="2">
      <c r="B2" s="2" t="inlineStr">
        <is>
          <t>Sep. 30, 2022 USD ($)</t>
        </is>
      </c>
    </row>
    <row r="3">
      <c r="A3" s="3" t="inlineStr">
        <is>
          <t>Goodwill</t>
        </is>
      </c>
      <c r="B3" s="4" t="inlineStr">
        <is>
          <t xml:space="preserve"> </t>
        </is>
      </c>
    </row>
    <row r="4">
      <c r="A4" s="4" t="inlineStr">
        <is>
          <t>Goodwill, beginning balance</t>
        </is>
      </c>
      <c r="B4" s="10" t="n">
        <v>948</v>
      </c>
    </row>
    <row r="5">
      <c r="A5" s="4" t="inlineStr">
        <is>
          <t>Acquisition of business</t>
        </is>
      </c>
      <c r="B5" s="7" t="n">
        <v>0.4</v>
      </c>
    </row>
    <row r="6">
      <c r="A6" s="4" t="inlineStr">
        <is>
          <t>Reclassification to held for sale (other current assets)</t>
        </is>
      </c>
      <c r="B6" s="5" t="n">
        <v>-6</v>
      </c>
    </row>
    <row r="7">
      <c r="A7" s="4" t="inlineStr">
        <is>
          <t>Foreign currency translation</t>
        </is>
      </c>
      <c r="B7" s="7" t="n">
        <v>-23.2</v>
      </c>
    </row>
    <row r="8">
      <c r="A8" s="4" t="inlineStr">
        <is>
          <t>Goodwill, ending balance</t>
        </is>
      </c>
      <c r="B8" s="7" t="n">
        <v>919.2</v>
      </c>
    </row>
    <row r="9">
      <c r="A9" s="4" t="inlineStr">
        <is>
          <t>Sealing Technologies</t>
        </is>
      </c>
      <c r="B9" s="4" t="inlineStr">
        <is>
          <t xml:space="preserve"> </t>
        </is>
      </c>
    </row>
    <row r="10">
      <c r="A10" s="3" t="inlineStr">
        <is>
          <t>Goodwill</t>
        </is>
      </c>
      <c r="B10" s="4" t="inlineStr">
        <is>
          <t xml:space="preserve"> </t>
        </is>
      </c>
    </row>
    <row r="11">
      <c r="A11" s="4" t="inlineStr">
        <is>
          <t>Goodwill, beginning balance</t>
        </is>
      </c>
      <c r="B11" s="7" t="n">
        <v>279.4</v>
      </c>
    </row>
    <row r="12">
      <c r="A12" s="4" t="inlineStr">
        <is>
          <t>Acquisition of business</t>
        </is>
      </c>
      <c r="B12" s="5" t="n">
        <v>0</v>
      </c>
    </row>
    <row r="13">
      <c r="A13" s="4" t="inlineStr">
        <is>
          <t>Reclassification to held for sale (other current assets)</t>
        </is>
      </c>
      <c r="B13" s="5" t="n">
        <v>-6</v>
      </c>
    </row>
    <row r="14">
      <c r="A14" s="4" t="inlineStr">
        <is>
          <t>Foreign currency translation</t>
        </is>
      </c>
      <c r="B14" s="7" t="n">
        <v>-8.800000000000001</v>
      </c>
    </row>
    <row r="15">
      <c r="A15" s="4" t="inlineStr">
        <is>
          <t>Goodwill, ending balance</t>
        </is>
      </c>
      <c r="B15" s="7" t="n">
        <v>264.6</v>
      </c>
    </row>
    <row r="16">
      <c r="A16" s="4" t="inlineStr">
        <is>
          <t>Advanced Surface Technologies</t>
        </is>
      </c>
      <c r="B16" s="4" t="inlineStr">
        <is>
          <t xml:space="preserve"> </t>
        </is>
      </c>
    </row>
    <row r="17">
      <c r="A17" s="3" t="inlineStr">
        <is>
          <t>Goodwill</t>
        </is>
      </c>
      <c r="B17" s="4" t="inlineStr">
        <is>
          <t xml:space="preserve"> </t>
        </is>
      </c>
    </row>
    <row r="18">
      <c r="A18" s="4" t="inlineStr">
        <is>
          <t>Goodwill, beginning balance</t>
        </is>
      </c>
      <c r="B18" s="7" t="n">
        <v>668.6</v>
      </c>
    </row>
    <row r="19">
      <c r="A19" s="4" t="inlineStr">
        <is>
          <t>Acquisition of business</t>
        </is>
      </c>
      <c r="B19" s="7" t="n">
        <v>0.4</v>
      </c>
    </row>
    <row r="20">
      <c r="A20" s="4" t="inlineStr">
        <is>
          <t>Reclassification to held for sale (other current assets)</t>
        </is>
      </c>
      <c r="B20" s="5" t="n">
        <v>0</v>
      </c>
    </row>
    <row r="21">
      <c r="A21" s="4" t="inlineStr">
        <is>
          <t>Foreign currency translation</t>
        </is>
      </c>
      <c r="B21" s="7" t="n">
        <v>-14.4</v>
      </c>
    </row>
    <row r="22">
      <c r="A22" s="4" t="inlineStr">
        <is>
          <t>Goodwill, ending balance</t>
        </is>
      </c>
      <c r="B22" s="6" t="n">
        <v>65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9.2</v>
      </c>
      <c r="C4" s="6" t="n">
        <v>57.9</v>
      </c>
      <c r="D4" s="6" t="n">
        <v>10.7</v>
      </c>
      <c r="E4" s="6" t="n">
        <v>32.2</v>
      </c>
      <c r="F4" s="4" t="inlineStr">
        <is>
          <t xml:space="preserve"> </t>
        </is>
      </c>
    </row>
    <row r="5">
      <c r="A5" s="4" t="inlineStr">
        <is>
          <t>Sealing Technolog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impairment losses</t>
        </is>
      </c>
      <c r="B7" s="6" t="n">
        <v>27.8</v>
      </c>
      <c r="C7" s="4" t="inlineStr">
        <is>
          <t xml:space="preserve"> </t>
        </is>
      </c>
      <c r="D7" s="6" t="n">
        <v>27.8</v>
      </c>
      <c r="E7" s="4" t="inlineStr">
        <is>
          <t xml:space="preserve"> </t>
        </is>
      </c>
      <c r="F7" s="6" t="n">
        <v>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0.1</v>
      </c>
      <c r="C3" s="6" t="n">
        <v>0.1</v>
      </c>
    </row>
    <row r="4">
      <c r="A4" s="4" t="inlineStr">
        <is>
          <t>Common stock, shares authorized (in shares)</t>
        </is>
      </c>
      <c r="B4" s="5" t="n">
        <v>100000000</v>
      </c>
      <c r="C4" s="5" t="n">
        <v>100000000</v>
      </c>
    </row>
    <row r="5">
      <c r="A5" s="4" t="inlineStr">
        <is>
          <t>Common stock, shares issued (in shares)</t>
        </is>
      </c>
      <c r="B5" s="5" t="n">
        <v>20981810</v>
      </c>
      <c r="C5" s="5" t="n">
        <v>20915793</v>
      </c>
    </row>
    <row r="6">
      <c r="A6" s="4" t="inlineStr">
        <is>
          <t>Treasury stock, common, shares (in shares)</t>
        </is>
      </c>
      <c r="B6" s="5" t="n">
        <v>179833</v>
      </c>
      <c r="C6" s="5" t="n">
        <v>180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Millions</t>
        </is>
      </c>
      <c r="B1" s="2" t="inlineStr">
        <is>
          <t>Sep.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1038.8</v>
      </c>
      <c r="C3" s="6" t="n">
        <v>1069.1</v>
      </c>
    </row>
    <row r="4">
      <c r="A4" s="4" t="inlineStr">
        <is>
          <t>Accumulated Amortization</t>
        </is>
      </c>
      <c r="B4" s="7" t="n">
        <v>257.8</v>
      </c>
      <c r="C4" s="7" t="n">
        <v>207.6</v>
      </c>
    </row>
    <row r="5">
      <c r="A5" s="4" t="inlineStr">
        <is>
          <t>Total</t>
        </is>
      </c>
      <c r="B5" s="7" t="n">
        <v>1069.3</v>
      </c>
      <c r="C5" s="7" t="n">
        <v>1101.8</v>
      </c>
    </row>
    <row r="6">
      <c r="A6" s="4" t="inlineStr">
        <is>
          <t>Trademarks</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Indefinite-Lived:</t>
        </is>
      </c>
      <c r="B8" s="7" t="n">
        <v>30.5</v>
      </c>
      <c r="C8" s="7" t="n">
        <v>32.7</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7" t="n">
        <v>476.1</v>
      </c>
      <c r="C11" s="7" t="n">
        <v>503.4</v>
      </c>
    </row>
    <row r="12">
      <c r="A12" s="4" t="inlineStr">
        <is>
          <t>Accumulated Amortization</t>
        </is>
      </c>
      <c r="B12" s="7" t="n">
        <v>148.7</v>
      </c>
      <c r="C12" s="7" t="n">
        <v>132.9</v>
      </c>
    </row>
    <row r="13">
      <c r="A13" s="4" t="inlineStr">
        <is>
          <t>Existing technology</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7" t="n">
        <v>462.7</v>
      </c>
      <c r="C15" s="7" t="n">
        <v>464.9</v>
      </c>
    </row>
    <row r="16">
      <c r="A16" s="4" t="inlineStr">
        <is>
          <t>Accumulated Amortization</t>
        </is>
      </c>
      <c r="B16" s="7" t="n">
        <v>62.5</v>
      </c>
      <c r="C16" s="7" t="n">
        <v>37.3</v>
      </c>
    </row>
    <row r="17">
      <c r="A17" s="4" t="inlineStr">
        <is>
          <t>Trademark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7" t="n">
        <v>63.8</v>
      </c>
      <c r="C19" s="7" t="n">
        <v>63.9</v>
      </c>
    </row>
    <row r="20">
      <c r="A20" s="4" t="inlineStr">
        <is>
          <t>Accumulated Amortization</t>
        </is>
      </c>
      <c r="B20" s="7" t="n">
        <v>21.6</v>
      </c>
      <c r="C20" s="7" t="n">
        <v>19.5</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7" t="n">
        <v>36.2</v>
      </c>
      <c r="C23" s="7" t="n">
        <v>36.9</v>
      </c>
    </row>
    <row r="24">
      <c r="A24" s="4" t="inlineStr">
        <is>
          <t>Accumulated Amortization</t>
        </is>
      </c>
      <c r="B24" s="10" t="n">
        <v>25</v>
      </c>
      <c r="C24" s="6" t="n">
        <v>1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Salaries, wages and employee benefits</t>
        </is>
      </c>
      <c r="B3" s="6" t="n">
        <v>52.9</v>
      </c>
      <c r="C3" s="6" t="n">
        <v>50.5</v>
      </c>
    </row>
    <row r="4">
      <c r="A4" s="4" t="inlineStr">
        <is>
          <t>Interest</t>
        </is>
      </c>
      <c r="B4" s="7" t="n">
        <v>9.9</v>
      </c>
      <c r="C4" s="7" t="n">
        <v>4.9</v>
      </c>
    </row>
    <row r="5">
      <c r="A5" s="4" t="inlineStr">
        <is>
          <t>Environmental</t>
        </is>
      </c>
      <c r="B5" s="5" t="n">
        <v>11</v>
      </c>
      <c r="C5" s="5" t="n">
        <v>11</v>
      </c>
    </row>
    <row r="6">
      <c r="A6" s="4" t="inlineStr">
        <is>
          <t>Income taxes</t>
        </is>
      </c>
      <c r="B6" s="7" t="n">
        <v>15.3</v>
      </c>
      <c r="C6" s="7" t="n">
        <v>9.300000000000001</v>
      </c>
    </row>
    <row r="7">
      <c r="A7" s="4" t="inlineStr">
        <is>
          <t>Taxes other than income taxes</t>
        </is>
      </c>
      <c r="B7" s="5" t="n">
        <v>7</v>
      </c>
      <c r="C7" s="5" t="n">
        <v>7</v>
      </c>
    </row>
    <row r="8">
      <c r="A8" s="4" t="inlineStr">
        <is>
          <t>Operating lease liabilities</t>
        </is>
      </c>
      <c r="B8" s="7" t="n">
        <v>8.699999999999999</v>
      </c>
      <c r="C8" s="7" t="n">
        <v>9.5</v>
      </c>
    </row>
    <row r="9">
      <c r="A9" s="4" t="inlineStr">
        <is>
          <t>Other</t>
        </is>
      </c>
      <c r="B9" s="7" t="n">
        <v>24.3</v>
      </c>
      <c r="C9" s="7" t="n">
        <v>24.3</v>
      </c>
    </row>
    <row r="10">
      <c r="A10" s="4" t="inlineStr">
        <is>
          <t>Accrued expenses</t>
        </is>
      </c>
      <c r="B10" s="6" t="n">
        <v>129.1</v>
      </c>
      <c r="C10" s="6" t="n">
        <v>1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Term Debt (Details) - USD ($)</t>
        </is>
      </c>
      <c r="D1" s="2" t="inlineStr">
        <is>
          <t>9 Months Ended</t>
        </is>
      </c>
    </row>
    <row r="2">
      <c r="B2" s="2" t="inlineStr">
        <is>
          <t>Dec. 17, 2021</t>
        </is>
      </c>
      <c r="C2" s="2" t="inlineStr">
        <is>
          <t>Oct. 17, 2018</t>
        </is>
      </c>
      <c r="D2" s="2" t="inlineStr">
        <is>
          <t>Sep. 30, 2022</t>
        </is>
      </c>
      <c r="E2" s="2" t="inlineStr">
        <is>
          <t>Dec. 31, 2021</t>
        </is>
      </c>
      <c r="F2" s="2" t="inlineStr">
        <is>
          <t>Oct. 31, 2018</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10" t="n">
        <v>883600000</v>
      </c>
      <c r="E4" s="10" t="n">
        <v>976600000</v>
      </c>
      <c r="F4" s="4" t="inlineStr">
        <is>
          <t xml:space="preserve"> </t>
        </is>
      </c>
    </row>
    <row r="5">
      <c r="A5" s="4" t="inlineStr">
        <is>
          <t>Short-term debt</t>
        </is>
      </c>
      <c r="B5" s="4" t="inlineStr">
        <is>
          <t xml:space="preserve"> </t>
        </is>
      </c>
      <c r="C5" s="4" t="inlineStr">
        <is>
          <t xml:space="preserve"> </t>
        </is>
      </c>
      <c r="D5" s="10" t="n">
        <v>0</v>
      </c>
      <c r="E5" s="10" t="n">
        <v>149300000</v>
      </c>
      <c r="F5" s="4" t="inlineStr">
        <is>
          <t xml:space="preserve"> </t>
        </is>
      </c>
    </row>
    <row r="6">
      <c r="A6" s="4" t="inlineStr">
        <is>
          <t>364-Day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10" t="n">
        <v>150000000</v>
      </c>
      <c r="C8" s="4" t="inlineStr">
        <is>
          <t xml:space="preserve"> </t>
        </is>
      </c>
      <c r="D8" s="4" t="inlineStr">
        <is>
          <t xml:space="preserve"> </t>
        </is>
      </c>
      <c r="E8" s="4" t="inlineStr">
        <is>
          <t xml:space="preserve"> </t>
        </is>
      </c>
      <c r="F8" s="4" t="inlineStr">
        <is>
          <t xml:space="preserve"> </t>
        </is>
      </c>
    </row>
    <row r="9">
      <c r="A9" s="4" t="inlineStr">
        <is>
          <t>364-Day Facility | Line of Credit |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rate on debt (as a percent)</t>
        </is>
      </c>
      <c r="B11" s="4" t="inlineStr">
        <is>
          <t xml:space="preserve"> </t>
        </is>
      </c>
      <c r="C11" s="4" t="inlineStr">
        <is>
          <t xml:space="preserve"> </t>
        </is>
      </c>
      <c r="D11" s="12" t="n">
        <v>0.015</v>
      </c>
      <c r="E11" s="4" t="inlineStr">
        <is>
          <t xml:space="preserve"> </t>
        </is>
      </c>
      <c r="F11" s="4" t="inlineStr">
        <is>
          <t xml:space="preserve"> </t>
        </is>
      </c>
    </row>
    <row r="12">
      <c r="A12" s="4" t="inlineStr">
        <is>
          <t>364-Day Facility | Line of Credit | Bas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riable rate on debt (as a percent)</t>
        </is>
      </c>
      <c r="B14" s="4" t="inlineStr">
        <is>
          <t xml:space="preserve"> </t>
        </is>
      </c>
      <c r="C14" s="4" t="inlineStr">
        <is>
          <t xml:space="preserve"> </t>
        </is>
      </c>
      <c r="D14" s="12" t="n">
        <v>0.005</v>
      </c>
      <c r="E14" s="4" t="inlineStr">
        <is>
          <t xml:space="preserve"> </t>
        </is>
      </c>
      <c r="F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notes</t>
        </is>
      </c>
      <c r="B17" s="5" t="n">
        <v>1007500000</v>
      </c>
      <c r="C17" s="4" t="inlineStr">
        <is>
          <t xml:space="preserve"> </t>
        </is>
      </c>
      <c r="D17" s="4" t="inlineStr">
        <is>
          <t xml:space="preserve"> </t>
        </is>
      </c>
      <c r="E17" s="4" t="inlineStr">
        <is>
          <t xml:space="preserve"> </t>
        </is>
      </c>
      <c r="F17" s="4" t="inlineStr">
        <is>
          <t xml:space="preserve"> </t>
        </is>
      </c>
    </row>
    <row r="18">
      <c r="A18" s="4" t="inlineStr">
        <is>
          <t>Maximum borrowing capacity expansion threshold</t>
        </is>
      </c>
      <c r="B18" s="10" t="n">
        <v>275000000</v>
      </c>
      <c r="C18" s="4" t="inlineStr">
        <is>
          <t xml:space="preserve"> </t>
        </is>
      </c>
      <c r="D18" s="4" t="inlineStr">
        <is>
          <t xml:space="preserve"> </t>
        </is>
      </c>
      <c r="E18" s="4" t="inlineStr">
        <is>
          <t xml:space="preserve"> </t>
        </is>
      </c>
      <c r="F18" s="4" t="inlineStr">
        <is>
          <t xml:space="preserve"> </t>
        </is>
      </c>
    </row>
    <row r="19">
      <c r="A19" s="4" t="inlineStr">
        <is>
          <t>Maximum borrowing capacity expansion threshold, percent (as a percent)</t>
        </is>
      </c>
      <c r="B19" s="11" t="n">
        <v>1</v>
      </c>
      <c r="C19" s="4" t="inlineStr">
        <is>
          <t xml:space="preserve"> </t>
        </is>
      </c>
      <c r="D19" s="4" t="inlineStr">
        <is>
          <t xml:space="preserve"> </t>
        </is>
      </c>
      <c r="E19" s="4" t="inlineStr">
        <is>
          <t xml:space="preserve"> </t>
        </is>
      </c>
      <c r="F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facility maximum availability (in years)</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10" t="n">
        <v>400000000</v>
      </c>
      <c r="C23" s="4" t="inlineStr">
        <is>
          <t xml:space="preserve"> </t>
        </is>
      </c>
      <c r="D23" s="4" t="inlineStr">
        <is>
          <t xml:space="preserve"> </t>
        </is>
      </c>
      <c r="E23" s="4" t="inlineStr">
        <is>
          <t xml:space="preserve"> </t>
        </is>
      </c>
      <c r="F23" s="4" t="inlineStr">
        <is>
          <t xml:space="preserve"> </t>
        </is>
      </c>
    </row>
    <row r="24">
      <c r="A24" s="4" t="inlineStr">
        <is>
          <t>Line of credit facility, unused capacity, commitment fee (as a percent)</t>
        </is>
      </c>
      <c r="B24" s="4" t="inlineStr">
        <is>
          <t xml:space="preserve"> </t>
        </is>
      </c>
      <c r="C24" s="4" t="inlineStr">
        <is>
          <t xml:space="preserve"> </t>
        </is>
      </c>
      <c r="D24" s="13" t="n">
        <v>0.00225</v>
      </c>
      <c r="E24" s="4" t="inlineStr">
        <is>
          <t xml:space="preserve"> </t>
        </is>
      </c>
      <c r="F24" s="4" t="inlineStr">
        <is>
          <t xml:space="preserve"> </t>
        </is>
      </c>
    </row>
    <row r="25">
      <c r="A25" s="4" t="inlineStr">
        <is>
          <t>Credit facility borrowing capacity</t>
        </is>
      </c>
      <c r="B25" s="4" t="inlineStr">
        <is>
          <t xml:space="preserve"> </t>
        </is>
      </c>
      <c r="C25" s="4" t="inlineStr">
        <is>
          <t xml:space="preserve"> </t>
        </is>
      </c>
      <c r="D25" s="10" t="n">
        <v>299200000</v>
      </c>
      <c r="E25" s="4" t="inlineStr">
        <is>
          <t xml:space="preserve"> </t>
        </is>
      </c>
      <c r="F25" s="4" t="inlineStr">
        <is>
          <t xml:space="preserve"> </t>
        </is>
      </c>
    </row>
    <row r="26">
      <c r="A26" s="4" t="inlineStr">
        <is>
          <t>Letter of credit outstanding</t>
        </is>
      </c>
      <c r="B26" s="4" t="inlineStr">
        <is>
          <t xml:space="preserve"> </t>
        </is>
      </c>
      <c r="C26" s="4" t="inlineStr">
        <is>
          <t xml:space="preserve"> </t>
        </is>
      </c>
      <c r="D26" s="5" t="n">
        <v>10800000</v>
      </c>
      <c r="E26" s="4" t="inlineStr">
        <is>
          <t xml:space="preserve"> </t>
        </is>
      </c>
      <c r="F26" s="4" t="inlineStr">
        <is>
          <t xml:space="preserve"> </t>
        </is>
      </c>
    </row>
    <row r="27">
      <c r="A27" s="4" t="inlineStr">
        <is>
          <t>Long-term debt</t>
        </is>
      </c>
      <c r="B27" s="4" t="inlineStr">
        <is>
          <t xml:space="preserve"> </t>
        </is>
      </c>
      <c r="C27" s="4" t="inlineStr">
        <is>
          <t xml:space="preserve"> </t>
        </is>
      </c>
      <c r="D27" s="10" t="n">
        <v>90000000</v>
      </c>
      <c r="E27" s="4" t="inlineStr">
        <is>
          <t xml:space="preserve"> </t>
        </is>
      </c>
      <c r="F27" s="4" t="inlineStr">
        <is>
          <t xml:space="preserve"> </t>
        </is>
      </c>
    </row>
    <row r="28">
      <c r="A28" s="4" t="inlineStr">
        <is>
          <t>Line of Credit | Revolving Credit Facility |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 on debt (as a percent)</t>
        </is>
      </c>
      <c r="B30" s="4" t="inlineStr">
        <is>
          <t xml:space="preserve"> </t>
        </is>
      </c>
      <c r="C30" s="4" t="inlineStr">
        <is>
          <t xml:space="preserve"> </t>
        </is>
      </c>
      <c r="D30" s="12" t="n">
        <v>0.0175</v>
      </c>
      <c r="E30" s="4" t="inlineStr">
        <is>
          <t xml:space="preserve"> </t>
        </is>
      </c>
      <c r="F30" s="4" t="inlineStr">
        <is>
          <t xml:space="preserve"> </t>
        </is>
      </c>
    </row>
    <row r="31">
      <c r="A31" s="4" t="inlineStr">
        <is>
          <t>Line of Credit | Revolving Credit Facility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on debt (as a percent)</t>
        </is>
      </c>
      <c r="B33" s="4" t="inlineStr">
        <is>
          <t xml:space="preserve"> </t>
        </is>
      </c>
      <c r="C33" s="4" t="inlineStr">
        <is>
          <t xml:space="preserve"> </t>
        </is>
      </c>
      <c r="D33" s="12" t="n">
        <v>0.0075</v>
      </c>
      <c r="E33" s="4" t="inlineStr">
        <is>
          <t xml:space="preserve"> </t>
        </is>
      </c>
      <c r="F33" s="4" t="inlineStr">
        <is>
          <t xml:space="preserve"> </t>
        </is>
      </c>
    </row>
    <row r="34">
      <c r="A34" s="4" t="inlineStr">
        <is>
          <t>Line of Credit | Term Loan |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rate on debt (as a percent)</t>
        </is>
      </c>
      <c r="B36" s="4" t="inlineStr">
        <is>
          <t xml:space="preserve"> </t>
        </is>
      </c>
      <c r="C36" s="4" t="inlineStr">
        <is>
          <t xml:space="preserve"> </t>
        </is>
      </c>
      <c r="D36" s="12" t="n">
        <v>0.0175</v>
      </c>
      <c r="E36" s="4" t="inlineStr">
        <is>
          <t xml:space="preserve"> </t>
        </is>
      </c>
      <c r="F36" s="4" t="inlineStr">
        <is>
          <t xml:space="preserve"> </t>
        </is>
      </c>
    </row>
    <row r="37">
      <c r="A37" s="4" t="inlineStr">
        <is>
          <t>Line of Credit | Term Loan | Base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rate on debt (as a percent)</t>
        </is>
      </c>
      <c r="B39" s="4" t="inlineStr">
        <is>
          <t xml:space="preserve"> </t>
        </is>
      </c>
      <c r="C39" s="4" t="inlineStr">
        <is>
          <t xml:space="preserve"> </t>
        </is>
      </c>
      <c r="D39" s="12" t="n">
        <v>0.0075</v>
      </c>
      <c r="E39" s="4" t="inlineStr">
        <is>
          <t xml:space="preserve"> </t>
        </is>
      </c>
      <c r="F39" s="4" t="inlineStr">
        <is>
          <t xml:space="preserve"> </t>
        </is>
      </c>
    </row>
    <row r="40">
      <c r="A40" s="4" t="inlineStr">
        <is>
          <t>Line of Credit | Term Loan A-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nior notes</t>
        </is>
      </c>
      <c r="B42" s="4" t="inlineStr">
        <is>
          <t xml:space="preserve"> </t>
        </is>
      </c>
      <c r="C42" s="4" t="inlineStr">
        <is>
          <t xml:space="preserve"> </t>
        </is>
      </c>
      <c r="D42" s="10" t="n">
        <v>150000000</v>
      </c>
      <c r="E42" s="4" t="inlineStr">
        <is>
          <t xml:space="preserve"> </t>
        </is>
      </c>
      <c r="F42" s="4" t="inlineStr">
        <is>
          <t xml:space="preserve"> </t>
        </is>
      </c>
    </row>
    <row r="43">
      <c r="A43" s="4" t="inlineStr">
        <is>
          <t>Line of credit facility, maximum borrowing capacity</t>
        </is>
      </c>
      <c r="B43" s="10" t="n">
        <v>142500000</v>
      </c>
      <c r="C43" s="4" t="inlineStr">
        <is>
          <t xml:space="preserve"> </t>
        </is>
      </c>
      <c r="D43" s="4" t="inlineStr">
        <is>
          <t xml:space="preserve"> </t>
        </is>
      </c>
      <c r="E43" s="4" t="inlineStr">
        <is>
          <t xml:space="preserve"> </t>
        </is>
      </c>
      <c r="F43" s="4" t="inlineStr">
        <is>
          <t xml:space="preserve"> </t>
        </is>
      </c>
    </row>
    <row r="44">
      <c r="A44" s="4" t="inlineStr">
        <is>
          <t>Debt instrument, periodic payment, years one to three, percentage of principal (as a percent)</t>
        </is>
      </c>
      <c r="B44" s="4" t="inlineStr">
        <is>
          <t xml:space="preserve"> </t>
        </is>
      </c>
      <c r="C44" s="4" t="inlineStr">
        <is>
          <t xml:space="preserve"> </t>
        </is>
      </c>
      <c r="D44" s="12" t="n">
        <v>0.025</v>
      </c>
      <c r="E44" s="4" t="inlineStr">
        <is>
          <t xml:space="preserve"> </t>
        </is>
      </c>
      <c r="F44" s="4" t="inlineStr">
        <is>
          <t xml:space="preserve"> </t>
        </is>
      </c>
    </row>
    <row r="45">
      <c r="A45" s="4" t="inlineStr">
        <is>
          <t>Debt instrument, periodic payment, years two, percentage of principal (as a percent)</t>
        </is>
      </c>
      <c r="B45" s="4" t="inlineStr">
        <is>
          <t xml:space="preserve"> </t>
        </is>
      </c>
      <c r="C45" s="4" t="inlineStr">
        <is>
          <t xml:space="preserve"> </t>
        </is>
      </c>
      <c r="D45" s="11" t="n">
        <v>0.05</v>
      </c>
      <c r="E45" s="4" t="inlineStr">
        <is>
          <t xml:space="preserve"> </t>
        </is>
      </c>
      <c r="F45" s="4" t="inlineStr">
        <is>
          <t xml:space="preserve"> </t>
        </is>
      </c>
    </row>
    <row r="46">
      <c r="A46" s="4" t="inlineStr">
        <is>
          <t>Debt instrument, periodic payment, years three, percentage of principal (as a percent)</t>
        </is>
      </c>
      <c r="B46" s="4" t="inlineStr">
        <is>
          <t xml:space="preserve"> </t>
        </is>
      </c>
      <c r="C46" s="4" t="inlineStr">
        <is>
          <t xml:space="preserve"> </t>
        </is>
      </c>
      <c r="D46" s="12" t="n">
        <v>0.0125</v>
      </c>
      <c r="E46" s="4" t="inlineStr">
        <is>
          <t xml:space="preserve"> </t>
        </is>
      </c>
      <c r="F46" s="4" t="inlineStr">
        <is>
          <t xml:space="preserve"> </t>
        </is>
      </c>
    </row>
    <row r="47">
      <c r="A47" s="4" t="inlineStr">
        <is>
          <t>Long-term debt</t>
        </is>
      </c>
      <c r="B47" s="4" t="inlineStr">
        <is>
          <t xml:space="preserve"> </t>
        </is>
      </c>
      <c r="C47" s="4" t="inlineStr">
        <is>
          <t xml:space="preserve"> </t>
        </is>
      </c>
      <c r="D47" s="10" t="n">
        <v>138800000</v>
      </c>
      <c r="E47" s="4" t="inlineStr">
        <is>
          <t xml:space="preserve"> </t>
        </is>
      </c>
      <c r="F47" s="4" t="inlineStr">
        <is>
          <t xml:space="preserve"> </t>
        </is>
      </c>
    </row>
    <row r="48">
      <c r="A48" s="4" t="inlineStr">
        <is>
          <t>Line of Credit | Term Loan A-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redit facility maximum availability (in years)</t>
        </is>
      </c>
      <c r="B50" s="4" t="inlineStr">
        <is>
          <t>5 years</t>
        </is>
      </c>
      <c r="C50" s="4" t="inlineStr">
        <is>
          <t xml:space="preserve"> </t>
        </is>
      </c>
      <c r="D50" s="4" t="inlineStr">
        <is>
          <t xml:space="preserve"> </t>
        </is>
      </c>
      <c r="E50" s="4" t="inlineStr">
        <is>
          <t xml:space="preserve"> </t>
        </is>
      </c>
      <c r="F50" s="4" t="inlineStr">
        <is>
          <t xml:space="preserve"> </t>
        </is>
      </c>
    </row>
    <row r="51">
      <c r="A51" s="4" t="inlineStr">
        <is>
          <t>Line of credit facility, maximum borrowing capacity</t>
        </is>
      </c>
      <c r="B51" s="10" t="n">
        <v>315000000</v>
      </c>
      <c r="C51" s="4" t="inlineStr">
        <is>
          <t xml:space="preserve"> </t>
        </is>
      </c>
      <c r="D51" s="4" t="inlineStr">
        <is>
          <t xml:space="preserve"> </t>
        </is>
      </c>
      <c r="E51" s="4" t="inlineStr">
        <is>
          <t xml:space="preserve"> </t>
        </is>
      </c>
      <c r="F51" s="4" t="inlineStr">
        <is>
          <t xml:space="preserve"> </t>
        </is>
      </c>
    </row>
    <row r="52">
      <c r="A52" s="4" t="inlineStr">
        <is>
          <t>Debt instrument, periodic payment, years one to three, percentage of principal (as a percent)</t>
        </is>
      </c>
      <c r="B52" s="4" t="inlineStr">
        <is>
          <t xml:space="preserve"> </t>
        </is>
      </c>
      <c r="C52" s="4" t="inlineStr">
        <is>
          <t xml:space="preserve"> </t>
        </is>
      </c>
      <c r="D52" s="12" t="n">
        <v>0.025</v>
      </c>
      <c r="E52" s="4" t="inlineStr">
        <is>
          <t xml:space="preserve"> </t>
        </is>
      </c>
      <c r="F52" s="4" t="inlineStr">
        <is>
          <t xml:space="preserve"> </t>
        </is>
      </c>
    </row>
    <row r="53">
      <c r="A53" s="4" t="inlineStr">
        <is>
          <t>Debt instrument, periodic payment, years two, percentage of principal (as a percent)</t>
        </is>
      </c>
      <c r="B53" s="4" t="inlineStr">
        <is>
          <t xml:space="preserve"> </t>
        </is>
      </c>
      <c r="C53" s="4" t="inlineStr">
        <is>
          <t xml:space="preserve"> </t>
        </is>
      </c>
      <c r="D53" s="11" t="n">
        <v>0.05</v>
      </c>
      <c r="E53" s="4" t="inlineStr">
        <is>
          <t xml:space="preserve"> </t>
        </is>
      </c>
      <c r="F53" s="4" t="inlineStr">
        <is>
          <t xml:space="preserve"> </t>
        </is>
      </c>
    </row>
    <row r="54">
      <c r="A54" s="4" t="inlineStr">
        <is>
          <t>Debt instrument, periodic payment, years three, percentage of principal (as a percent)</t>
        </is>
      </c>
      <c r="B54" s="4" t="inlineStr">
        <is>
          <t xml:space="preserve"> </t>
        </is>
      </c>
      <c r="C54" s="4" t="inlineStr">
        <is>
          <t xml:space="preserve"> </t>
        </is>
      </c>
      <c r="D54" s="12" t="n">
        <v>0.0125</v>
      </c>
      <c r="E54" s="4" t="inlineStr">
        <is>
          <t xml:space="preserve"> </t>
        </is>
      </c>
      <c r="F54" s="4" t="inlineStr">
        <is>
          <t xml:space="preserve"> </t>
        </is>
      </c>
    </row>
    <row r="55">
      <c r="A55" s="4" t="inlineStr">
        <is>
          <t>Long-term debt</t>
        </is>
      </c>
      <c r="B55" s="4" t="inlineStr">
        <is>
          <t xml:space="preserve"> </t>
        </is>
      </c>
      <c r="C55" s="4" t="inlineStr">
        <is>
          <t xml:space="preserve"> </t>
        </is>
      </c>
      <c r="D55" s="10" t="n">
        <v>309100000</v>
      </c>
      <c r="E55" s="4" t="inlineStr">
        <is>
          <t xml:space="preserve"> </t>
        </is>
      </c>
      <c r="F55" s="4" t="inlineStr">
        <is>
          <t xml:space="preserve"> </t>
        </is>
      </c>
    </row>
    <row r="56">
      <c r="A56" s="4" t="inlineStr">
        <is>
          <t>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nior notes</t>
        </is>
      </c>
      <c r="B58" s="4" t="inlineStr">
        <is>
          <t xml:space="preserve"> </t>
        </is>
      </c>
      <c r="C58" s="10" t="n">
        <v>350000000</v>
      </c>
      <c r="D58" s="4" t="inlineStr">
        <is>
          <t xml:space="preserve"> </t>
        </is>
      </c>
      <c r="E58" s="4" t="inlineStr">
        <is>
          <t xml:space="preserve"> </t>
        </is>
      </c>
      <c r="F58" s="4" t="inlineStr">
        <is>
          <t xml:space="preserve"> </t>
        </is>
      </c>
    </row>
    <row r="59">
      <c r="A59" s="4" t="inlineStr">
        <is>
          <t>Interest rate (as a percent)</t>
        </is>
      </c>
      <c r="B59" s="4" t="inlineStr">
        <is>
          <t xml:space="preserve"> </t>
        </is>
      </c>
      <c r="C59" s="12" t="n">
        <v>0.0575</v>
      </c>
      <c r="D59" s="4" t="inlineStr">
        <is>
          <t xml:space="preserve"> </t>
        </is>
      </c>
      <c r="E59" s="4" t="inlineStr">
        <is>
          <t xml:space="preserve"> </t>
        </is>
      </c>
      <c r="F59" s="13" t="n">
        <v>0.05875</v>
      </c>
    </row>
    <row r="60">
      <c r="A60" s="4" t="inlineStr">
        <is>
          <t>Aggregate principal amount redeemed</t>
        </is>
      </c>
      <c r="B60" s="4" t="inlineStr">
        <is>
          <t xml:space="preserve"> </t>
        </is>
      </c>
      <c r="C60" s="4" t="inlineStr">
        <is>
          <t xml:space="preserve"> </t>
        </is>
      </c>
      <c r="D60" s="4" t="inlineStr">
        <is>
          <t xml:space="preserve"> </t>
        </is>
      </c>
      <c r="E60" s="4" t="inlineStr">
        <is>
          <t xml:space="preserve"> </t>
        </is>
      </c>
      <c r="F60" s="10" t="n">
        <v>450000000</v>
      </c>
    </row>
    <row r="61">
      <c r="A61" s="4" t="inlineStr">
        <is>
          <t>Senior Notes | Before October 15, 2021</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demption price (as a percent)</t>
        </is>
      </c>
      <c r="B63" s="4" t="inlineStr">
        <is>
          <t xml:space="preserve"> </t>
        </is>
      </c>
      <c r="C63" s="11" t="n">
        <v>1</v>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 Schedule of Net Periodic Benefit Cos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10" t="n">
        <v>400000</v>
      </c>
      <c r="C5" s="10" t="n">
        <v>400000</v>
      </c>
      <c r="D5" s="10" t="n">
        <v>1100000</v>
      </c>
      <c r="E5" s="10" t="n">
        <v>1200000</v>
      </c>
    </row>
    <row r="6">
      <c r="A6" s="4" t="inlineStr">
        <is>
          <t>Interest cost</t>
        </is>
      </c>
      <c r="B6" s="5" t="n">
        <v>2500000</v>
      </c>
      <c r="C6" s="5" t="n">
        <v>2300000</v>
      </c>
      <c r="D6" s="5" t="n">
        <v>7400000</v>
      </c>
      <c r="E6" s="5" t="n">
        <v>6800000</v>
      </c>
    </row>
    <row r="7">
      <c r="A7" s="4" t="inlineStr">
        <is>
          <t>Expected return on plan assets</t>
        </is>
      </c>
      <c r="B7" s="5" t="n">
        <v>-3300000</v>
      </c>
      <c r="C7" s="5" t="n">
        <v>-4500000</v>
      </c>
      <c r="D7" s="5" t="n">
        <v>-9900000</v>
      </c>
      <c r="E7" s="5" t="n">
        <v>-13600000</v>
      </c>
    </row>
    <row r="8">
      <c r="A8" s="4" t="inlineStr">
        <is>
          <t>Amortization of prior service cost</t>
        </is>
      </c>
      <c r="B8" s="5" t="n">
        <v>0</v>
      </c>
      <c r="C8" s="4" t="inlineStr">
        <is>
          <t xml:space="preserve"> </t>
        </is>
      </c>
      <c r="D8" s="5" t="n">
        <v>0</v>
      </c>
      <c r="E8" s="5" t="n">
        <v>100000</v>
      </c>
    </row>
    <row r="9">
      <c r="A9" s="4" t="inlineStr">
        <is>
          <t>Amortization of net loss</t>
        </is>
      </c>
      <c r="B9" s="5" t="n">
        <v>100000</v>
      </c>
      <c r="C9" s="5" t="n">
        <v>200000</v>
      </c>
      <c r="D9" s="5" t="n">
        <v>400000</v>
      </c>
      <c r="E9" s="5" t="n">
        <v>500000</v>
      </c>
    </row>
    <row r="10">
      <c r="A10" s="4" t="inlineStr">
        <is>
          <t>Net periodic benefit cost (benefit)</t>
        </is>
      </c>
      <c r="B10" s="5" t="n">
        <v>-300000</v>
      </c>
      <c r="C10" s="5" t="n">
        <v>-1600000</v>
      </c>
      <c r="D10" s="5" t="n">
        <v>-1000000</v>
      </c>
      <c r="E10" s="5" t="n">
        <v>-5000000</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0</v>
      </c>
      <c r="C14" s="4" t="inlineStr">
        <is>
          <t xml:space="preserve"> </t>
        </is>
      </c>
      <c r="D14" s="5" t="n">
        <v>0</v>
      </c>
      <c r="E14" s="5" t="n">
        <v>100000</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net loss</t>
        </is>
      </c>
      <c r="B17" s="5" t="n">
        <v>100000</v>
      </c>
      <c r="C17" s="5" t="n">
        <v>100000</v>
      </c>
      <c r="D17" s="5" t="n">
        <v>100000</v>
      </c>
      <c r="E17" s="5" t="n">
        <v>100000</v>
      </c>
    </row>
    <row r="18">
      <c r="A18" s="4" t="inlineStr">
        <is>
          <t>Net periodic benefit cost (benefit)</t>
        </is>
      </c>
      <c r="B18" s="10" t="n">
        <v>100000</v>
      </c>
      <c r="C18" s="10" t="n">
        <v>100000</v>
      </c>
      <c r="D18" s="5" t="n">
        <v>100000</v>
      </c>
      <c r="E18" s="10" t="n">
        <v>200000</v>
      </c>
    </row>
    <row r="19">
      <c r="A19" s="4" t="inlineStr">
        <is>
          <t>U.S.</t>
        </is>
      </c>
      <c r="B19" s="4" t="inlineStr">
        <is>
          <t xml:space="preserve"> </t>
        </is>
      </c>
      <c r="C19" s="4" t="inlineStr">
        <is>
          <t xml:space="preserve"> </t>
        </is>
      </c>
      <c r="D19" s="4" t="inlineStr">
        <is>
          <t xml:space="preserve"> </t>
        </is>
      </c>
      <c r="E19" s="4" t="inlineStr">
        <is>
          <t xml:space="preserve"> </t>
        </is>
      </c>
    </row>
    <row r="20">
      <c r="A20" s="3" t="inlineStr">
        <is>
          <t>Defined Benefit Plan Disclosure</t>
        </is>
      </c>
      <c r="B20" s="4" t="inlineStr">
        <is>
          <t xml:space="preserve"> </t>
        </is>
      </c>
      <c r="C20" s="4" t="inlineStr">
        <is>
          <t xml:space="preserve"> </t>
        </is>
      </c>
      <c r="D20" s="4" t="inlineStr">
        <is>
          <t xml:space="preserve"> </t>
        </is>
      </c>
      <c r="E20" s="4" t="inlineStr">
        <is>
          <t xml:space="preserve"> </t>
        </is>
      </c>
    </row>
    <row r="21">
      <c r="A21" s="4" t="inlineStr">
        <is>
          <t>Contributions by employer</t>
        </is>
      </c>
      <c r="B21" s="4" t="inlineStr">
        <is>
          <t xml:space="preserve"> </t>
        </is>
      </c>
      <c r="C21" s="4" t="inlineStr">
        <is>
          <t xml:space="preserve"> </t>
        </is>
      </c>
      <c r="D21" s="10" t="n">
        <v>0</v>
      </c>
      <c r="E2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Shareholders' Equity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5</v>
      </c>
      <c r="C4" s="4" t="inlineStr">
        <is>
          <t xml:space="preserve"> </t>
        </is>
      </c>
      <c r="D4" s="4" t="inlineStr">
        <is>
          <t xml:space="preserve"> </t>
        </is>
      </c>
      <c r="E4" s="10" t="n">
        <v>28</v>
      </c>
      <c r="F4" s="4" t="inlineStr">
        <is>
          <t xml:space="preserve"> </t>
        </is>
      </c>
      <c r="G4" s="4" t="inlineStr">
        <is>
          <t xml:space="preserve"> </t>
        </is>
      </c>
      <c r="H4" s="6" t="n">
        <v>78.90000000000001</v>
      </c>
      <c r="I4" s="6" t="n">
        <v>75.5</v>
      </c>
    </row>
    <row r="5">
      <c r="A5" s="4" t="inlineStr">
        <is>
          <t>Other comprehensive income (loss)</t>
        </is>
      </c>
      <c r="B5" s="6" t="n">
        <v>-33.1</v>
      </c>
      <c r="C5" s="4" t="inlineStr">
        <is>
          <t xml:space="preserve"> </t>
        </is>
      </c>
      <c r="D5" s="4" t="inlineStr">
        <is>
          <t xml:space="preserve"> </t>
        </is>
      </c>
      <c r="E5" s="10" t="n">
        <v>-1</v>
      </c>
      <c r="F5" s="4" t="inlineStr">
        <is>
          <t xml:space="preserve"> </t>
        </is>
      </c>
      <c r="G5" s="4" t="inlineStr">
        <is>
          <t xml:space="preserve"> </t>
        </is>
      </c>
      <c r="H5" s="7" t="n">
        <v>-61.7</v>
      </c>
      <c r="I5" s="5" t="n">
        <v>3</v>
      </c>
    </row>
    <row r="6">
      <c r="A6" s="4" t="inlineStr">
        <is>
          <t>Cash dividends per share, declared (in dollars per share)</t>
        </is>
      </c>
      <c r="B6" s="8" t="n">
        <v>0.28</v>
      </c>
      <c r="C6" s="8" t="n">
        <v>0.28</v>
      </c>
      <c r="D6" s="8" t="n">
        <v>0.28</v>
      </c>
      <c r="E6" s="8" t="n">
        <v>0.27</v>
      </c>
      <c r="F6" s="8" t="n">
        <v>0.27</v>
      </c>
      <c r="G6" s="8" t="n">
        <v>0.27</v>
      </c>
      <c r="H6" s="4" t="inlineStr">
        <is>
          <t xml:space="preserve"> </t>
        </is>
      </c>
      <c r="I6" s="4" t="inlineStr">
        <is>
          <t xml:space="preserve"> </t>
        </is>
      </c>
    </row>
    <row r="7">
      <c r="A7" s="4" t="inlineStr">
        <is>
          <t>Total 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6" t="n">
        <v>1280.5</v>
      </c>
      <c r="C9" s="6" t="n">
        <v>1265.5</v>
      </c>
      <c r="D9" s="6" t="n">
        <v>1270.3</v>
      </c>
      <c r="E9" s="6" t="n">
        <v>1121.2</v>
      </c>
      <c r="F9" s="6" t="n">
        <v>1083.8</v>
      </c>
      <c r="G9" s="6" t="n">
        <v>1081.4</v>
      </c>
      <c r="H9" s="7" t="n">
        <v>1270.3</v>
      </c>
      <c r="I9" s="7" t="n">
        <v>1081.4</v>
      </c>
    </row>
    <row r="10">
      <c r="A10" s="4" t="inlineStr">
        <is>
          <t>Net income (loss)</t>
        </is>
      </c>
      <c r="B10" s="7" t="n">
        <v>26.9</v>
      </c>
      <c r="C10" s="7" t="n">
        <v>34.4</v>
      </c>
      <c r="D10" s="7" t="n">
        <v>16.8</v>
      </c>
      <c r="E10" s="7" t="n">
        <v>27.9</v>
      </c>
      <c r="F10" s="7" t="n">
        <v>29.5</v>
      </c>
      <c r="G10" s="5" t="n">
        <v>18</v>
      </c>
      <c r="H10" s="4" t="inlineStr">
        <is>
          <t xml:space="preserve"> </t>
        </is>
      </c>
      <c r="I10" s="4" t="inlineStr">
        <is>
          <t xml:space="preserve"> </t>
        </is>
      </c>
    </row>
    <row r="11">
      <c r="A11" s="4" t="inlineStr">
        <is>
          <t>Other comprehensive income (loss)</t>
        </is>
      </c>
      <c r="B11" s="7" t="n">
        <v>-31.3</v>
      </c>
      <c r="C11" s="7" t="n">
        <v>-14.9</v>
      </c>
      <c r="D11" s="7" t="n">
        <v>-11.7</v>
      </c>
      <c r="E11" s="7" t="n">
        <v>-1.2</v>
      </c>
      <c r="F11" s="7" t="n">
        <v>11.8</v>
      </c>
      <c r="G11" s="7" t="n">
        <v>-7.9</v>
      </c>
      <c r="H11" s="4" t="inlineStr">
        <is>
          <t xml:space="preserve"> </t>
        </is>
      </c>
      <c r="I11" s="4" t="inlineStr">
        <is>
          <t xml:space="preserve"> </t>
        </is>
      </c>
    </row>
    <row r="12">
      <c r="A12" s="4" t="inlineStr">
        <is>
          <t>Dividends</t>
        </is>
      </c>
      <c r="B12" s="7" t="n">
        <v>-5.8</v>
      </c>
      <c r="C12" s="7" t="n">
        <v>-5.9</v>
      </c>
      <c r="D12" s="7" t="n">
        <v>-5.9</v>
      </c>
      <c r="E12" s="7" t="n">
        <v>-5.6</v>
      </c>
      <c r="F12" s="7" t="n">
        <v>-5.6</v>
      </c>
      <c r="G12" s="7" t="n">
        <v>-5.7</v>
      </c>
      <c r="H12" s="4" t="inlineStr">
        <is>
          <t xml:space="preserve"> </t>
        </is>
      </c>
      <c r="I12" s="4" t="inlineStr">
        <is>
          <t xml:space="preserve"> </t>
        </is>
      </c>
    </row>
    <row r="13">
      <c r="A13" s="4" t="inlineStr">
        <is>
          <t>Incentive plan activity</t>
        </is>
      </c>
      <c r="B13" s="7" t="n">
        <v>0.6</v>
      </c>
      <c r="C13" s="7" t="n">
        <v>1.4</v>
      </c>
      <c r="D13" s="7" t="n">
        <v>-4.1</v>
      </c>
      <c r="E13" s="4" t="inlineStr">
        <is>
          <t xml:space="preserve"> </t>
        </is>
      </c>
      <c r="F13" s="7" t="n">
        <v>1.6</v>
      </c>
      <c r="G13" s="7" t="n">
        <v>1.2</v>
      </c>
      <c r="H13" s="4" t="inlineStr">
        <is>
          <t xml:space="preserve"> </t>
        </is>
      </c>
      <c r="I13" s="4" t="inlineStr">
        <is>
          <t xml:space="preserve"> </t>
        </is>
      </c>
    </row>
    <row r="14">
      <c r="A14" s="4" t="inlineStr">
        <is>
          <t>Other</t>
        </is>
      </c>
      <c r="B14" s="7" t="n">
        <v>-3.1</v>
      </c>
      <c r="C14" s="4" t="inlineStr">
        <is>
          <t xml:space="preserve"> </t>
        </is>
      </c>
      <c r="D14" s="7" t="n">
        <v>0.1</v>
      </c>
      <c r="E14" s="7" t="n">
        <v>1.9</v>
      </c>
      <c r="F14" s="7" t="n">
        <v>0.1</v>
      </c>
      <c r="G14" s="7" t="n">
        <v>-3.2</v>
      </c>
      <c r="H14" s="4" t="inlineStr">
        <is>
          <t xml:space="preserve"> </t>
        </is>
      </c>
      <c r="I14" s="4" t="inlineStr">
        <is>
          <t xml:space="preserve"> </t>
        </is>
      </c>
    </row>
    <row r="15">
      <c r="A15" s="4" t="inlineStr">
        <is>
          <t>Ending balance</t>
        </is>
      </c>
      <c r="B15" s="7" t="n">
        <v>1267.8</v>
      </c>
      <c r="C15" s="7" t="n">
        <v>1280.5</v>
      </c>
      <c r="D15" s="7" t="n">
        <v>1265.5</v>
      </c>
      <c r="E15" s="7" t="n">
        <v>1144.2</v>
      </c>
      <c r="F15" s="7" t="n">
        <v>1121.2</v>
      </c>
      <c r="G15" s="7" t="n">
        <v>1083.8</v>
      </c>
      <c r="H15" s="7" t="n">
        <v>1267.8</v>
      </c>
      <c r="I15" s="7" t="n">
        <v>1144.2</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6" t="n">
        <v>0.2</v>
      </c>
      <c r="C18" s="6" t="n">
        <v>0.2</v>
      </c>
      <c r="D18" s="6" t="n">
        <v>0.2</v>
      </c>
      <c r="E18" s="6" t="n">
        <v>0.2</v>
      </c>
      <c r="F18" s="6" t="n">
        <v>0.2</v>
      </c>
      <c r="G18" s="6" t="n">
        <v>0.2</v>
      </c>
      <c r="H18" s="6" t="n">
        <v>0.2</v>
      </c>
      <c r="I18" s="6" t="n">
        <v>0.2</v>
      </c>
    </row>
    <row r="19">
      <c r="A19" s="4" t="inlineStr">
        <is>
          <t>Balance (in shares)</t>
        </is>
      </c>
      <c r="B19" s="7" t="n">
        <v>20.8</v>
      </c>
      <c r="C19" s="7" t="n">
        <v>20.8</v>
      </c>
      <c r="D19" s="7" t="n">
        <v>20.7</v>
      </c>
      <c r="E19" s="7" t="n">
        <v>20.6</v>
      </c>
      <c r="F19" s="7" t="n">
        <v>20.6</v>
      </c>
      <c r="G19" s="7" t="n">
        <v>20.5</v>
      </c>
      <c r="H19" s="7" t="n">
        <v>20.7</v>
      </c>
      <c r="I19" s="7" t="n">
        <v>20.5</v>
      </c>
    </row>
    <row r="20">
      <c r="A20" s="4" t="inlineStr">
        <is>
          <t>Incentive plan activity (in shares)</t>
        </is>
      </c>
      <c r="B20" s="4" t="inlineStr">
        <is>
          <t xml:space="preserve"> </t>
        </is>
      </c>
      <c r="C20" s="4" t="inlineStr">
        <is>
          <t xml:space="preserve"> </t>
        </is>
      </c>
      <c r="D20" s="7" t="n">
        <v>0.1</v>
      </c>
      <c r="E20" s="4" t="inlineStr">
        <is>
          <t xml:space="preserve"> </t>
        </is>
      </c>
      <c r="F20" s="4" t="inlineStr">
        <is>
          <t xml:space="preserve"> </t>
        </is>
      </c>
      <c r="G20" s="7" t="n">
        <v>0.1</v>
      </c>
      <c r="H20" s="4" t="inlineStr">
        <is>
          <t xml:space="preserve"> </t>
        </is>
      </c>
      <c r="I20" s="4" t="inlineStr">
        <is>
          <t xml:space="preserve"> </t>
        </is>
      </c>
    </row>
    <row r="21">
      <c r="A21" s="4" t="inlineStr">
        <is>
          <t>Ending balance</t>
        </is>
      </c>
      <c r="B21" s="6" t="n">
        <v>0.2</v>
      </c>
      <c r="C21" s="6" t="n">
        <v>0.2</v>
      </c>
      <c r="D21" s="6" t="n">
        <v>0.2</v>
      </c>
      <c r="E21" s="6" t="n">
        <v>0.2</v>
      </c>
      <c r="F21" s="6" t="n">
        <v>0.2</v>
      </c>
      <c r="G21" s="6" t="n">
        <v>0.2</v>
      </c>
      <c r="H21" s="6" t="n">
        <v>0.2</v>
      </c>
      <c r="I21" s="6" t="n">
        <v>0.2</v>
      </c>
    </row>
    <row r="22">
      <c r="A22" s="4" t="inlineStr">
        <is>
          <t>Balance (in shares)</t>
        </is>
      </c>
      <c r="B22" s="7" t="n">
        <v>20.8</v>
      </c>
      <c r="C22" s="7" t="n">
        <v>20.8</v>
      </c>
      <c r="D22" s="7" t="n">
        <v>20.8</v>
      </c>
      <c r="E22" s="7" t="n">
        <v>20.6</v>
      </c>
      <c r="F22" s="7" t="n">
        <v>20.6</v>
      </c>
      <c r="G22" s="7" t="n">
        <v>20.6</v>
      </c>
      <c r="H22" s="7" t="n">
        <v>20.8</v>
      </c>
      <c r="I22" s="7" t="n">
        <v>20.6</v>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10" t="n">
        <v>301</v>
      </c>
      <c r="C25" s="6" t="n">
        <v>299.6</v>
      </c>
      <c r="D25" s="6" t="n">
        <v>303.6</v>
      </c>
      <c r="E25" s="6" t="n">
        <v>292.2</v>
      </c>
      <c r="F25" s="6" t="n">
        <v>290.7</v>
      </c>
      <c r="G25" s="6" t="n">
        <v>289.6</v>
      </c>
      <c r="H25" s="6" t="n">
        <v>303.6</v>
      </c>
      <c r="I25" s="6" t="n">
        <v>289.6</v>
      </c>
    </row>
    <row r="26">
      <c r="A26" s="4" t="inlineStr">
        <is>
          <t>Incentive plan activity</t>
        </is>
      </c>
      <c r="B26" s="7" t="n">
        <v>0.6</v>
      </c>
      <c r="C26" s="7" t="n">
        <v>1.4</v>
      </c>
      <c r="D26" s="7" t="n">
        <v>-4.1</v>
      </c>
      <c r="E26" s="4" t="inlineStr">
        <is>
          <t xml:space="preserve"> </t>
        </is>
      </c>
      <c r="F26" s="7" t="n">
        <v>1.6</v>
      </c>
      <c r="G26" s="7" t="n">
        <v>1.2</v>
      </c>
      <c r="H26" s="4" t="inlineStr">
        <is>
          <t xml:space="preserve"> </t>
        </is>
      </c>
      <c r="I26" s="4" t="inlineStr">
        <is>
          <t xml:space="preserve"> </t>
        </is>
      </c>
    </row>
    <row r="27">
      <c r="A27" s="4" t="inlineStr">
        <is>
          <t>Other</t>
        </is>
      </c>
      <c r="B27" s="7" t="n">
        <v>-0.9</v>
      </c>
      <c r="C27" s="4" t="inlineStr">
        <is>
          <t xml:space="preserve"> </t>
        </is>
      </c>
      <c r="D27" s="7" t="n">
        <v>0.1</v>
      </c>
      <c r="E27" s="5" t="n">
        <v>-1</v>
      </c>
      <c r="F27" s="7" t="n">
        <v>-0.1</v>
      </c>
      <c r="G27" s="7" t="n">
        <v>-0.1</v>
      </c>
      <c r="H27" s="4" t="inlineStr">
        <is>
          <t xml:space="preserve"> </t>
        </is>
      </c>
      <c r="I27" s="4" t="inlineStr">
        <is>
          <t xml:space="preserve"> </t>
        </is>
      </c>
    </row>
    <row r="28">
      <c r="A28" s="4" t="inlineStr">
        <is>
          <t>Ending balance</t>
        </is>
      </c>
      <c r="B28" s="7" t="n">
        <v>300.7</v>
      </c>
      <c r="C28" s="5" t="n">
        <v>301</v>
      </c>
      <c r="D28" s="7" t="n">
        <v>299.6</v>
      </c>
      <c r="E28" s="7" t="n">
        <v>291.2</v>
      </c>
      <c r="F28" s="7" t="n">
        <v>292.2</v>
      </c>
      <c r="G28" s="7" t="n">
        <v>290.7</v>
      </c>
      <c r="H28" s="7" t="n">
        <v>300.7</v>
      </c>
      <c r="I28" s="7" t="n">
        <v>291.2</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7" t="n">
        <v>992.5</v>
      </c>
      <c r="C31" s="5" t="n">
        <v>964</v>
      </c>
      <c r="D31" s="7" t="n">
        <v>953.1</v>
      </c>
      <c r="E31" s="5" t="n">
        <v>831</v>
      </c>
      <c r="F31" s="7" t="n">
        <v>806.9</v>
      </c>
      <c r="G31" s="7" t="n">
        <v>797.7</v>
      </c>
      <c r="H31" s="7" t="n">
        <v>953.1</v>
      </c>
      <c r="I31" s="7" t="n">
        <v>797.7</v>
      </c>
    </row>
    <row r="32">
      <c r="A32" s="4" t="inlineStr">
        <is>
          <t>Net income (loss)</t>
        </is>
      </c>
      <c r="B32" s="7" t="n">
        <v>26.9</v>
      </c>
      <c r="C32" s="7" t="n">
        <v>34.4</v>
      </c>
      <c r="D32" s="7" t="n">
        <v>16.8</v>
      </c>
      <c r="E32" s="7" t="n">
        <v>27.9</v>
      </c>
      <c r="F32" s="7" t="n">
        <v>29.5</v>
      </c>
      <c r="G32" s="5" t="n">
        <v>18</v>
      </c>
      <c r="H32" s="4" t="inlineStr">
        <is>
          <t xml:space="preserve"> </t>
        </is>
      </c>
      <c r="I32" s="4" t="inlineStr">
        <is>
          <t xml:space="preserve"> </t>
        </is>
      </c>
    </row>
    <row r="33">
      <c r="A33" s="4" t="inlineStr">
        <is>
          <t>Dividends</t>
        </is>
      </c>
      <c r="B33" s="7" t="n">
        <v>-5.8</v>
      </c>
      <c r="C33" s="7" t="n">
        <v>-5.9</v>
      </c>
      <c r="D33" s="7" t="n">
        <v>-5.9</v>
      </c>
      <c r="E33" s="7" t="n">
        <v>-5.6</v>
      </c>
      <c r="F33" s="7" t="n">
        <v>-5.6</v>
      </c>
      <c r="G33" s="7" t="n">
        <v>-5.7</v>
      </c>
      <c r="H33" s="4" t="inlineStr">
        <is>
          <t xml:space="preserve"> </t>
        </is>
      </c>
      <c r="I33" s="4" t="inlineStr">
        <is>
          <t xml:space="preserve"> </t>
        </is>
      </c>
    </row>
    <row r="34">
      <c r="A34" s="4" t="inlineStr">
        <is>
          <t>Other</t>
        </is>
      </c>
      <c r="B34" s="7" t="n">
        <v>-2.2</v>
      </c>
      <c r="C34" s="4" t="inlineStr">
        <is>
          <t xml:space="preserve"> </t>
        </is>
      </c>
      <c r="D34" s="4" t="inlineStr">
        <is>
          <t xml:space="preserve"> </t>
        </is>
      </c>
      <c r="E34" s="7" t="n">
        <v>2.9</v>
      </c>
      <c r="F34" s="7" t="n">
        <v>0.2</v>
      </c>
      <c r="G34" s="7" t="n">
        <v>-3.1</v>
      </c>
      <c r="H34" s="4" t="inlineStr">
        <is>
          <t xml:space="preserve"> </t>
        </is>
      </c>
      <c r="I34" s="4" t="inlineStr">
        <is>
          <t xml:space="preserve"> </t>
        </is>
      </c>
    </row>
    <row r="35">
      <c r="A35" s="4" t="inlineStr">
        <is>
          <t>Ending balance</t>
        </is>
      </c>
      <c r="B35" s="7" t="n">
        <v>1011.4</v>
      </c>
      <c r="C35" s="7" t="n">
        <v>992.5</v>
      </c>
      <c r="D35" s="5" t="n">
        <v>964</v>
      </c>
      <c r="E35" s="7" t="n">
        <v>856.2</v>
      </c>
      <c r="F35" s="5" t="n">
        <v>831</v>
      </c>
      <c r="G35" s="7" t="n">
        <v>806.9</v>
      </c>
      <c r="H35" s="7" t="n">
        <v>1011.4</v>
      </c>
      <c r="I35" s="7" t="n">
        <v>856.2</v>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t>
        </is>
      </c>
      <c r="B38" s="5" t="n">
        <v>-12</v>
      </c>
      <c r="C38" s="7" t="n">
        <v>2.9</v>
      </c>
      <c r="D38" s="7" t="n">
        <v>14.6</v>
      </c>
      <c r="E38" s="5" t="n">
        <v>-1</v>
      </c>
      <c r="F38" s="7" t="n">
        <v>-12.8</v>
      </c>
      <c r="G38" s="7" t="n">
        <v>-4.9</v>
      </c>
      <c r="H38" s="7" t="n">
        <v>14.6</v>
      </c>
      <c r="I38" s="7" t="n">
        <v>-4.9</v>
      </c>
    </row>
    <row r="39">
      <c r="A39" s="4" t="inlineStr">
        <is>
          <t>Other comprehensive income (loss)</t>
        </is>
      </c>
      <c r="B39" s="7" t="n">
        <v>-31.3</v>
      </c>
      <c r="C39" s="7" t="n">
        <v>-14.9</v>
      </c>
      <c r="D39" s="7" t="n">
        <v>-11.7</v>
      </c>
      <c r="E39" s="7" t="n">
        <v>-1.2</v>
      </c>
      <c r="F39" s="7" t="n">
        <v>11.8</v>
      </c>
      <c r="G39" s="7" t="n">
        <v>-7.9</v>
      </c>
      <c r="H39" s="4" t="inlineStr">
        <is>
          <t xml:space="preserve"> </t>
        </is>
      </c>
      <c r="I39" s="4" t="inlineStr">
        <is>
          <t xml:space="preserve"> </t>
        </is>
      </c>
    </row>
    <row r="40">
      <c r="A40" s="4" t="inlineStr">
        <is>
          <t>Ending balance</t>
        </is>
      </c>
      <c r="B40" s="7" t="n">
        <v>-43.3</v>
      </c>
      <c r="C40" s="5" t="n">
        <v>-12</v>
      </c>
      <c r="D40" s="7" t="n">
        <v>2.9</v>
      </c>
      <c r="E40" s="7" t="n">
        <v>-2.2</v>
      </c>
      <c r="F40" s="5" t="n">
        <v>-1</v>
      </c>
      <c r="G40" s="7" t="n">
        <v>-12.8</v>
      </c>
      <c r="H40" s="7" t="n">
        <v>-43.3</v>
      </c>
      <c r="I40" s="7" t="n">
        <v>-2.2</v>
      </c>
    </row>
    <row r="41">
      <c r="A41" s="4" t="inlineStr">
        <is>
          <t>Treasury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t>
        </is>
      </c>
      <c r="B43" s="7" t="n">
        <v>-1.2</v>
      </c>
      <c r="C43" s="7" t="n">
        <v>-1.2</v>
      </c>
      <c r="D43" s="7" t="n">
        <v>-1.2</v>
      </c>
      <c r="E43" s="7" t="n">
        <v>-1.2</v>
      </c>
      <c r="F43" s="7" t="n">
        <v>-1.2</v>
      </c>
      <c r="G43" s="7" t="n">
        <v>-1.2</v>
      </c>
      <c r="H43" s="7" t="n">
        <v>-1.2</v>
      </c>
      <c r="I43" s="7" t="n">
        <v>-1.2</v>
      </c>
    </row>
    <row r="44">
      <c r="A44" s="4" t="inlineStr">
        <is>
          <t>Ending balance</t>
        </is>
      </c>
      <c r="B44" s="7" t="n">
        <v>-1.2</v>
      </c>
      <c r="C44" s="7" t="n">
        <v>-1.2</v>
      </c>
      <c r="D44" s="7" t="n">
        <v>-1.2</v>
      </c>
      <c r="E44" s="7" t="n">
        <v>-1.2</v>
      </c>
      <c r="F44" s="7" t="n">
        <v>-1.2</v>
      </c>
      <c r="G44" s="7" t="n">
        <v>-1.2</v>
      </c>
      <c r="H44" s="7" t="n">
        <v>-1.2</v>
      </c>
      <c r="I44" s="7" t="n">
        <v>-1.2</v>
      </c>
    </row>
    <row r="45">
      <c r="A45" s="4" t="inlineStr">
        <is>
          <t>Redeemable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t>
        </is>
      </c>
      <c r="B47" s="7" t="n">
        <v>48.1</v>
      </c>
      <c r="C47" s="7" t="n">
        <v>49.3</v>
      </c>
      <c r="D47" s="7" t="n">
        <v>50.1</v>
      </c>
      <c r="E47" s="7" t="n">
        <v>51.6</v>
      </c>
      <c r="F47" s="7" t="n">
        <v>51.2</v>
      </c>
      <c r="G47" s="7" t="n">
        <v>48.4</v>
      </c>
      <c r="H47" s="7" t="n">
        <v>50.1</v>
      </c>
      <c r="I47" s="7" t="n">
        <v>48.4</v>
      </c>
    </row>
    <row r="48">
      <c r="A48" s="4" t="inlineStr">
        <is>
          <t>Net income (loss)</t>
        </is>
      </c>
      <c r="B48" s="7" t="n">
        <v>0.6</v>
      </c>
      <c r="C48" s="7" t="n">
        <v>-0.1</v>
      </c>
      <c r="D48" s="7" t="n">
        <v>0.3</v>
      </c>
      <c r="E48" s="7" t="n">
        <v>0.1</v>
      </c>
      <c r="F48" s="7" t="n">
        <v>-0.1</v>
      </c>
      <c r="G48" s="7" t="n">
        <v>0.1</v>
      </c>
      <c r="H48" s="4" t="inlineStr">
        <is>
          <t xml:space="preserve"> </t>
        </is>
      </c>
      <c r="I48" s="4" t="inlineStr">
        <is>
          <t xml:space="preserve"> </t>
        </is>
      </c>
    </row>
    <row r="49">
      <c r="A49" s="4" t="inlineStr">
        <is>
          <t>Other comprehensive income (loss)</t>
        </is>
      </c>
      <c r="B49" s="7" t="n">
        <v>-1.8</v>
      </c>
      <c r="C49" s="7" t="n">
        <v>-1.1</v>
      </c>
      <c r="D49" s="5" t="n">
        <v>-1</v>
      </c>
      <c r="E49" s="7" t="n">
        <v>0.2</v>
      </c>
      <c r="F49" s="7" t="n">
        <v>0.6</v>
      </c>
      <c r="G49" s="7" t="n">
        <v>-0.5</v>
      </c>
      <c r="H49" s="4" t="inlineStr">
        <is>
          <t xml:space="preserve"> </t>
        </is>
      </c>
      <c r="I49" s="4" t="inlineStr">
        <is>
          <t xml:space="preserve"> </t>
        </is>
      </c>
    </row>
    <row r="50">
      <c r="A50" s="4" t="inlineStr">
        <is>
          <t>Other</t>
        </is>
      </c>
      <c r="B50" s="7" t="n">
        <v>2.1</v>
      </c>
      <c r="C50" s="4" t="inlineStr">
        <is>
          <t xml:space="preserve"> </t>
        </is>
      </c>
      <c r="D50" s="7" t="n">
        <v>-0.1</v>
      </c>
      <c r="E50" s="7" t="n">
        <v>-1.9</v>
      </c>
      <c r="F50" s="7" t="n">
        <v>-0.1</v>
      </c>
      <c r="G50" s="7" t="n">
        <v>3.2</v>
      </c>
      <c r="H50" s="4" t="inlineStr">
        <is>
          <t xml:space="preserve"> </t>
        </is>
      </c>
      <c r="I50" s="4" t="inlineStr">
        <is>
          <t xml:space="preserve"> </t>
        </is>
      </c>
    </row>
    <row r="51">
      <c r="A51" s="4" t="inlineStr">
        <is>
          <t>Ending balance</t>
        </is>
      </c>
      <c r="B51" s="10" t="n">
        <v>49</v>
      </c>
      <c r="C51" s="6" t="n">
        <v>48.1</v>
      </c>
      <c r="D51" s="6" t="n">
        <v>49.3</v>
      </c>
      <c r="E51" s="10" t="n">
        <v>50</v>
      </c>
      <c r="F51" s="6" t="n">
        <v>51.6</v>
      </c>
      <c r="G51" s="6" t="n">
        <v>51.2</v>
      </c>
      <c r="H51" s="10" t="n">
        <v>49</v>
      </c>
      <c r="I51" s="10" t="n">
        <v>5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hareholders' Equity - Additional Information (Details) - USD ($) $ / shares in Units, shares in Millions</t>
        </is>
      </c>
      <c r="B1" s="2" t="inlineStr">
        <is>
          <t>1 Months Ended</t>
        </is>
      </c>
      <c r="D1" s="2" t="inlineStr">
        <is>
          <t>3 Months Ended</t>
        </is>
      </c>
      <c r="J1" s="2" t="inlineStr">
        <is>
          <t>9 Months Ended</t>
        </is>
      </c>
    </row>
    <row r="2">
      <c r="B2" s="2" t="inlineStr">
        <is>
          <t>Oct. 31, 2022</t>
        </is>
      </c>
      <c r="C2" s="2" t="inlineStr">
        <is>
          <t>Feb. 28,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7600000</v>
      </c>
      <c r="K4" s="10" t="n">
        <v>16800000</v>
      </c>
    </row>
    <row r="5">
      <c r="A5" s="4" t="inlineStr">
        <is>
          <t>Cash dividends per share, declared (in dollars per share)</t>
        </is>
      </c>
      <c r="B5" s="4" t="inlineStr">
        <is>
          <t xml:space="preserve"> </t>
        </is>
      </c>
      <c r="C5" s="4" t="inlineStr">
        <is>
          <t xml:space="preserve"> </t>
        </is>
      </c>
      <c r="D5" s="8" t="n">
        <v>0.28</v>
      </c>
      <c r="E5" s="8" t="n">
        <v>0.28</v>
      </c>
      <c r="F5" s="8" t="n">
        <v>0.28</v>
      </c>
      <c r="G5" s="8" t="n">
        <v>0.27</v>
      </c>
      <c r="H5" s="8" t="n">
        <v>0.27</v>
      </c>
      <c r="I5" s="8" t="n">
        <v>0.27</v>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 per share, declared (in dollars per share)</t>
        </is>
      </c>
      <c r="B8" s="8" t="n">
        <v>0.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authorized amount (up to)</t>
        </is>
      </c>
      <c r="B9" s="10"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erage expected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 years</t>
        </is>
      </c>
      <c r="K12" s="4" t="inlineStr">
        <is>
          <t xml:space="preserve"> </t>
        </is>
      </c>
    </row>
    <row r="13">
      <c r="A13" s="4" t="inlineStr">
        <is>
          <t>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9.07</v>
      </c>
      <c r="K13" s="4" t="inlineStr">
        <is>
          <t xml:space="preserve"> </t>
        </is>
      </c>
    </row>
    <row r="14">
      <c r="A14" s="4" t="inlineStr">
        <is>
          <t>Key Execu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issued (in shares)</t>
        </is>
      </c>
      <c r="B16" s="4" t="inlineStr">
        <is>
          <t xml:space="preserve"> </t>
        </is>
      </c>
      <c r="C16" s="7"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in dollars per share)</t>
        </is>
      </c>
      <c r="B17" s="4" t="inlineStr">
        <is>
          <t xml:space="preserve"> </t>
        </is>
      </c>
      <c r="C17" s="8" t="n">
        <v>106.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 term (in years)</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4">
    <mergeCell ref="A1:A2"/>
    <mergeCell ref="B1:C1"/>
    <mergeCell ref="D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chedule of Assumptions Used (Details) - Employee Stock Options</t>
        </is>
      </c>
      <c r="B1" s="2" t="inlineStr">
        <is>
          <t>9 Months Ended</t>
        </is>
      </c>
    </row>
    <row r="2">
      <c r="B2" s="2" t="inlineStr">
        <is>
          <t>Sep. 30, 2022</t>
        </is>
      </c>
    </row>
    <row r="3">
      <c r="A3" s="3" t="inlineStr">
        <is>
          <t>Share-based Compensation Arrangement by Share-based Payment Award</t>
        </is>
      </c>
      <c r="B3" s="4" t="inlineStr">
        <is>
          <t xml:space="preserve"> </t>
        </is>
      </c>
    </row>
    <row r="4">
      <c r="A4" s="4" t="inlineStr">
        <is>
          <t>Average expected term</t>
        </is>
      </c>
      <c r="B4" s="4" t="inlineStr">
        <is>
          <t>6 years</t>
        </is>
      </c>
    </row>
    <row r="5">
      <c r="A5" s="4" t="inlineStr">
        <is>
          <t>Expected volatility</t>
        </is>
      </c>
      <c r="B5" s="12" t="n">
        <v>0.3988</v>
      </c>
    </row>
    <row r="6">
      <c r="A6" s="4" t="inlineStr">
        <is>
          <t>Risk-free interest rate</t>
        </is>
      </c>
      <c r="B6" s="12" t="n">
        <v>0.0189</v>
      </c>
    </row>
    <row r="7">
      <c r="A7" s="4" t="inlineStr">
        <is>
          <t>Expected dividend yield</t>
        </is>
      </c>
      <c r="B7" s="12" t="n">
        <v>0.01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Business Segment Information - Additional Information (Details) $ in Millions</t>
        </is>
      </c>
      <c r="B1" s="2" t="inlineStr">
        <is>
          <t>9 Months Ended</t>
        </is>
      </c>
    </row>
    <row r="2">
      <c r="B2" s="2" t="inlineStr">
        <is>
          <t>Sep. 30, 2022 USD ($) segment</t>
        </is>
      </c>
    </row>
    <row r="3">
      <c r="A3" s="3" t="inlineStr">
        <is>
          <t>Segment Reporting [Abstract]</t>
        </is>
      </c>
      <c r="B3" s="4" t="inlineStr">
        <is>
          <t xml:space="preserve"> </t>
        </is>
      </c>
    </row>
    <row r="4">
      <c r="A4" s="4" t="inlineStr">
        <is>
          <t>Number of reportable segments | segment</t>
        </is>
      </c>
      <c r="B4" s="5" t="n">
        <v>2</v>
      </c>
    </row>
    <row r="5">
      <c r="A5" s="4" t="inlineStr">
        <is>
          <t>Performance obligation | $</t>
        </is>
      </c>
      <c r="B5" s="10" t="n">
        <v>335</v>
      </c>
    </row>
    <row r="6">
      <c r="A6" s="4" t="inlineStr">
        <is>
          <t>Revenue, Remaining Performance Obligation, Expected Timing of Satisfaction, Start Date [Axis]: 2022-10-01</t>
        </is>
      </c>
      <c r="B6" s="4" t="inlineStr">
        <is>
          <t xml:space="preserve"> </t>
        </is>
      </c>
    </row>
    <row r="7">
      <c r="A7" s="3" t="inlineStr">
        <is>
          <t>Segment Reporting Information</t>
        </is>
      </c>
      <c r="B7" s="4" t="inlineStr">
        <is>
          <t xml:space="preserve"> </t>
        </is>
      </c>
    </row>
    <row r="8">
      <c r="A8" s="4" t="inlineStr">
        <is>
          <t>Remaining performance obligation, percentage (as a percent)</t>
        </is>
      </c>
      <c r="B8" s="11" t="n">
        <v>0.93</v>
      </c>
    </row>
    <row r="9">
      <c r="A9" s="4" t="inlineStr">
        <is>
          <t>Remaining performance obligation, expected timing (in years)</t>
        </is>
      </c>
      <c r="B9"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Operating Results and Other Financial Data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80.1</v>
      </c>
      <c r="C4" s="6" t="n">
        <v>209.7</v>
      </c>
      <c r="D4" s="6" t="n">
        <v>827.3</v>
      </c>
      <c r="E4" s="6" t="n">
        <v>627.7</v>
      </c>
    </row>
    <row r="5">
      <c r="A5" s="4" t="inlineStr">
        <is>
          <t>Adjusted Segment EBITDA</t>
        </is>
      </c>
      <c r="B5" s="7" t="n">
        <v>79.59999999999999</v>
      </c>
      <c r="C5" s="7" t="n">
        <v>53.9</v>
      </c>
      <c r="D5" s="7" t="n">
        <v>230.7</v>
      </c>
      <c r="E5" s="7" t="n">
        <v>163.3</v>
      </c>
    </row>
    <row r="6">
      <c r="A6" s="4" t="inlineStr">
        <is>
          <t>Acquisition and divestiture expenses</t>
        </is>
      </c>
      <c r="B6" s="5" t="n">
        <v>0</v>
      </c>
      <c r="C6" s="7" t="n">
        <v>-0.3</v>
      </c>
      <c r="D6" s="7" t="n">
        <v>-0.4</v>
      </c>
      <c r="E6" s="7" t="n">
        <v>-0.4</v>
      </c>
    </row>
    <row r="7">
      <c r="A7" s="4" t="inlineStr">
        <is>
          <t>Non-controlling interest compensation allocation</t>
        </is>
      </c>
      <c r="B7" s="7" t="n">
        <v>0.6</v>
      </c>
      <c r="C7" s="7" t="n">
        <v>-1.3</v>
      </c>
      <c r="D7" s="7" t="n">
        <v>0.1</v>
      </c>
      <c r="E7" s="7" t="n">
        <v>-4.1</v>
      </c>
    </row>
    <row r="8">
      <c r="A8" s="4" t="inlineStr">
        <is>
          <t>Amortization of fair value adjustment to acquisition date inventory</t>
        </is>
      </c>
      <c r="B8" s="5" t="n">
        <v>-1</v>
      </c>
      <c r="C8" s="5" t="n">
        <v>-1</v>
      </c>
      <c r="D8" s="7" t="n">
        <v>-12.3</v>
      </c>
      <c r="E8" s="7" t="n">
        <v>-5.8</v>
      </c>
    </row>
    <row r="9">
      <c r="A9" s="4" t="inlineStr">
        <is>
          <t>Restructuring and impairment expense</t>
        </is>
      </c>
      <c r="B9" s="7" t="n">
        <v>-0.1</v>
      </c>
      <c r="C9" s="7" t="n">
        <v>0.2</v>
      </c>
      <c r="D9" s="7" t="n">
        <v>-1.2</v>
      </c>
      <c r="E9" s="7" t="n">
        <v>-1.8</v>
      </c>
    </row>
    <row r="10">
      <c r="A10" s="4" t="inlineStr">
        <is>
          <t>Depreciation and amortization expense</t>
        </is>
      </c>
      <c r="B10" s="7" t="n">
        <v>-25.7</v>
      </c>
      <c r="C10" s="7" t="n">
        <v>-15.4</v>
      </c>
      <c r="D10" s="7" t="n">
        <v>-77.7</v>
      </c>
      <c r="E10" s="7" t="n">
        <v>-46.5</v>
      </c>
    </row>
    <row r="11">
      <c r="A11" s="4" t="inlineStr">
        <is>
          <t>Interest expense, net</t>
        </is>
      </c>
      <c r="B11" s="7" t="n">
        <v>-9.300000000000001</v>
      </c>
      <c r="C11" s="7" t="n">
        <v>-2.6</v>
      </c>
      <c r="D11" s="7" t="n">
        <v>-23.9</v>
      </c>
      <c r="E11" s="7" t="n">
        <v>-10.2</v>
      </c>
    </row>
    <row r="12">
      <c r="A12" s="4" t="inlineStr">
        <is>
          <t>Other income (expense), net</t>
        </is>
      </c>
      <c r="B12" s="7" t="n">
        <v>0.3</v>
      </c>
      <c r="C12" s="7" t="n">
        <v>16.7</v>
      </c>
      <c r="D12" s="7" t="n">
        <v>-1.7</v>
      </c>
      <c r="E12" s="7" t="n">
        <v>18.6</v>
      </c>
    </row>
    <row r="13">
      <c r="A13" s="4" t="inlineStr">
        <is>
          <t>Income from continuing operations before income taxes</t>
        </is>
      </c>
      <c r="B13" s="7" t="n">
        <v>35.9</v>
      </c>
      <c r="C13" s="7" t="n">
        <v>37.7</v>
      </c>
      <c r="D13" s="7" t="n">
        <v>84.8</v>
      </c>
      <c r="E13" s="7" t="n">
        <v>73.40000000000001</v>
      </c>
    </row>
    <row r="14">
      <c r="A14" s="4" t="inlineStr">
        <is>
          <t>Effect of Chang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Income from continuing operations before income taxes</t>
        </is>
      </c>
      <c r="B16" s="4" t="inlineStr">
        <is>
          <t xml:space="preserve"> </t>
        </is>
      </c>
      <c r="C16" s="5" t="n">
        <v>0</v>
      </c>
      <c r="D16" s="4" t="inlineStr">
        <is>
          <t xml:space="preserve"> </t>
        </is>
      </c>
      <c r="E16" s="7" t="n">
        <v>0.2</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7" t="n">
        <v>280.4</v>
      </c>
      <c r="C19" s="7" t="n">
        <v>211.2</v>
      </c>
      <c r="D19" s="7" t="n">
        <v>828.1</v>
      </c>
      <c r="E19" s="7" t="n">
        <v>634.1</v>
      </c>
    </row>
    <row r="20">
      <c r="A20" s="4" t="inlineStr">
        <is>
          <t>Intersegment sal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7" t="n">
        <v>-0.3</v>
      </c>
      <c r="C22" s="7" t="n">
        <v>-1.5</v>
      </c>
      <c r="D22" s="7" t="n">
        <v>-0.8</v>
      </c>
      <c r="E22" s="7" t="n">
        <v>-6.4</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Corporate expenses</t>
        </is>
      </c>
      <c r="B25" s="7" t="n">
        <v>-9.1</v>
      </c>
      <c r="C25" s="7" t="n">
        <v>-11.6</v>
      </c>
      <c r="D25" s="7" t="n">
        <v>-31.4</v>
      </c>
      <c r="E25" s="7" t="n">
        <v>-37.2</v>
      </c>
    </row>
    <row r="26">
      <c r="A26" s="4" t="inlineStr">
        <is>
          <t>Segment Reconciling Item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Other income (expense), net</t>
        </is>
      </c>
      <c r="B28" s="7" t="n">
        <v>0.9</v>
      </c>
      <c r="C28" s="7" t="n">
        <v>15.8</v>
      </c>
      <c r="D28" s="7" t="n">
        <v>0.9</v>
      </c>
      <c r="E28" s="7" t="n">
        <v>16.1</v>
      </c>
    </row>
    <row r="29">
      <c r="A29" s="4" t="inlineStr">
        <is>
          <t>Sealing Technologie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7" t="n">
        <v>157.6</v>
      </c>
      <c r="C31" s="7" t="n">
        <v>145.5</v>
      </c>
      <c r="D31" s="7" t="n">
        <v>466.7</v>
      </c>
      <c r="E31" s="7" t="n">
        <v>449.7</v>
      </c>
    </row>
    <row r="32">
      <c r="A32" s="4" t="inlineStr">
        <is>
          <t>Sealing Technologie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7" t="n">
        <v>157.9</v>
      </c>
      <c r="C34" s="7" t="n">
        <v>146.9</v>
      </c>
      <c r="D34" s="7" t="n">
        <v>467.4</v>
      </c>
      <c r="E34" s="7" t="n">
        <v>455.9</v>
      </c>
    </row>
    <row r="35">
      <c r="A35" s="4" t="inlineStr">
        <is>
          <t>Adjusted Segment EBITDA</t>
        </is>
      </c>
      <c r="B35" s="7" t="n">
        <v>39.7</v>
      </c>
      <c r="C35" s="7" t="n">
        <v>34.5</v>
      </c>
      <c r="D35" s="7" t="n">
        <v>118.1</v>
      </c>
      <c r="E35" s="5" t="n">
        <v>111</v>
      </c>
    </row>
    <row r="36">
      <c r="A36" s="4" t="inlineStr">
        <is>
          <t>Sealing Technologies | Operating Segments | Effect of Change</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Adjusted Segment EBITDA</t>
        </is>
      </c>
      <c r="B38" s="4" t="inlineStr">
        <is>
          <t xml:space="preserve"> </t>
        </is>
      </c>
      <c r="C38" s="4" t="inlineStr">
        <is>
          <t xml:space="preserve"> </t>
        </is>
      </c>
      <c r="D38" s="4" t="inlineStr">
        <is>
          <t xml:space="preserve"> </t>
        </is>
      </c>
      <c r="E38" s="7" t="n">
        <v>0.2</v>
      </c>
    </row>
    <row r="39">
      <c r="A39" s="4" t="inlineStr">
        <is>
          <t>Advanced Surface Technologies</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Net sales</t>
        </is>
      </c>
      <c r="B41" s="7" t="n">
        <v>122.5</v>
      </c>
      <c r="C41" s="7" t="n">
        <v>64.2</v>
      </c>
      <c r="D41" s="7" t="n">
        <v>360.6</v>
      </c>
      <c r="E41" s="5" t="n">
        <v>178</v>
      </c>
    </row>
    <row r="42">
      <c r="A42" s="4" t="inlineStr">
        <is>
          <t>Advanced Surface Technologies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Net sales</t>
        </is>
      </c>
      <c r="B44" s="7" t="n">
        <v>122.5</v>
      </c>
      <c r="C44" s="7" t="n">
        <v>64.3</v>
      </c>
      <c r="D44" s="7" t="n">
        <v>360.7</v>
      </c>
      <c r="E44" s="7" t="n">
        <v>178.2</v>
      </c>
    </row>
    <row r="45">
      <c r="A45" s="4" t="inlineStr">
        <is>
          <t>Adjusted Segment EBITDA</t>
        </is>
      </c>
      <c r="B45" s="6" t="n">
        <v>39.9</v>
      </c>
      <c r="C45" s="6" t="n">
        <v>19.4</v>
      </c>
      <c r="D45" s="6" t="n">
        <v>112.6</v>
      </c>
      <c r="E45" s="6" t="n">
        <v>5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s) - USD ($) $ in Millions</t>
        </is>
      </c>
      <c r="B1" s="2" t="inlineStr">
        <is>
          <t>Sep. 30, 2022</t>
        </is>
      </c>
      <c r="C1" s="2" t="inlineStr">
        <is>
          <t>Dec. 31, 2021</t>
        </is>
      </c>
    </row>
    <row r="2">
      <c r="A2" s="3" t="inlineStr">
        <is>
          <t>Segment Reporting Information</t>
        </is>
      </c>
      <c r="B2" s="4" t="inlineStr">
        <is>
          <t xml:space="preserve"> </t>
        </is>
      </c>
      <c r="C2" s="4" t="inlineStr">
        <is>
          <t xml:space="preserve"> </t>
        </is>
      </c>
    </row>
    <row r="3">
      <c r="A3" s="4" t="inlineStr">
        <is>
          <t>Assets</t>
        </is>
      </c>
      <c r="B3" s="6" t="n">
        <v>2694.6</v>
      </c>
      <c r="C3" s="6" t="n">
        <v>2974.6</v>
      </c>
    </row>
    <row r="4">
      <c r="A4" s="4" t="inlineStr">
        <is>
          <t>Operating Segments | Sealing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7" t="n">
        <v>694.9</v>
      </c>
      <c r="C6" s="7" t="n">
        <v>703.9</v>
      </c>
    </row>
    <row r="7">
      <c r="A7" s="4" t="inlineStr">
        <is>
          <t>Operating Segments | Advanced Surface Technologie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7" t="n">
        <v>1591.5</v>
      </c>
      <c r="C9" s="7" t="n">
        <v>1686.5</v>
      </c>
    </row>
    <row r="10">
      <c r="A10" s="4" t="inlineStr">
        <is>
          <t>Corporate</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7" t="n">
        <v>259.8</v>
      </c>
      <c r="C12" s="7" t="n">
        <v>434.3</v>
      </c>
    </row>
    <row r="13">
      <c r="A13" s="4" t="inlineStr">
        <is>
          <t>Discontinued operation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148.4</v>
      </c>
      <c r="C15" s="6" t="n">
        <v>1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Overview EnPro Industries, Inc. (“we,” “us,” “our,” “EnPro,” or the “Company”) is a leading-edge industrial technology company focused on critical applications across a diverse group of growing end markets such as semiconductor, photonics, industrial process, aerospace, food, biopharma and life sciences. EnPro is a leader in applied engineering and designs, develops, manufactures, and markets proprietary, value-added products and solutions that safeguard a variety of critical environments. Over the past several years, we have executed several strategic initiatives to focus the portfolio of businesses where we offer proprietary, industrial technology-related products and solutions with high barriers to entry, compelling margins, strong cash flow, and perpetual recurring/aftermarket revenue in markets with favorable secular tailwind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for the change in the accounting for inventory from Last-in, First-out basis (LIFO) to First-in, First-out basis (FIFO) at certain of our locations as described below under "Inventory". The accompanying interim consolidated financial statements reflect all adjustments (consisting of normal recurring adjustments) necessary for a fair statement of results for the periods presented. The Consolidated Balance Sheet as of December 31, 2021 was derived from the audited financial statements included in our annual report on Form 10-K for the year ended December 31, 2021 adjusted for the change in accounting principle noted above. The results of operations for the interim periods are not necessarily indicative of the results for the fiscal year. These consolidated financial statements should be read in conjunction with our annual consolidated financial statements for the year ended December 31, 2021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ll intercompany accounts and transactions between our consolidated operations have been eliminated. Goodwill In the second quarter of 2022, we determined the performance of our Alluxa reporting unit to be a triggering event for a goodwill impairment test and, as a result, we performed an interim assessment. The fair value of our Alluxa reporting unit, which is included in our Advanced Surface Technologies segment, and is allocated $126.0 million of goodwill, exceeded its carrying value by an estimated 21% as of the interim testing date of June 30, 2022. If the weighted-average cost of capital used in this assessment were increased by one percentage point, then the fair value of the Alluxa reporting unit would exceed its carrying value by approximately 12%. Management continues to monitor the actual financial performance and future expectations of Alluxa, as well as, the discount rate and other relevant factors compared to the rates and projections utilized for the interim goodwill test noted above. Management will perform the annual goodwill impairment test for EnPro’s five reporting units as of November 1, 2022. In performing the impairment tests, a change in assumptions used in the test, such as a change in discount rate, a downward revision of financial projections, or a shift in market multiples could result in the fair value of a reporting unit dropping below the carrying value of its assets, resulting in an impairment of goodwill. Inventory Effective July 1, 2022, we changed our method of determining cost for certain inventories from a LIFO basis to a FIFO basis for all of our inventories that were still accounted for under LIFO. We concluded the FIFO basis of accounting is the preferable method for determining inventory cost for our businesses because it improves comparability with our peers, harmonizes our accounting for inventory across all locations, more accurately reflects the current value and physical flow of inventory, and aligns operationally with how management views the performance of the business. We retrospectively applied this change in accounting principle to all prior periods, including discontinued operations; and recorded a cumulative effect adjustment to increase the January 1, 2021 inventory balance by $3.2 million, an increase to the January 1, 2021 current assets of discontinued operations balance by $0.6 million, and an increase to retained earnings by $2.9 million (net of tax). The Consolidated Statement of Operations for the quarter and nine months ended September 30, 2021, Consolidated Statement of Cash flows for the nine months ended September 30, 2021, and the Consolidated Balance Sheet at December 31, 2021 have been retrospectively adjusted to reflect the change in accounting principle. Had we continued to apply LIFO, cost of sales for the nine months ended September 30, 2022, would have been $3.1 million higher and inventory would have been $6.9 million lower. Additionally, income from discontinued operations, net of tax, would have been approximately $0.1 million lower and current assets of discontinued operations would have been approximately $1.2 million lower. The impact of our change in accounting method for valuing certain inventories on our previously issued financial statements is presented in the following tables: Consolidated Statement of Operations (in millions) Quarter Ended September 30, 2021 Nine Months Ended September 30, 2021 As Reported 1 Effect of Change As Adjusted As Reported 1 Effect of Change As Adjusted Cost of sales $ 126.0 $ — $ 126.0 $ 378.5 $ (0.2) $ 378.3 Gross profit 83.7 — 83.7 249.2 0.2 249.4 Operating income 23.6 — 23.6 64.8 0.2 65.0 Income from continuing operations before income taxes 37.7 — 37.7 73.2 0.2 73.4 Income tax expense (13.6) — (13.6) (14.8) — (14.8) Income from continuing operations 24.1 — 24.1 58.4 0.2 58.6 Income from discontinued operations, net of tax 3.5 0.4 3.9 16.5 0.4 16.9 Net income 27.6 0.4 28.0 74.9 0.6 75.5 Net income attributable to EnPro Industries, Inc. $ 27.5 $ 0.4 $ 27.9 $ 74.8 $ 0.6 $ 75.4 Consolidated Balance Sheet (in millions) December 31, 2021 As Reported 1 Effect of Change As Adjusted Inventories $ 132.1 $ 3.8 $ 135.9 Current assets of discontinued operations 148.9 1.0 149.9 Total current assets 799.9 4.8 804.7 Total assets $ 2,969.8 $ 4.8 $ 2,974.6 Current liabilities of discontinued operations $ 35.5 $ 0.3 $ 35.8 Total current liabilities 386.0 0.3 386.3 Deferred taxes and non-current income taxes payable 165.2 0.9 166.1 Total liabilities 1,653.0 1.2 1,654.2 Retained earnings 949.5 3.6 953.1 Total shareholders' equity 1,266.7 3.6 1,270.3 Total liabilities and equity $ 2,969.8 $ 4.8 $ 2,974.6 Consolidated Statement of Cash Flows (in millions) Nine Months Ended September 30, 2021 As Reported 1 Effect of Change As Adjusted OPERATING ACTIVITIES OF CONTINUING OPERATIONS Net income $ 74.9 $ 0.6 $ 75.5 Adjustments to reconcile net income to net cash provided by operating activities of continuing operations: Income from discontinued operations, net of taxes (16.5) (0.4) (16.9) Change in assets and liabilities, net of effects of divestitures of businesses: Inventories (6.8) (0.2) (7.0) Net cash provided by operating activities of continuing operations 77.5 — 77.5 1 As Reported represents the consolidated financial statement balances that have been recast for discontinued operations exclusive of the impact of our change in accounting method from LIFO to FIFO.</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 by End Mark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280.1</v>
      </c>
      <c r="C4" s="6" t="n">
        <v>209.7</v>
      </c>
      <c r="D4" s="6" t="n">
        <v>827.3</v>
      </c>
      <c r="E4" s="6" t="n">
        <v>627.7</v>
      </c>
    </row>
    <row r="5">
      <c r="A5" s="4" t="inlineStr">
        <is>
          <t>Sealing Technolog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7" t="n">
        <v>157.6</v>
      </c>
      <c r="C7" s="7" t="n">
        <v>145.5</v>
      </c>
      <c r="D7" s="7" t="n">
        <v>466.7</v>
      </c>
      <c r="E7" s="7" t="n">
        <v>449.7</v>
      </c>
    </row>
    <row r="8">
      <c r="A8" s="4" t="inlineStr">
        <is>
          <t>Advanced Surface Technologi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7" t="n">
        <v>122.5</v>
      </c>
      <c r="C10" s="7" t="n">
        <v>64.2</v>
      </c>
      <c r="D10" s="7" t="n">
        <v>360.6</v>
      </c>
      <c r="E10" s="5" t="n">
        <v>178</v>
      </c>
    </row>
    <row r="11">
      <c r="A11" s="4" t="inlineStr">
        <is>
          <t>Aerospac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7" t="n">
        <v>12.4</v>
      </c>
      <c r="C13" s="5" t="n">
        <v>11</v>
      </c>
      <c r="D13" s="7" t="n">
        <v>34.3</v>
      </c>
      <c r="E13" s="7" t="n">
        <v>30.5</v>
      </c>
    </row>
    <row r="14">
      <c r="A14" s="4" t="inlineStr">
        <is>
          <t>Aerospace | Sealing 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t>
        </is>
      </c>
      <c r="B16" s="7" t="n">
        <v>10.9</v>
      </c>
      <c r="C16" s="7" t="n">
        <v>8.4</v>
      </c>
      <c r="D16" s="7" t="n">
        <v>29.7</v>
      </c>
      <c r="E16" s="7" t="n">
        <v>23.4</v>
      </c>
    </row>
    <row r="17">
      <c r="A17" s="4" t="inlineStr">
        <is>
          <t>Aerospace | Advanced Surface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sales</t>
        </is>
      </c>
      <c r="B19" s="7" t="n">
        <v>1.5</v>
      </c>
      <c r="C19" s="7" t="n">
        <v>2.6</v>
      </c>
      <c r="D19" s="7" t="n">
        <v>4.6</v>
      </c>
      <c r="E19" s="7" t="n">
        <v>7.1</v>
      </c>
    </row>
    <row r="20">
      <c r="A20" s="4" t="inlineStr">
        <is>
          <t>Automotive</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sales</t>
        </is>
      </c>
      <c r="B22" s="7" t="n">
        <v>1.1</v>
      </c>
      <c r="C22" s="7" t="n">
        <v>0.8</v>
      </c>
      <c r="D22" s="5" t="n">
        <v>3</v>
      </c>
      <c r="E22" s="7" t="n">
        <v>2.3</v>
      </c>
    </row>
    <row r="23">
      <c r="A23" s="4" t="inlineStr">
        <is>
          <t>Automotive | Sealing Technologie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sales</t>
        </is>
      </c>
      <c r="B25" s="7" t="n">
        <v>0.6</v>
      </c>
      <c r="C25" s="7" t="n">
        <v>0.6</v>
      </c>
      <c r="D25" s="7" t="n">
        <v>1.7</v>
      </c>
      <c r="E25" s="7" t="n">
        <v>1.6</v>
      </c>
    </row>
    <row r="26">
      <c r="A26" s="4" t="inlineStr">
        <is>
          <t>Automotive | Advanced Surface Technologie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sales</t>
        </is>
      </c>
      <c r="B28" s="7" t="n">
        <v>0.5</v>
      </c>
      <c r="C28" s="7" t="n">
        <v>0.2</v>
      </c>
      <c r="D28" s="7" t="n">
        <v>1.3</v>
      </c>
      <c r="E28" s="7" t="n">
        <v>0.7</v>
      </c>
    </row>
    <row r="29">
      <c r="A29" s="4" t="inlineStr">
        <is>
          <t>Chemical and material processing</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Net sales</t>
        </is>
      </c>
      <c r="B31" s="7" t="n">
        <v>19.1</v>
      </c>
      <c r="C31" s="7" t="n">
        <v>17.5</v>
      </c>
      <c r="D31" s="7" t="n">
        <v>59.1</v>
      </c>
      <c r="E31" s="7" t="n">
        <v>54.1</v>
      </c>
    </row>
    <row r="32">
      <c r="A32" s="4" t="inlineStr">
        <is>
          <t>Chemical and material processing | Sealing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sales</t>
        </is>
      </c>
      <c r="B34" s="7" t="n">
        <v>19.1</v>
      </c>
      <c r="C34" s="7" t="n">
        <v>17.5</v>
      </c>
      <c r="D34" s="7" t="n">
        <v>59.1</v>
      </c>
      <c r="E34" s="7" t="n">
        <v>54.1</v>
      </c>
    </row>
    <row r="35">
      <c r="A35" s="4" t="inlineStr">
        <is>
          <t>Chemical and material processing | Advanced Surface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Food and pharmaceutical</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sales</t>
        </is>
      </c>
      <c r="B40" s="7" t="n">
        <v>17.6</v>
      </c>
      <c r="C40" s="7" t="n">
        <v>16.8</v>
      </c>
      <c r="D40" s="7" t="n">
        <v>55.1</v>
      </c>
      <c r="E40" s="7" t="n">
        <v>49.8</v>
      </c>
    </row>
    <row r="41">
      <c r="A41" s="4" t="inlineStr">
        <is>
          <t>Food and pharmaceutical | Sealing Technologi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Net sales</t>
        </is>
      </c>
      <c r="B43" s="7" t="n">
        <v>17.6</v>
      </c>
      <c r="C43" s="7" t="n">
        <v>16.8</v>
      </c>
      <c r="D43" s="7" t="n">
        <v>55.1</v>
      </c>
      <c r="E43" s="7" t="n">
        <v>49.8</v>
      </c>
    </row>
    <row r="44">
      <c r="A44" s="4" t="inlineStr">
        <is>
          <t>Food and pharmaceutical | Advanced Surface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General industrial</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Net sales</t>
        </is>
      </c>
      <c r="B49" s="7" t="n">
        <v>46.8</v>
      </c>
      <c r="C49" s="7" t="n">
        <v>48.1</v>
      </c>
      <c r="D49" s="7" t="n">
        <v>144.7</v>
      </c>
      <c r="E49" s="7" t="n">
        <v>147.9</v>
      </c>
    </row>
    <row r="50">
      <c r="A50" s="4" t="inlineStr">
        <is>
          <t>General industrial | Sealing Technologie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Net sales</t>
        </is>
      </c>
      <c r="B52" s="5" t="n">
        <v>40</v>
      </c>
      <c r="C52" s="7" t="n">
        <v>40.9</v>
      </c>
      <c r="D52" s="7" t="n">
        <v>123.5</v>
      </c>
      <c r="E52" s="7" t="n">
        <v>128.5</v>
      </c>
    </row>
    <row r="53">
      <c r="A53" s="4" t="inlineStr">
        <is>
          <t>General industrial | Advanced Surface Technologie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Net sales</t>
        </is>
      </c>
      <c r="B55" s="7" t="n">
        <v>6.8</v>
      </c>
      <c r="C55" s="7" t="n">
        <v>7.2</v>
      </c>
      <c r="D55" s="7" t="n">
        <v>21.2</v>
      </c>
      <c r="E55" s="7" t="n">
        <v>19.4</v>
      </c>
    </row>
    <row r="56">
      <c r="A56" s="4" t="inlineStr">
        <is>
          <t>Medium-duty/heavy-duty truck</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Net sales</t>
        </is>
      </c>
      <c r="B58" s="7" t="n">
        <v>51.7</v>
      </c>
      <c r="C58" s="7" t="n">
        <v>43.2</v>
      </c>
      <c r="D58" s="7" t="n">
        <v>139.9</v>
      </c>
      <c r="E58" s="7" t="n">
        <v>129.7</v>
      </c>
    </row>
    <row r="59">
      <c r="A59" s="4" t="inlineStr">
        <is>
          <t>Medium-duty/heavy-duty truck | Sealing Technologie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Net sales</t>
        </is>
      </c>
      <c r="B61" s="7" t="n">
        <v>51.7</v>
      </c>
      <c r="C61" s="7" t="n">
        <v>43.2</v>
      </c>
      <c r="D61" s="7" t="n">
        <v>139.9</v>
      </c>
      <c r="E61" s="7" t="n">
        <v>129.7</v>
      </c>
    </row>
    <row r="62">
      <c r="A62" s="4" t="inlineStr">
        <is>
          <t>Medium-duty/heavy-duty truck | Advanced Surface Technologie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5" t="n">
        <v>0</v>
      </c>
      <c r="D64" s="5" t="n">
        <v>0</v>
      </c>
      <c r="E64" s="5" t="n">
        <v>0</v>
      </c>
    </row>
    <row r="65">
      <c r="A65" s="4" t="inlineStr">
        <is>
          <t>Oil and ga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Net sales</t>
        </is>
      </c>
      <c r="B67" s="7" t="n">
        <v>7.1</v>
      </c>
      <c r="C67" s="7" t="n">
        <v>5.6</v>
      </c>
      <c r="D67" s="7" t="n">
        <v>19.4</v>
      </c>
      <c r="E67" s="7" t="n">
        <v>17.6</v>
      </c>
    </row>
    <row r="68">
      <c r="A68" s="4" t="inlineStr">
        <is>
          <t>Oil and gas | Sealing Technologie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Net sales</t>
        </is>
      </c>
      <c r="B70" s="7" t="n">
        <v>5.5</v>
      </c>
      <c r="C70" s="7" t="n">
        <v>4.6</v>
      </c>
      <c r="D70" s="7" t="n">
        <v>16.1</v>
      </c>
      <c r="E70" s="7" t="n">
        <v>14.2</v>
      </c>
    </row>
    <row r="71">
      <c r="A71" s="4" t="inlineStr">
        <is>
          <t>Oil and gas | Advanced Surface Technologie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Net sales</t>
        </is>
      </c>
      <c r="B73" s="7" t="n">
        <v>1.6</v>
      </c>
      <c r="C73" s="5" t="n">
        <v>1</v>
      </c>
      <c r="D73" s="7" t="n">
        <v>3.3</v>
      </c>
      <c r="E73" s="7" t="n">
        <v>3.4</v>
      </c>
    </row>
    <row r="74">
      <c r="A74" s="4" t="inlineStr">
        <is>
          <t>Power generation</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Net sales</t>
        </is>
      </c>
      <c r="B76" s="7" t="n">
        <v>8.699999999999999</v>
      </c>
      <c r="C76" s="7" t="n">
        <v>8.5</v>
      </c>
      <c r="D76" s="7" t="n">
        <v>31.7</v>
      </c>
      <c r="E76" s="7" t="n">
        <v>29.2</v>
      </c>
    </row>
    <row r="77">
      <c r="A77" s="4" t="inlineStr">
        <is>
          <t>Power generation | Sealing Technologie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Net sales</t>
        </is>
      </c>
      <c r="B79" s="7" t="n">
        <v>8.699999999999999</v>
      </c>
      <c r="C79" s="7" t="n">
        <v>8.4</v>
      </c>
      <c r="D79" s="7" t="n">
        <v>31.6</v>
      </c>
      <c r="E79" s="7" t="n">
        <v>29.1</v>
      </c>
    </row>
    <row r="80">
      <c r="A80" s="4" t="inlineStr">
        <is>
          <t>Power generation | Advanced Surface Technologie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7" t="n">
        <v>0.1</v>
      </c>
      <c r="D82" s="7" t="n">
        <v>0.1</v>
      </c>
      <c r="E82" s="7" t="n">
        <v>0.1</v>
      </c>
    </row>
    <row r="83">
      <c r="A83" s="4" t="inlineStr">
        <is>
          <t>Semiconductor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Net sales</t>
        </is>
      </c>
      <c r="B85" s="7" t="n">
        <v>113.4</v>
      </c>
      <c r="C85" s="7" t="n">
        <v>55.8</v>
      </c>
      <c r="D85" s="7" t="n">
        <v>332.2</v>
      </c>
      <c r="E85" s="7" t="n">
        <v>158.7</v>
      </c>
    </row>
    <row r="86">
      <c r="A86" s="4" t="inlineStr">
        <is>
          <t>Semiconductors | Sealing Technologie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Net sales</t>
        </is>
      </c>
      <c r="B88" s="7" t="n">
        <v>1.9</v>
      </c>
      <c r="C88" s="7" t="n">
        <v>3.3</v>
      </c>
      <c r="D88" s="7" t="n">
        <v>4.4</v>
      </c>
      <c r="E88" s="7" t="n">
        <v>13.4</v>
      </c>
    </row>
    <row r="89">
      <c r="A89" s="4" t="inlineStr">
        <is>
          <t>Semiconductors | Advanced Surface Technologie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Net sales</t>
        </is>
      </c>
      <c r="B91" s="7" t="n">
        <v>111.5</v>
      </c>
      <c r="C91" s="7" t="n">
        <v>52.5</v>
      </c>
      <c r="D91" s="7" t="n">
        <v>327.8</v>
      </c>
      <c r="E91" s="7" t="n">
        <v>145.3</v>
      </c>
    </row>
    <row r="92">
      <c r="A92" s="4" t="inlineStr">
        <is>
          <t>Other</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Net sales</t>
        </is>
      </c>
      <c r="B94" s="7" t="n">
        <v>2.2</v>
      </c>
      <c r="C94" s="7" t="n">
        <v>2.4</v>
      </c>
      <c r="D94" s="7" t="n">
        <v>7.9</v>
      </c>
      <c r="E94" s="7" t="n">
        <v>7.9</v>
      </c>
    </row>
    <row r="95">
      <c r="A95" s="4" t="inlineStr">
        <is>
          <t>Other | Sealing Technologie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Net sales</t>
        </is>
      </c>
      <c r="B97" s="7" t="n">
        <v>1.6</v>
      </c>
      <c r="C97" s="7" t="n">
        <v>1.8</v>
      </c>
      <c r="D97" s="7" t="n">
        <v>5.6</v>
      </c>
      <c r="E97" s="7" t="n">
        <v>5.9</v>
      </c>
    </row>
    <row r="98">
      <c r="A98" s="4" t="inlineStr">
        <is>
          <t>Other | Advanced Surface Technologie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Net sales</t>
        </is>
      </c>
      <c r="B100" s="6" t="n">
        <v>0.6</v>
      </c>
      <c r="C100" s="6" t="n">
        <v>0.6</v>
      </c>
      <c r="D100" s="6" t="n">
        <v>2.3</v>
      </c>
      <c r="E100" s="10"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8"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Derivatives and Hedging (Details) € in Millions</t>
        </is>
      </c>
      <c r="B1" s="2" t="inlineStr">
        <is>
          <t>Sep. 15, 2022 USD ($)</t>
        </is>
      </c>
      <c r="C1" s="2" t="inlineStr">
        <is>
          <t>Sep. 30, 2022 USD ($)</t>
        </is>
      </c>
      <c r="D1" s="2" t="inlineStr">
        <is>
          <t>May 31, 2019 USD ($)</t>
        </is>
      </c>
      <c r="E1" s="2" t="inlineStr">
        <is>
          <t>May 31, 2019 EUR (€)</t>
        </is>
      </c>
      <c r="F1" s="2" t="inlineStr">
        <is>
          <t>Sep. 30, 2018 USD ($)</t>
        </is>
      </c>
      <c r="G1" s="2" t="inlineStr">
        <is>
          <t>Sep. 30, 2018 EUR (€)</t>
        </is>
      </c>
    </row>
    <row r="2">
      <c r="A2" s="4" t="inlineStr">
        <is>
          <t>Original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notional amount</t>
        </is>
      </c>
      <c r="B4" s="4" t="inlineStr">
        <is>
          <t xml:space="preserve"> </t>
        </is>
      </c>
      <c r="C4" s="4" t="inlineStr">
        <is>
          <t xml:space="preserve"> </t>
        </is>
      </c>
      <c r="D4" s="4" t="inlineStr">
        <is>
          <t xml:space="preserve"> </t>
        </is>
      </c>
      <c r="E4" s="4" t="inlineStr">
        <is>
          <t xml:space="preserve"> </t>
        </is>
      </c>
      <c r="F4" s="10" t="n">
        <v>200000000</v>
      </c>
      <c r="G4" s="4" t="inlineStr">
        <is>
          <t xml:space="preserve"> </t>
        </is>
      </c>
    </row>
    <row r="5">
      <c r="A5" s="4" t="inlineStr">
        <is>
          <t>Amount of hedged item | €</t>
        </is>
      </c>
      <c r="B5" s="4" t="inlineStr">
        <is>
          <t xml:space="preserve"> </t>
        </is>
      </c>
      <c r="C5" s="4" t="inlineStr">
        <is>
          <t xml:space="preserve"> </t>
        </is>
      </c>
      <c r="D5" s="4" t="inlineStr">
        <is>
          <t xml:space="preserve"> </t>
        </is>
      </c>
      <c r="E5" s="4" t="inlineStr">
        <is>
          <t xml:space="preserve"> </t>
        </is>
      </c>
      <c r="F5" s="4" t="inlineStr">
        <is>
          <t xml:space="preserve"> </t>
        </is>
      </c>
      <c r="G5" s="14" t="n">
        <v>172.8</v>
      </c>
    </row>
    <row r="6">
      <c r="A6" s="4" t="inlineStr">
        <is>
          <t>Weighted average interest rate (as a percent)</t>
        </is>
      </c>
      <c r="B6" s="4" t="inlineStr">
        <is>
          <t xml:space="preserve"> </t>
        </is>
      </c>
      <c r="C6" s="4" t="inlineStr">
        <is>
          <t xml:space="preserve"> </t>
        </is>
      </c>
      <c r="D6" s="4" t="inlineStr">
        <is>
          <t xml:space="preserve"> </t>
        </is>
      </c>
      <c r="E6" s="4" t="inlineStr">
        <is>
          <t xml:space="preserve"> </t>
        </is>
      </c>
      <c r="F6" s="12" t="n">
        <v>0.028</v>
      </c>
      <c r="G6" s="12" t="n">
        <v>0.028</v>
      </c>
    </row>
    <row r="7">
      <c r="A7" s="4" t="inlineStr">
        <is>
          <t>Derivative cash</t>
        </is>
      </c>
      <c r="B7" s="10" t="n">
        <v>30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contracts</t>
        </is>
      </c>
      <c r="B8" s="5" t="n">
        <v>27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eceivable</t>
        </is>
      </c>
      <c r="B9" s="5" t="n">
        <v>3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s</t>
        </is>
      </c>
      <c r="B10" s="10" t="n">
        <v>20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notional amount</t>
        </is>
      </c>
      <c r="B13" s="4" t="inlineStr">
        <is>
          <t xml:space="preserve"> </t>
        </is>
      </c>
      <c r="C13" s="4" t="inlineStr">
        <is>
          <t xml:space="preserve"> </t>
        </is>
      </c>
      <c r="D13" s="10" t="n">
        <v>100000000</v>
      </c>
      <c r="E13" s="4" t="inlineStr">
        <is>
          <t xml:space="preserve"> </t>
        </is>
      </c>
      <c r="F13" s="4" t="inlineStr">
        <is>
          <t xml:space="preserve"> </t>
        </is>
      </c>
      <c r="G13" s="4" t="inlineStr">
        <is>
          <t xml:space="preserve"> </t>
        </is>
      </c>
    </row>
    <row r="14">
      <c r="A14" s="4" t="inlineStr">
        <is>
          <t>Amount of hedged item | €</t>
        </is>
      </c>
      <c r="B14" s="4" t="inlineStr">
        <is>
          <t xml:space="preserve"> </t>
        </is>
      </c>
      <c r="C14" s="4" t="inlineStr">
        <is>
          <t xml:space="preserve"> </t>
        </is>
      </c>
      <c r="D14" s="4" t="inlineStr">
        <is>
          <t xml:space="preserve"> </t>
        </is>
      </c>
      <c r="E14" s="14" t="n">
        <v>89.59999999999999</v>
      </c>
      <c r="F14" s="4" t="inlineStr">
        <is>
          <t xml:space="preserve"> </t>
        </is>
      </c>
      <c r="G14" s="4" t="inlineStr">
        <is>
          <t xml:space="preserve"> </t>
        </is>
      </c>
    </row>
    <row r="15">
      <c r="A15" s="4" t="inlineStr">
        <is>
          <t>Weighted average interest rate (as a percent)</t>
        </is>
      </c>
      <c r="B15" s="4" t="inlineStr">
        <is>
          <t xml:space="preserve"> </t>
        </is>
      </c>
      <c r="C15" s="4" t="inlineStr">
        <is>
          <t xml:space="preserve"> </t>
        </is>
      </c>
      <c r="D15" s="12" t="n">
        <v>0.035</v>
      </c>
      <c r="E15" s="12" t="n">
        <v>0.035</v>
      </c>
      <c r="F15" s="4" t="inlineStr">
        <is>
          <t xml:space="preserve"> </t>
        </is>
      </c>
      <c r="G15" s="4" t="inlineStr">
        <is>
          <t xml:space="preserve"> </t>
        </is>
      </c>
    </row>
    <row r="16">
      <c r="A16" s="4" t="inlineStr">
        <is>
          <t>Derivative asset, noncurrent</t>
        </is>
      </c>
      <c r="B16" s="4" t="inlineStr">
        <is>
          <t xml:space="preserve"> </t>
        </is>
      </c>
      <c r="C16" s="10" t="n">
        <v>15800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Foreign currency derivatives</t>
        </is>
      </c>
      <c r="B3" s="6" t="n">
        <v>15.8</v>
      </c>
      <c r="C3" s="6" t="n">
        <v>8.699999999999999</v>
      </c>
    </row>
    <row r="4">
      <c r="A4" s="4" t="inlineStr">
        <is>
          <t>Deferred compensation assets</t>
        </is>
      </c>
      <c r="B4" s="7" t="n">
        <v>9.6</v>
      </c>
      <c r="C4" s="7" t="n">
        <v>10.9</v>
      </c>
    </row>
    <row r="5">
      <c r="A5" s="4" t="inlineStr">
        <is>
          <t>Assets</t>
        </is>
      </c>
      <c r="B5" s="7" t="n">
        <v>25.4</v>
      </c>
      <c r="C5" s="7" t="n">
        <v>19.6</v>
      </c>
    </row>
    <row r="6">
      <c r="A6" s="3" t="inlineStr">
        <is>
          <t>Liabilities</t>
        </is>
      </c>
      <c r="B6" s="4" t="inlineStr">
        <is>
          <t xml:space="preserve"> </t>
        </is>
      </c>
      <c r="C6" s="4" t="inlineStr">
        <is>
          <t xml:space="preserve"> </t>
        </is>
      </c>
    </row>
    <row r="7">
      <c r="A7" s="4" t="inlineStr">
        <is>
          <t>Deferred compensation liabilities</t>
        </is>
      </c>
      <c r="B7" s="6" t="n">
        <v>9.9</v>
      </c>
      <c r="C7" s="6" t="n">
        <v>1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Carrying Value</t>
        </is>
      </c>
      <c r="B3" s="6" t="n">
        <v>883.6</v>
      </c>
      <c r="C3" s="6" t="n">
        <v>976.6</v>
      </c>
    </row>
    <row r="4">
      <c r="A4" s="4" t="inlineStr">
        <is>
          <t>Fair Value</t>
        </is>
      </c>
      <c r="B4" s="6" t="n">
        <v>870.1</v>
      </c>
      <c r="C4" s="6" t="n">
        <v>9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Summary of Changes in Accumulated Other Comprehensive Income by Component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270.3</v>
      </c>
      <c r="E4" s="4" t="inlineStr">
        <is>
          <t xml:space="preserve"> </t>
        </is>
      </c>
      <c r="F4" s="4" t="inlineStr">
        <is>
          <t xml:space="preserve"> </t>
        </is>
      </c>
      <c r="G4" s="4" t="inlineStr">
        <is>
          <t xml:space="preserve"> </t>
        </is>
      </c>
      <c r="H4" s="6" t="n">
        <v>1270.3</v>
      </c>
      <c r="I4" s="4" t="inlineStr">
        <is>
          <t xml:space="preserve"> </t>
        </is>
      </c>
    </row>
    <row r="5">
      <c r="A5" s="4" t="inlineStr">
        <is>
          <t>Other comprehensive income (loss) before reclassifications</t>
        </is>
      </c>
      <c r="B5" s="6" t="n">
        <v>-33.3</v>
      </c>
      <c r="C5" s="4" t="inlineStr">
        <is>
          <t xml:space="preserve"> </t>
        </is>
      </c>
      <c r="D5" s="4" t="inlineStr">
        <is>
          <t xml:space="preserve"> </t>
        </is>
      </c>
      <c r="E5" s="6" t="n">
        <v>-1.2</v>
      </c>
      <c r="F5" s="4" t="inlineStr">
        <is>
          <t xml:space="preserve"> </t>
        </is>
      </c>
      <c r="G5" s="4" t="inlineStr">
        <is>
          <t xml:space="preserve"> </t>
        </is>
      </c>
      <c r="H5" s="7" t="n">
        <v>-62.1</v>
      </c>
      <c r="I5" s="6" t="n">
        <v>2.5</v>
      </c>
    </row>
    <row r="6">
      <c r="A6" s="4" t="inlineStr">
        <is>
          <t>Amounts reclassified from accumulated other comprehensive income (loss)</t>
        </is>
      </c>
      <c r="B6" s="7" t="n">
        <v>0.2</v>
      </c>
      <c r="C6" s="4" t="inlineStr">
        <is>
          <t xml:space="preserve"> </t>
        </is>
      </c>
      <c r="D6" s="4" t="inlineStr">
        <is>
          <t xml:space="preserve"> </t>
        </is>
      </c>
      <c r="E6" s="7" t="n">
        <v>0.2</v>
      </c>
      <c r="F6" s="4" t="inlineStr">
        <is>
          <t xml:space="preserve"> </t>
        </is>
      </c>
      <c r="G6" s="4" t="inlineStr">
        <is>
          <t xml:space="preserve"> </t>
        </is>
      </c>
      <c r="H6" s="7" t="n">
        <v>0.4</v>
      </c>
      <c r="I6" s="7" t="n">
        <v>0.5</v>
      </c>
    </row>
    <row r="7">
      <c r="A7" s="4" t="inlineStr">
        <is>
          <t>Net current-period other comprehensive income (loss)</t>
        </is>
      </c>
      <c r="B7" s="7" t="n">
        <v>-33.1</v>
      </c>
      <c r="C7" s="4" t="inlineStr">
        <is>
          <t xml:space="preserve"> </t>
        </is>
      </c>
      <c r="D7" s="4" t="inlineStr">
        <is>
          <t xml:space="preserve"> </t>
        </is>
      </c>
      <c r="E7" s="5" t="n">
        <v>-1</v>
      </c>
      <c r="F7" s="4" t="inlineStr">
        <is>
          <t xml:space="preserve"> </t>
        </is>
      </c>
      <c r="G7" s="4" t="inlineStr">
        <is>
          <t xml:space="preserve"> </t>
        </is>
      </c>
      <c r="H7" s="7" t="n">
        <v>-61.7</v>
      </c>
      <c r="I7" s="5" t="n">
        <v>3</v>
      </c>
    </row>
    <row r="8">
      <c r="A8" s="4" t="inlineStr">
        <is>
          <t>Less: other comprehensive income (loss) attributable to redeemable non-controlling interests</t>
        </is>
      </c>
      <c r="B8" s="7" t="n">
        <v>-1.8</v>
      </c>
      <c r="C8" s="4" t="inlineStr">
        <is>
          <t xml:space="preserve"> </t>
        </is>
      </c>
      <c r="D8" s="4" t="inlineStr">
        <is>
          <t xml:space="preserve"> </t>
        </is>
      </c>
      <c r="E8" s="7" t="n">
        <v>0.2</v>
      </c>
      <c r="F8" s="4" t="inlineStr">
        <is>
          <t xml:space="preserve"> </t>
        </is>
      </c>
      <c r="G8" s="4" t="inlineStr">
        <is>
          <t xml:space="preserve"> </t>
        </is>
      </c>
      <c r="H8" s="7" t="n">
        <v>-3.8</v>
      </c>
      <c r="I8" s="7" t="n">
        <v>0.3</v>
      </c>
    </row>
    <row r="9">
      <c r="A9" s="4" t="inlineStr">
        <is>
          <t>Net current-period other comprehensive income (loss) attributable to EnPro Industries, Inc.</t>
        </is>
      </c>
      <c r="B9" s="7" t="n">
        <v>-31.3</v>
      </c>
      <c r="C9" s="4" t="inlineStr">
        <is>
          <t xml:space="preserve"> </t>
        </is>
      </c>
      <c r="D9" s="4" t="inlineStr">
        <is>
          <t xml:space="preserve"> </t>
        </is>
      </c>
      <c r="E9" s="7" t="n">
        <v>-1.2</v>
      </c>
      <c r="F9" s="4" t="inlineStr">
        <is>
          <t xml:space="preserve"> </t>
        </is>
      </c>
      <c r="G9" s="4" t="inlineStr">
        <is>
          <t xml:space="preserve"> </t>
        </is>
      </c>
      <c r="H9" s="7" t="n">
        <v>-57.9</v>
      </c>
      <c r="I9" s="7" t="n">
        <v>2.7</v>
      </c>
    </row>
    <row r="10">
      <c r="A10" s="4" t="inlineStr">
        <is>
          <t>Ending balance</t>
        </is>
      </c>
      <c r="B10" s="7" t="n">
        <v>1267.8</v>
      </c>
      <c r="C10" s="4" t="inlineStr">
        <is>
          <t xml:space="preserve"> </t>
        </is>
      </c>
      <c r="D10" s="4" t="inlineStr">
        <is>
          <t xml:space="preserve"> </t>
        </is>
      </c>
      <c r="E10" s="4" t="inlineStr">
        <is>
          <t xml:space="preserve"> </t>
        </is>
      </c>
      <c r="F10" s="4" t="inlineStr">
        <is>
          <t xml:space="preserve"> </t>
        </is>
      </c>
      <c r="G10" s="4" t="inlineStr">
        <is>
          <t xml:space="preserve"> </t>
        </is>
      </c>
      <c r="H10" s="7" t="n">
        <v>1267.8</v>
      </c>
      <c r="I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12</v>
      </c>
      <c r="C13" s="4" t="inlineStr">
        <is>
          <t xml:space="preserve"> </t>
        </is>
      </c>
      <c r="D13" s="7" t="n">
        <v>14.6</v>
      </c>
      <c r="E13" s="5" t="n">
        <v>-1</v>
      </c>
      <c r="F13" s="4" t="inlineStr">
        <is>
          <t xml:space="preserve"> </t>
        </is>
      </c>
      <c r="G13" s="6" t="n">
        <v>-4.9</v>
      </c>
      <c r="H13" s="7" t="n">
        <v>14.6</v>
      </c>
      <c r="I13" s="7" t="n">
        <v>-4.9</v>
      </c>
    </row>
    <row r="14">
      <c r="A14" s="4" t="inlineStr">
        <is>
          <t>Net current-period other comprehensive income (loss)</t>
        </is>
      </c>
      <c r="B14" s="7" t="n">
        <v>-31.3</v>
      </c>
      <c r="C14" s="6" t="n">
        <v>-14.9</v>
      </c>
      <c r="D14" s="7" t="n">
        <v>-11.7</v>
      </c>
      <c r="E14" s="7" t="n">
        <v>-1.2</v>
      </c>
      <c r="F14" s="6" t="n">
        <v>11.8</v>
      </c>
      <c r="G14" s="7" t="n">
        <v>-7.9</v>
      </c>
      <c r="H14" s="4" t="inlineStr">
        <is>
          <t xml:space="preserve"> </t>
        </is>
      </c>
      <c r="I14" s="4" t="inlineStr">
        <is>
          <t xml:space="preserve"> </t>
        </is>
      </c>
    </row>
    <row r="15">
      <c r="A15" s="4" t="inlineStr">
        <is>
          <t>Ending balance</t>
        </is>
      </c>
      <c r="B15" s="7" t="n">
        <v>-43.3</v>
      </c>
      <c r="C15" s="5" t="n">
        <v>-12</v>
      </c>
      <c r="D15" s="4" t="inlineStr">
        <is>
          <t xml:space="preserve"> </t>
        </is>
      </c>
      <c r="E15" s="7" t="n">
        <v>-2.2</v>
      </c>
      <c r="F15" s="5" t="n">
        <v>-1</v>
      </c>
      <c r="G15" s="4" t="inlineStr">
        <is>
          <t xml:space="preserve"> </t>
        </is>
      </c>
      <c r="H15" s="7" t="n">
        <v>-43.3</v>
      </c>
      <c r="I15" s="7" t="n">
        <v>-2.2</v>
      </c>
    </row>
    <row r="16">
      <c r="A16" s="4" t="inlineStr">
        <is>
          <t>Unrealized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7" t="n">
        <v>19.9</v>
      </c>
      <c r="C18" s="4" t="inlineStr">
        <is>
          <t xml:space="preserve"> </t>
        </is>
      </c>
      <c r="D18" s="7" t="n">
        <v>46.7</v>
      </c>
      <c r="E18" s="7" t="n">
        <v>35.3</v>
      </c>
      <c r="F18" s="4" t="inlineStr">
        <is>
          <t xml:space="preserve"> </t>
        </is>
      </c>
      <c r="G18" s="7" t="n">
        <v>31.7</v>
      </c>
      <c r="H18" s="7" t="n">
        <v>46.7</v>
      </c>
      <c r="I18" s="7" t="n">
        <v>31.7</v>
      </c>
    </row>
    <row r="19">
      <c r="A19" s="4" t="inlineStr">
        <is>
          <t>Other comprehensive income (loss) before reclassifications</t>
        </is>
      </c>
      <c r="B19" s="7" t="n">
        <v>-33.3</v>
      </c>
      <c r="C19" s="4" t="inlineStr">
        <is>
          <t xml:space="preserve"> </t>
        </is>
      </c>
      <c r="D19" s="4" t="inlineStr">
        <is>
          <t xml:space="preserve"> </t>
        </is>
      </c>
      <c r="E19" s="7" t="n">
        <v>-1.2</v>
      </c>
      <c r="F19" s="4" t="inlineStr">
        <is>
          <t xml:space="preserve"> </t>
        </is>
      </c>
      <c r="G19" s="4" t="inlineStr">
        <is>
          <t xml:space="preserve"> </t>
        </is>
      </c>
      <c r="H19" s="7" t="n">
        <v>-62.1</v>
      </c>
      <c r="I19" s="7" t="n">
        <v>2.5</v>
      </c>
    </row>
    <row r="20">
      <c r="A20" s="4" t="inlineStr">
        <is>
          <t>Amounts reclassified from accumulated other comprehensive income (loss)</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4" t="inlineStr">
        <is>
          <t>Net current-period other comprehensive income (loss)</t>
        </is>
      </c>
      <c r="B21" s="7" t="n">
        <v>-33.3</v>
      </c>
      <c r="C21" s="4" t="inlineStr">
        <is>
          <t xml:space="preserve"> </t>
        </is>
      </c>
      <c r="D21" s="4" t="inlineStr">
        <is>
          <t xml:space="preserve"> </t>
        </is>
      </c>
      <c r="E21" s="7" t="n">
        <v>-1.2</v>
      </c>
      <c r="F21" s="4" t="inlineStr">
        <is>
          <t xml:space="preserve"> </t>
        </is>
      </c>
      <c r="G21" s="4" t="inlineStr">
        <is>
          <t xml:space="preserve"> </t>
        </is>
      </c>
      <c r="H21" s="7" t="n">
        <v>-62.1</v>
      </c>
      <c r="I21" s="7" t="n">
        <v>2.5</v>
      </c>
    </row>
    <row r="22">
      <c r="A22" s="4" t="inlineStr">
        <is>
          <t>Less: other comprehensive income (loss) attributable to redeemable non-controlling interests</t>
        </is>
      </c>
      <c r="B22" s="7" t="n">
        <v>-1.8</v>
      </c>
      <c r="C22" s="4" t="inlineStr">
        <is>
          <t xml:space="preserve"> </t>
        </is>
      </c>
      <c r="D22" s="4" t="inlineStr">
        <is>
          <t xml:space="preserve"> </t>
        </is>
      </c>
      <c r="E22" s="7" t="n">
        <v>0.2</v>
      </c>
      <c r="F22" s="4" t="inlineStr">
        <is>
          <t xml:space="preserve"> </t>
        </is>
      </c>
      <c r="G22" s="4" t="inlineStr">
        <is>
          <t xml:space="preserve"> </t>
        </is>
      </c>
      <c r="H22" s="7" t="n">
        <v>-3.8</v>
      </c>
      <c r="I22" s="7" t="n">
        <v>0.3</v>
      </c>
    </row>
    <row r="23">
      <c r="A23" s="4" t="inlineStr">
        <is>
          <t>Net current-period other comprehensive income (loss) attributable to EnPro Industries, Inc.</t>
        </is>
      </c>
      <c r="B23" s="7" t="n">
        <v>-31.5</v>
      </c>
      <c r="C23" s="4" t="inlineStr">
        <is>
          <t xml:space="preserve"> </t>
        </is>
      </c>
      <c r="D23" s="4" t="inlineStr">
        <is>
          <t xml:space="preserve"> </t>
        </is>
      </c>
      <c r="E23" s="7" t="n">
        <v>-1.4</v>
      </c>
      <c r="F23" s="4" t="inlineStr">
        <is>
          <t xml:space="preserve"> </t>
        </is>
      </c>
      <c r="G23" s="4" t="inlineStr">
        <is>
          <t xml:space="preserve"> </t>
        </is>
      </c>
      <c r="H23" s="7" t="n">
        <v>-58.3</v>
      </c>
      <c r="I23" s="7" t="n">
        <v>2.2</v>
      </c>
    </row>
    <row r="24">
      <c r="A24" s="4" t="inlineStr">
        <is>
          <t>Ending balance</t>
        </is>
      </c>
      <c r="B24" s="7" t="n">
        <v>-11.6</v>
      </c>
      <c r="C24" s="7" t="n">
        <v>19.9</v>
      </c>
      <c r="D24" s="4" t="inlineStr">
        <is>
          <t xml:space="preserve"> </t>
        </is>
      </c>
      <c r="E24" s="7" t="n">
        <v>33.9</v>
      </c>
      <c r="F24" s="7" t="n">
        <v>35.3</v>
      </c>
      <c r="G24" s="4" t="inlineStr">
        <is>
          <t xml:space="preserve"> </t>
        </is>
      </c>
      <c r="H24" s="7" t="n">
        <v>-11.6</v>
      </c>
      <c r="I24" s="7" t="n">
        <v>33.9</v>
      </c>
    </row>
    <row r="25">
      <c r="A25" s="4" t="inlineStr">
        <is>
          <t>Pension and Other Postretiremen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B27" s="7" t="n">
        <v>-31.9</v>
      </c>
      <c r="C27" s="4" t="inlineStr">
        <is>
          <t xml:space="preserve"> </t>
        </is>
      </c>
      <c r="D27" s="6" t="n">
        <v>-32.1</v>
      </c>
      <c r="E27" s="7" t="n">
        <v>-36.3</v>
      </c>
      <c r="F27" s="4" t="inlineStr">
        <is>
          <t xml:space="preserve"> </t>
        </is>
      </c>
      <c r="G27" s="6" t="n">
        <v>-36.6</v>
      </c>
      <c r="H27" s="7" t="n">
        <v>-32.1</v>
      </c>
      <c r="I27" s="7" t="n">
        <v>-36.6</v>
      </c>
    </row>
    <row r="28">
      <c r="A28" s="4" t="inlineStr">
        <is>
          <t>Other comprehensive income (loss) before reclassifications</t>
        </is>
      </c>
      <c r="B28" s="5" t="n">
        <v>0</v>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5" t="n">
        <v>0</v>
      </c>
    </row>
    <row r="29">
      <c r="A29" s="4" t="inlineStr">
        <is>
          <t>Amounts reclassified from accumulated other comprehensive income (loss)</t>
        </is>
      </c>
      <c r="B29" s="7" t="n">
        <v>0.2</v>
      </c>
      <c r="C29" s="4" t="inlineStr">
        <is>
          <t xml:space="preserve"> </t>
        </is>
      </c>
      <c r="D29" s="4" t="inlineStr">
        <is>
          <t xml:space="preserve"> </t>
        </is>
      </c>
      <c r="E29" s="7" t="n">
        <v>0.2</v>
      </c>
      <c r="F29" s="4" t="inlineStr">
        <is>
          <t xml:space="preserve"> </t>
        </is>
      </c>
      <c r="G29" s="4" t="inlineStr">
        <is>
          <t xml:space="preserve"> </t>
        </is>
      </c>
      <c r="H29" s="7" t="n">
        <v>0.4</v>
      </c>
      <c r="I29" s="7" t="n">
        <v>0.5</v>
      </c>
    </row>
    <row r="30">
      <c r="A30" s="4" t="inlineStr">
        <is>
          <t>Net current-period other comprehensive income (loss)</t>
        </is>
      </c>
      <c r="B30" s="7" t="n">
        <v>0.2</v>
      </c>
      <c r="C30" s="4" t="inlineStr">
        <is>
          <t xml:space="preserve"> </t>
        </is>
      </c>
      <c r="D30" s="4" t="inlineStr">
        <is>
          <t xml:space="preserve"> </t>
        </is>
      </c>
      <c r="E30" s="7" t="n">
        <v>0.2</v>
      </c>
      <c r="F30" s="4" t="inlineStr">
        <is>
          <t xml:space="preserve"> </t>
        </is>
      </c>
      <c r="G30" s="4" t="inlineStr">
        <is>
          <t xml:space="preserve"> </t>
        </is>
      </c>
      <c r="H30" s="7" t="n">
        <v>0.4</v>
      </c>
      <c r="I30" s="7" t="n">
        <v>0.5</v>
      </c>
    </row>
    <row r="31">
      <c r="A31" s="4" t="inlineStr">
        <is>
          <t>Less: other comprehensive income (loss) attributable to redeemable non-controlling interests</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row>
    <row r="32">
      <c r="A32" s="4" t="inlineStr">
        <is>
          <t>Net current-period other comprehensive income (loss) attributable to EnPro Industries, Inc.</t>
        </is>
      </c>
      <c r="B32" s="7" t="n">
        <v>0.2</v>
      </c>
      <c r="C32" s="4" t="inlineStr">
        <is>
          <t xml:space="preserve"> </t>
        </is>
      </c>
      <c r="D32" s="4" t="inlineStr">
        <is>
          <t xml:space="preserve"> </t>
        </is>
      </c>
      <c r="E32" s="7" t="n">
        <v>0.2</v>
      </c>
      <c r="F32" s="4" t="inlineStr">
        <is>
          <t xml:space="preserve"> </t>
        </is>
      </c>
      <c r="G32" s="4" t="inlineStr">
        <is>
          <t xml:space="preserve"> </t>
        </is>
      </c>
      <c r="H32" s="7" t="n">
        <v>0.4</v>
      </c>
      <c r="I32" s="7" t="n">
        <v>0.5</v>
      </c>
    </row>
    <row r="33">
      <c r="A33" s="4" t="inlineStr">
        <is>
          <t>Ending balance</t>
        </is>
      </c>
      <c r="B33" s="6" t="n">
        <v>-31.7</v>
      </c>
      <c r="C33" s="6" t="n">
        <v>-31.9</v>
      </c>
      <c r="D33" s="4" t="inlineStr">
        <is>
          <t xml:space="preserve"> </t>
        </is>
      </c>
      <c r="E33" s="6" t="n">
        <v>-36.1</v>
      </c>
      <c r="F33" s="6" t="n">
        <v>-36.3</v>
      </c>
      <c r="G33" s="4" t="inlineStr">
        <is>
          <t xml:space="preserve"> </t>
        </is>
      </c>
      <c r="H33" s="6" t="n">
        <v>-31.7</v>
      </c>
      <c r="I33" s="6" t="n">
        <v>-36.1</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s Out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Other income (expense)</t>
        </is>
      </c>
      <c r="B4" s="6" t="n">
        <v>0.3</v>
      </c>
      <c r="C4" s="6" t="n">
        <v>16.7</v>
      </c>
      <c r="D4" s="6" t="n">
        <v>-1.7</v>
      </c>
      <c r="E4" s="6" t="n">
        <v>18.6</v>
      </c>
    </row>
    <row r="5">
      <c r="A5" s="4" t="inlineStr">
        <is>
          <t>Tax benefit</t>
        </is>
      </c>
      <c r="B5" s="7" t="n">
        <v>-9.1</v>
      </c>
      <c r="C5" s="7" t="n">
        <v>-13.6</v>
      </c>
      <c r="D5" s="7" t="n">
        <v>-19.8</v>
      </c>
      <c r="E5" s="7" t="n">
        <v>-14.8</v>
      </c>
    </row>
    <row r="6">
      <c r="A6" s="4" t="inlineStr">
        <is>
          <t>Net income</t>
        </is>
      </c>
      <c r="B6" s="7" t="n">
        <v>27.5</v>
      </c>
      <c r="C6" s="5" t="n">
        <v>28</v>
      </c>
      <c r="D6" s="7" t="n">
        <v>78.90000000000001</v>
      </c>
      <c r="E6" s="7" t="n">
        <v>75.5</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t>
        </is>
      </c>
      <c r="B8" s="4" t="inlineStr">
        <is>
          <t xml:space="preserve"> </t>
        </is>
      </c>
      <c r="C8" s="4" t="inlineStr">
        <is>
          <t xml:space="preserve"> </t>
        </is>
      </c>
      <c r="D8" s="4" t="inlineStr">
        <is>
          <t xml:space="preserve"> </t>
        </is>
      </c>
      <c r="E8" s="4" t="inlineStr">
        <is>
          <t xml:space="preserve"> </t>
        </is>
      </c>
    </row>
    <row r="9">
      <c r="A9" s="4" t="inlineStr">
        <is>
          <t>Income before income taxes</t>
        </is>
      </c>
      <c r="B9" s="7" t="n">
        <v>0.2</v>
      </c>
      <c r="C9" s="7" t="n">
        <v>0.3</v>
      </c>
      <c r="D9" s="7" t="n">
        <v>0.5</v>
      </c>
      <c r="E9" s="7" t="n">
        <v>0.7</v>
      </c>
    </row>
    <row r="10">
      <c r="A10" s="4" t="inlineStr">
        <is>
          <t>Tax benefit</t>
        </is>
      </c>
      <c r="B10" s="5" t="n">
        <v>0</v>
      </c>
      <c r="C10" s="7" t="n">
        <v>-0.1</v>
      </c>
      <c r="D10" s="7" t="n">
        <v>-0.1</v>
      </c>
      <c r="E10" s="7" t="n">
        <v>-0.2</v>
      </c>
    </row>
    <row r="11">
      <c r="A11" s="4" t="inlineStr">
        <is>
          <t>Net income</t>
        </is>
      </c>
      <c r="B11" s="7" t="n">
        <v>0.2</v>
      </c>
      <c r="C11" s="7" t="n">
        <v>0.2</v>
      </c>
      <c r="D11" s="7" t="n">
        <v>0.4</v>
      </c>
      <c r="E11" s="7" t="n">
        <v>0.5</v>
      </c>
    </row>
    <row r="12">
      <c r="A12" s="4" t="inlineStr">
        <is>
          <t>Reclassification Out of Accumulated Other Comprehensive Income | Actuarial loss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Other income (expense)</t>
        </is>
      </c>
      <c r="B14" s="7" t="n">
        <v>0.2</v>
      </c>
      <c r="C14" s="7" t="n">
        <v>0.3</v>
      </c>
      <c r="D14" s="7" t="n">
        <v>0.5</v>
      </c>
      <c r="E14" s="7" t="n">
        <v>0.6</v>
      </c>
    </row>
    <row r="15">
      <c r="A15" s="4" t="inlineStr">
        <is>
          <t>Reclassification Out of Accumulated Other Comprehensive Income | Prior service cos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Other income (expense)</t>
        </is>
      </c>
      <c r="B17" s="10" t="n">
        <v>0</v>
      </c>
      <c r="C17" s="10" t="n">
        <v>0</v>
      </c>
      <c r="D17" s="10" t="n">
        <v>0</v>
      </c>
      <c r="E17" s="6"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7" customWidth="1" min="1" max="1"/>
    <col width="25" customWidth="1" min="2" max="2"/>
    <col width="19" customWidth="1" min="3" max="3"/>
    <col width="22" customWidth="1" min="4" max="4"/>
    <col width="25" customWidth="1" min="5" max="5"/>
    <col width="22" customWidth="1" min="6" max="6"/>
    <col width="41" customWidth="1" min="7" max="7"/>
    <col width="22" customWidth="1" min="8" max="8"/>
    <col width="14" customWidth="1" min="9" max="9"/>
    <col width="22" customWidth="1" min="10" max="10"/>
  </cols>
  <sheetData>
    <row r="1">
      <c r="A1" s="1" t="inlineStr">
        <is>
          <t>Commitments and Contingencies - Additional Information (Details)</t>
        </is>
      </c>
      <c r="F1" s="2" t="inlineStr">
        <is>
          <t>1 Months Ended</t>
        </is>
      </c>
      <c r="G1" s="2" t="inlineStr">
        <is>
          <t>9 Months Ended</t>
        </is>
      </c>
    </row>
    <row r="2">
      <c r="B2" s="2" t="inlineStr">
        <is>
          <t>Apr. 14, 2021 USD ($) mi</t>
        </is>
      </c>
      <c r="C2" s="2" t="inlineStr">
        <is>
          <t>Jun. 30, 2018 site</t>
        </is>
      </c>
      <c r="D2" s="2" t="inlineStr">
        <is>
          <t>Mar. 03, 2016 USD ($)</t>
        </is>
      </c>
      <c r="E2" s="2" t="inlineStr">
        <is>
          <t>Apr. 11, 2014 USD ($) mi</t>
        </is>
      </c>
      <c r="F2" s="2" t="inlineStr">
        <is>
          <t>Oct. 31, 2016 USD ($)</t>
        </is>
      </c>
      <c r="G2" s="2" t="inlineStr">
        <is>
          <t>Sep. 30, 2022 USD ($) site party mine mi</t>
        </is>
      </c>
      <c r="H2" s="2" t="inlineStr">
        <is>
          <t>Dec. 31, 2021 USD ($)</t>
        </is>
      </c>
      <c r="I2" s="2" t="inlineStr">
        <is>
          <t>Oct. 18, 2021</t>
        </is>
      </c>
      <c r="J2" s="2" t="inlineStr">
        <is>
          <t>Apr. 30, 2015 USD ($)</t>
        </is>
      </c>
    </row>
    <row r="3">
      <c r="A3" s="3" t="inlineStr">
        <is>
          <t>Site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ites subject to remediation (sites) | site</t>
        </is>
      </c>
      <c r="B4" s="4" t="inlineStr">
        <is>
          <t xml:space="preserve"> </t>
        </is>
      </c>
      <c r="C4" s="4" t="inlineStr">
        <is>
          <t xml:space="preserve"> </t>
        </is>
      </c>
      <c r="D4" s="4" t="inlineStr">
        <is>
          <t xml:space="preserve"> </t>
        </is>
      </c>
      <c r="E4" s="4" t="inlineStr">
        <is>
          <t xml:space="preserve"> </t>
        </is>
      </c>
      <c r="F4" s="4" t="inlineStr">
        <is>
          <t xml:space="preserve"> </t>
        </is>
      </c>
      <c r="G4" s="5" t="n">
        <v>19</v>
      </c>
      <c r="H4" s="4" t="inlineStr">
        <is>
          <t xml:space="preserve"> </t>
        </is>
      </c>
      <c r="I4" s="4" t="inlineStr">
        <is>
          <t xml:space="preserve"> </t>
        </is>
      </c>
      <c r="J4" s="4" t="inlineStr">
        <is>
          <t xml:space="preserve"> </t>
        </is>
      </c>
    </row>
    <row r="5">
      <c r="A5" s="4" t="inlineStr">
        <is>
          <t>Number of sites, cost in excess of 100K (sites) | site</t>
        </is>
      </c>
      <c r="B5" s="4" t="inlineStr">
        <is>
          <t xml:space="preserve"> </t>
        </is>
      </c>
      <c r="C5" s="4" t="inlineStr">
        <is>
          <t xml:space="preserve"> </t>
        </is>
      </c>
      <c r="D5" s="4" t="inlineStr">
        <is>
          <t xml:space="preserve"> </t>
        </is>
      </c>
      <c r="E5" s="4" t="inlineStr">
        <is>
          <t xml:space="preserve"> </t>
        </is>
      </c>
      <c r="F5" s="4" t="inlineStr">
        <is>
          <t xml:space="preserve"> </t>
        </is>
      </c>
      <c r="G5" s="5" t="n">
        <v>12</v>
      </c>
      <c r="H5" s="4" t="inlineStr">
        <is>
          <t xml:space="preserve"> </t>
        </is>
      </c>
      <c r="I5" s="4" t="inlineStr">
        <is>
          <t xml:space="preserve"> </t>
        </is>
      </c>
      <c r="J5" s="4" t="inlineStr">
        <is>
          <t xml:space="preserve"> </t>
        </is>
      </c>
    </row>
    <row r="6">
      <c r="A6" s="4" t="inlineStr">
        <is>
          <t>Cost per site minimis threshold</t>
        </is>
      </c>
      <c r="B6" s="4" t="inlineStr">
        <is>
          <t xml:space="preserve"> </t>
        </is>
      </c>
      <c r="C6" s="4" t="inlineStr">
        <is>
          <t xml:space="preserve"> </t>
        </is>
      </c>
      <c r="D6" s="4" t="inlineStr">
        <is>
          <t xml:space="preserve"> </t>
        </is>
      </c>
      <c r="E6" s="4" t="inlineStr">
        <is>
          <t xml:space="preserve"> </t>
        </is>
      </c>
      <c r="F6" s="4" t="inlineStr">
        <is>
          <t xml:space="preserve"> </t>
        </is>
      </c>
      <c r="G6" s="10" t="n">
        <v>100000</v>
      </c>
      <c r="H6" s="4" t="inlineStr">
        <is>
          <t xml:space="preserve"> </t>
        </is>
      </c>
      <c r="I6" s="4" t="inlineStr">
        <is>
          <t xml:space="preserve"> </t>
        </is>
      </c>
      <c r="J6" s="4" t="inlineStr">
        <is>
          <t xml:space="preserve"> </t>
        </is>
      </c>
    </row>
    <row r="7">
      <c r="A7" s="4" t="inlineStr">
        <is>
          <t>Number of sites, discontinued operations (sites) | site</t>
        </is>
      </c>
      <c r="B7" s="4" t="inlineStr">
        <is>
          <t xml:space="preserve"> </t>
        </is>
      </c>
      <c r="C7" s="4" t="inlineStr">
        <is>
          <t xml:space="preserve"> </t>
        </is>
      </c>
      <c r="D7" s="4" t="inlineStr">
        <is>
          <t xml:space="preserve"> </t>
        </is>
      </c>
      <c r="E7" s="4" t="inlineStr">
        <is>
          <t xml:space="preserve"> </t>
        </is>
      </c>
      <c r="F7" s="4" t="inlineStr">
        <is>
          <t xml:space="preserve"> </t>
        </is>
      </c>
      <c r="G7" s="5" t="n">
        <v>17</v>
      </c>
      <c r="H7" s="4" t="inlineStr">
        <is>
          <t xml:space="preserve"> </t>
        </is>
      </c>
      <c r="I7" s="4" t="inlineStr">
        <is>
          <t xml:space="preserve"> </t>
        </is>
      </c>
      <c r="J7" s="4" t="inlineStr">
        <is>
          <t xml:space="preserve"> </t>
        </is>
      </c>
    </row>
    <row r="8">
      <c r="A8" s="4" t="inlineStr">
        <is>
          <t>Number of sites, active operations (sites) | site</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row>
    <row r="9">
      <c r="A9" s="4" t="inlineStr">
        <is>
          <t>Number of sites, investigation completed (sites) | site</t>
        </is>
      </c>
      <c r="B9" s="4" t="inlineStr">
        <is>
          <t xml:space="preserve"> </t>
        </is>
      </c>
      <c r="C9" s="4" t="inlineStr">
        <is>
          <t xml:space="preserve"> </t>
        </is>
      </c>
      <c r="D9" s="4" t="inlineStr">
        <is>
          <t xml:space="preserve"> </t>
        </is>
      </c>
      <c r="E9" s="4" t="inlineStr">
        <is>
          <t xml:space="preserve"> </t>
        </is>
      </c>
      <c r="F9" s="4" t="inlineStr">
        <is>
          <t xml:space="preserve"> </t>
        </is>
      </c>
      <c r="G9" s="5" t="n">
        <v>16</v>
      </c>
      <c r="H9" s="4" t="inlineStr">
        <is>
          <t xml:space="preserve"> </t>
        </is>
      </c>
      <c r="I9" s="4" t="inlineStr">
        <is>
          <t xml:space="preserve"> </t>
        </is>
      </c>
      <c r="J9" s="4" t="inlineStr">
        <is>
          <t xml:space="preserve"> </t>
        </is>
      </c>
    </row>
    <row r="10">
      <c r="A10" s="4" t="inlineStr">
        <is>
          <t>Number of sites investigation in progress (sites) | site</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4" t="inlineStr">
        <is>
          <t xml:space="preserve"> </t>
        </is>
      </c>
      <c r="J10" s="4" t="inlineStr">
        <is>
          <t xml:space="preserve"> </t>
        </is>
      </c>
    </row>
    <row r="11">
      <c r="A11" s="4" t="inlineStr">
        <is>
          <t>Environmental loss accrual</t>
        </is>
      </c>
      <c r="B11" s="4" t="inlineStr">
        <is>
          <t xml:space="preserve"> </t>
        </is>
      </c>
      <c r="C11" s="4" t="inlineStr">
        <is>
          <t xml:space="preserve"> </t>
        </is>
      </c>
      <c r="D11" s="4" t="inlineStr">
        <is>
          <t xml:space="preserve"> </t>
        </is>
      </c>
      <c r="E11" s="4" t="inlineStr">
        <is>
          <t xml:space="preserve"> </t>
        </is>
      </c>
      <c r="F11" s="4" t="inlineStr">
        <is>
          <t xml:space="preserve"> </t>
        </is>
      </c>
      <c r="G11" s="10" t="n">
        <v>37900000</v>
      </c>
      <c r="H11" s="10" t="n">
        <v>46400000</v>
      </c>
      <c r="I11" s="4" t="inlineStr">
        <is>
          <t xml:space="preserve"> </t>
        </is>
      </c>
      <c r="J11" s="4" t="inlineStr">
        <is>
          <t xml:space="preserve"> </t>
        </is>
      </c>
    </row>
    <row r="12">
      <c r="A12" s="4" t="inlineStr">
        <is>
          <t>Environmental</t>
        </is>
      </c>
      <c r="B12" s="4" t="inlineStr">
        <is>
          <t xml:space="preserve"> </t>
        </is>
      </c>
      <c r="C12" s="4" t="inlineStr">
        <is>
          <t xml:space="preserve"> </t>
        </is>
      </c>
      <c r="D12" s="4" t="inlineStr">
        <is>
          <t xml:space="preserve"> </t>
        </is>
      </c>
      <c r="E12" s="4" t="inlineStr">
        <is>
          <t xml:space="preserve"> </t>
        </is>
      </c>
      <c r="F12" s="4" t="inlineStr">
        <is>
          <t xml:space="preserve"> </t>
        </is>
      </c>
      <c r="G12" s="10" t="n">
        <v>11000000</v>
      </c>
      <c r="H12" s="10" t="n">
        <v>11000000</v>
      </c>
      <c r="I12" s="4" t="inlineStr">
        <is>
          <t xml:space="preserve"> </t>
        </is>
      </c>
      <c r="J12" s="4" t="inlineStr">
        <is>
          <t xml:space="preserve"> </t>
        </is>
      </c>
    </row>
    <row r="13">
      <c r="A13" s="4" t="inlineStr">
        <is>
          <t>Lower Passaic Ri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te Contin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rtion of site subject to remediation (miles) | mi</t>
        </is>
      </c>
      <c r="B15" s="4" t="inlineStr">
        <is>
          <t xml:space="preserve"> </t>
        </is>
      </c>
      <c r="C15" s="4" t="inlineStr">
        <is>
          <t xml:space="preserve"> </t>
        </is>
      </c>
      <c r="D15" s="4" t="inlineStr">
        <is>
          <t xml:space="preserve"> </t>
        </is>
      </c>
      <c r="E15" s="5" t="n">
        <v>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ther potentially responsible parties</t>
        </is>
      </c>
      <c r="B16" s="4" t="inlineStr">
        <is>
          <t xml:space="preserve"> </t>
        </is>
      </c>
      <c r="C16" s="5" t="n">
        <v>120</v>
      </c>
      <c r="D16" s="4" t="inlineStr">
        <is>
          <t xml:space="preserve"> </t>
        </is>
      </c>
      <c r="E16" s="4" t="inlineStr">
        <is>
          <t xml:space="preserve"> </t>
        </is>
      </c>
      <c r="F16" s="4" t="inlineStr">
        <is>
          <t xml:space="preserve"> </t>
        </is>
      </c>
      <c r="G16" s="5" t="n">
        <v>70</v>
      </c>
      <c r="H16" s="4" t="inlineStr">
        <is>
          <t xml:space="preserve"> </t>
        </is>
      </c>
      <c r="I16" s="4" t="inlineStr">
        <is>
          <t xml:space="preserve"> </t>
        </is>
      </c>
      <c r="J16" s="4" t="inlineStr">
        <is>
          <t xml:space="preserve"> </t>
        </is>
      </c>
    </row>
    <row r="17">
      <c r="A17" s="4" t="inlineStr">
        <is>
          <t>Estimate of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726000000</v>
      </c>
    </row>
    <row r="18">
      <c r="A18" s="4" t="inlineStr">
        <is>
          <t>Estimate low end</t>
        </is>
      </c>
      <c r="B18" s="4" t="inlineStr">
        <is>
          <t xml:space="preserve"> </t>
        </is>
      </c>
      <c r="C18" s="4" t="inlineStr">
        <is>
          <t xml:space="preserve"> </t>
        </is>
      </c>
      <c r="D18" s="4" t="inlineStr">
        <is>
          <t xml:space="preserve"> </t>
        </is>
      </c>
      <c r="E18" s="4" t="inlineStr">
        <is>
          <t xml:space="preserve"> </t>
        </is>
      </c>
      <c r="F18" s="10" t="n">
        <v>165000000</v>
      </c>
      <c r="G18" s="4" t="inlineStr">
        <is>
          <t xml:space="preserve"> </t>
        </is>
      </c>
      <c r="H18" s="4" t="inlineStr">
        <is>
          <t xml:space="preserve"> </t>
        </is>
      </c>
      <c r="I18" s="4" t="inlineStr">
        <is>
          <t xml:space="preserve"> </t>
        </is>
      </c>
      <c r="J18" s="4" t="inlineStr">
        <is>
          <t xml:space="preserve"> </t>
        </is>
      </c>
    </row>
    <row r="19">
      <c r="A19" s="4" t="inlineStr">
        <is>
          <t>Estimated development time</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c r="H19" s="4" t="inlineStr">
        <is>
          <t xml:space="preserve"> </t>
        </is>
      </c>
      <c r="I19" s="4" t="inlineStr">
        <is>
          <t xml:space="preserve"> </t>
        </is>
      </c>
      <c r="J19" s="4" t="inlineStr">
        <is>
          <t xml:space="preserve"> </t>
        </is>
      </c>
    </row>
    <row r="20">
      <c r="A20" s="4" t="inlineStr">
        <is>
          <t>Upper Nine Miles of the Ri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te Contin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rtion of site subject to remediation (miles) | mi</t>
        </is>
      </c>
      <c r="B22" s="5" t="n">
        <v>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ite contingency, loss exposure in excess of accrual best estimate</t>
        </is>
      </c>
      <c r="B23" s="10" t="n">
        <v>44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wer Eight Miles of Ri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ite Conting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vironmental loss accrual</t>
        </is>
      </c>
      <c r="B26" s="4" t="inlineStr">
        <is>
          <t xml:space="preserve"> </t>
        </is>
      </c>
      <c r="C26" s="4" t="inlineStr">
        <is>
          <t xml:space="preserve"> </t>
        </is>
      </c>
      <c r="D26" s="4" t="inlineStr">
        <is>
          <t xml:space="preserve"> </t>
        </is>
      </c>
      <c r="E26" s="4" t="inlineStr">
        <is>
          <t xml:space="preserve"> </t>
        </is>
      </c>
      <c r="F26" s="4" t="inlineStr">
        <is>
          <t xml:space="preserve"> </t>
        </is>
      </c>
      <c r="G26" s="10" t="n">
        <v>700000</v>
      </c>
      <c r="H26" s="4" t="inlineStr">
        <is>
          <t xml:space="preserve"> </t>
        </is>
      </c>
      <c r="I26" s="4" t="inlineStr">
        <is>
          <t xml:space="preserve"> </t>
        </is>
      </c>
      <c r="J26" s="4" t="inlineStr">
        <is>
          <t xml:space="preserve"> </t>
        </is>
      </c>
    </row>
    <row r="27">
      <c r="A27" s="4" t="inlineStr">
        <is>
          <t>Settlement payment</t>
        </is>
      </c>
      <c r="B27" s="4" t="inlineStr">
        <is>
          <t xml:space="preserve"> </t>
        </is>
      </c>
      <c r="C27" s="4" t="inlineStr">
        <is>
          <t xml:space="preserve"> </t>
        </is>
      </c>
      <c r="D27" s="4" t="inlineStr">
        <is>
          <t xml:space="preserve"> </t>
        </is>
      </c>
      <c r="E27" s="4" t="inlineStr">
        <is>
          <t xml:space="preserve"> </t>
        </is>
      </c>
      <c r="F27" s="4" t="inlineStr">
        <is>
          <t xml:space="preserve"> </t>
        </is>
      </c>
      <c r="G27" s="5" t="n">
        <v>5900000</v>
      </c>
      <c r="H27" s="4" t="inlineStr">
        <is>
          <t xml:space="preserve"> </t>
        </is>
      </c>
      <c r="I27" s="4" t="inlineStr">
        <is>
          <t xml:space="preserve"> </t>
        </is>
      </c>
      <c r="J27" s="4" t="inlineStr">
        <is>
          <t xml:space="preserve"> </t>
        </is>
      </c>
    </row>
    <row r="28">
      <c r="A28" s="4" t="inlineStr">
        <is>
          <t>Arizona Uranium M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ite Contin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vironmental loss accrual</t>
        </is>
      </c>
      <c r="B30" s="4" t="inlineStr">
        <is>
          <t xml:space="preserve"> </t>
        </is>
      </c>
      <c r="C30" s="4" t="inlineStr">
        <is>
          <t xml:space="preserve"> </t>
        </is>
      </c>
      <c r="D30" s="4" t="inlineStr">
        <is>
          <t xml:space="preserve"> </t>
        </is>
      </c>
      <c r="E30" s="4" t="inlineStr">
        <is>
          <t xml:space="preserve"> </t>
        </is>
      </c>
      <c r="F30" s="4" t="inlineStr">
        <is>
          <t xml:space="preserve"> </t>
        </is>
      </c>
      <c r="G30" s="10" t="n">
        <v>13300000</v>
      </c>
      <c r="H30" s="4" t="inlineStr">
        <is>
          <t xml:space="preserve"> </t>
        </is>
      </c>
      <c r="I30" s="4" t="inlineStr">
        <is>
          <t xml:space="preserve"> </t>
        </is>
      </c>
      <c r="J30" s="4" t="inlineStr">
        <is>
          <t xml:space="preserve"> </t>
        </is>
      </c>
    </row>
    <row r="31">
      <c r="A31" s="4" t="inlineStr">
        <is>
          <t>Investigative sites notice from EPA | mine</t>
        </is>
      </c>
      <c r="B31" s="4" t="inlineStr">
        <is>
          <t xml:space="preserve"> </t>
        </is>
      </c>
      <c r="C31" s="4" t="inlineStr">
        <is>
          <t xml:space="preserve"> </t>
        </is>
      </c>
      <c r="D31" s="4" t="inlineStr">
        <is>
          <t xml:space="preserve"> </t>
        </is>
      </c>
      <c r="E31" s="4" t="inlineStr">
        <is>
          <t xml:space="preserve"> </t>
        </is>
      </c>
      <c r="F31" s="4" t="inlineStr">
        <is>
          <t xml:space="preserve"> </t>
        </is>
      </c>
      <c r="G31" s="5" t="n">
        <v>8</v>
      </c>
      <c r="H31" s="4" t="inlineStr">
        <is>
          <t xml:space="preserve"> </t>
        </is>
      </c>
      <c r="I31" s="4" t="inlineStr">
        <is>
          <t xml:space="preserve"> </t>
        </is>
      </c>
      <c r="J31" s="4" t="inlineStr">
        <is>
          <t xml:space="preserve"> </t>
        </is>
      </c>
    </row>
    <row r="32">
      <c r="A32" s="4" t="inlineStr">
        <is>
          <t>Percentage of expenses reimbursable by the 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35</v>
      </c>
      <c r="J32" s="4" t="inlineStr">
        <is>
          <t xml:space="preserve"> </t>
        </is>
      </c>
    </row>
    <row r="33">
      <c r="A33" s="4" t="inlineStr">
        <is>
          <t>Future contributions from U.S.</t>
        </is>
      </c>
      <c r="B33" s="4" t="inlineStr">
        <is>
          <t xml:space="preserve"> </t>
        </is>
      </c>
      <c r="C33" s="4" t="inlineStr">
        <is>
          <t xml:space="preserve"> </t>
        </is>
      </c>
      <c r="D33" s="4" t="inlineStr">
        <is>
          <t xml:space="preserve"> </t>
        </is>
      </c>
      <c r="E33" s="4" t="inlineStr">
        <is>
          <t xml:space="preserve"> </t>
        </is>
      </c>
      <c r="F33" s="4" t="inlineStr">
        <is>
          <t xml:space="preserve"> </t>
        </is>
      </c>
      <c r="G33" s="10" t="n">
        <v>3300000</v>
      </c>
      <c r="H33" s="4" t="inlineStr">
        <is>
          <t xml:space="preserve"> </t>
        </is>
      </c>
      <c r="I33" s="4" t="inlineStr">
        <is>
          <t xml:space="preserve"> </t>
        </is>
      </c>
      <c r="J33" s="4" t="inlineStr">
        <is>
          <t xml:space="preserve"> </t>
        </is>
      </c>
    </row>
    <row r="34">
      <c r="A34" s="4" t="inlineStr">
        <is>
          <t>Minimum | Lower Passaic Ri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ite Contingenc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ite contingency, loss exposure in excess of accrual best estimate</t>
        </is>
      </c>
      <c r="B36" s="4" t="inlineStr">
        <is>
          <t xml:space="preserve"> </t>
        </is>
      </c>
      <c r="C36" s="4" t="inlineStr">
        <is>
          <t xml:space="preserve"> </t>
        </is>
      </c>
      <c r="D36" s="10" t="n">
        <v>1380000000</v>
      </c>
      <c r="E36" s="10" t="n">
        <v>953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 Lower Passaic Riv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ite Contingenc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ite contingency, loss exposure in excess of accrual best estimate</t>
        </is>
      </c>
      <c r="B39" s="4" t="inlineStr">
        <is>
          <t xml:space="preserve"> </t>
        </is>
      </c>
      <c r="C39" s="4" t="inlineStr">
        <is>
          <t xml:space="preserve"> </t>
        </is>
      </c>
      <c r="D39" s="10" t="n">
        <v>173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ffiliated Entity | Crucible Steel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ite Conting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ites subject to remediation (sites) | site</t>
        </is>
      </c>
      <c r="B42" s="4" t="inlineStr">
        <is>
          <t xml:space="preserve"> </t>
        </is>
      </c>
      <c r="C42" s="4" t="inlineStr">
        <is>
          <t xml:space="preserve"> </t>
        </is>
      </c>
      <c r="D42" s="4" t="inlineStr">
        <is>
          <t xml:space="preserve"> </t>
        </is>
      </c>
      <c r="E42" s="4" t="inlineStr">
        <is>
          <t xml:space="preserve"> </t>
        </is>
      </c>
      <c r="F42" s="4" t="inlineStr">
        <is>
          <t xml:space="preserve"> </t>
        </is>
      </c>
      <c r="G42" s="5" t="n">
        <v>19</v>
      </c>
      <c r="H42" s="4" t="inlineStr">
        <is>
          <t xml:space="preserve"> </t>
        </is>
      </c>
      <c r="I42" s="4" t="inlineStr">
        <is>
          <t xml:space="preserve"> </t>
        </is>
      </c>
      <c r="J42" s="4" t="inlineStr">
        <is>
          <t xml:space="preserve"> </t>
        </is>
      </c>
    </row>
    <row r="43">
      <c r="A43" s="4" t="inlineStr">
        <is>
          <t>Portion of site subject to remediation (miles) | mi</t>
        </is>
      </c>
      <c r="B43" s="4" t="inlineStr">
        <is>
          <t xml:space="preserve"> </t>
        </is>
      </c>
      <c r="C43" s="4" t="inlineStr">
        <is>
          <t xml:space="preserve"> </t>
        </is>
      </c>
      <c r="D43" s="4" t="inlineStr">
        <is>
          <t xml:space="preserve"> </t>
        </is>
      </c>
      <c r="E43" s="4" t="inlineStr">
        <is>
          <t xml:space="preserve"> </t>
        </is>
      </c>
      <c r="F43" s="4" t="inlineStr">
        <is>
          <t xml:space="preserve"> </t>
        </is>
      </c>
      <c r="G43" s="5" t="n">
        <v>17</v>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Carrying Amount of Product Warranty Liability (Details) - USD ($) $ in Millions</t>
        </is>
      </c>
      <c r="B1" s="2" t="inlineStr">
        <is>
          <t>9 Months Ended</t>
        </is>
      </c>
    </row>
    <row r="2">
      <c r="B2" s="2" t="inlineStr">
        <is>
          <t>Sep. 30, 2022</t>
        </is>
      </c>
      <c r="C2" s="2" t="inlineStr">
        <is>
          <t>Sep. 30, 2021</t>
        </is>
      </c>
    </row>
    <row r="3">
      <c r="A3" s="3" t="inlineStr">
        <is>
          <t>Movement in Standard Product Warranty Accrual</t>
        </is>
      </c>
      <c r="B3" s="4" t="inlineStr">
        <is>
          <t xml:space="preserve"> </t>
        </is>
      </c>
      <c r="C3" s="4" t="inlineStr">
        <is>
          <t xml:space="preserve"> </t>
        </is>
      </c>
    </row>
    <row r="4">
      <c r="A4" s="4" t="inlineStr">
        <is>
          <t>Balance at beginning of year</t>
        </is>
      </c>
      <c r="B4" s="6" t="n">
        <v>4.9</v>
      </c>
      <c r="C4" s="6" t="n">
        <v>6.5</v>
      </c>
    </row>
    <row r="5">
      <c r="A5" s="4" t="inlineStr">
        <is>
          <t>Net charges to expense</t>
        </is>
      </c>
      <c r="B5" s="7" t="n">
        <v>0.9</v>
      </c>
      <c r="C5" s="7" t="n">
        <v>1.4</v>
      </c>
    </row>
    <row r="6">
      <c r="A6" s="4" t="inlineStr">
        <is>
          <t>Settlements made</t>
        </is>
      </c>
      <c r="B6" s="7" t="n">
        <v>-0.8</v>
      </c>
      <c r="C6" s="5" t="n">
        <v>-2</v>
      </c>
    </row>
    <row r="7">
      <c r="A7" s="4" t="inlineStr">
        <is>
          <t>Balance at end of year</t>
        </is>
      </c>
      <c r="B7" s="10" t="n">
        <v>5</v>
      </c>
      <c r="C7" s="6" t="n">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2, we entered into an agreement to sell our GGB business and announced our intention to sell Garlock Pipeline Technologies, Inc. (GPT). These businesses, along with Compressor Products International (CPI), which was divested on December 21, 2021, comprised our entire Engineered Materials segment ("Engineered Materials"). As a result of classifying the GGB and GPT businesses as held for sale in the third quarter of 2022, we determined Engineered Materials to be discontinued operations. Accordingly, we have reported, for all periods presented, the financial condition, results of operations, and cash flows of Engineered Materials as discontinued operations in the accompanying financial statements. For the quarters and nine months ended September 30, 2022 and 2021, the results of operations from Engineered Materials were as follows: (in millions) Quarters Ended September 30, Nine Months Ended September 30, 2022 2021 2022 2021 Net sales $ 51.8 $ 73.4 $ 166.6 $ 233.3 Cost of sales 34.9 47.0 109.1 146.0 Gross profit 16.9 26.4 57.5 87.3 Operating expenses: Selling, general and administrative 13.0 19.9 39.3 60.5 Other — 0.9 0.2 3.4 Total operating expenses 13.0 20.8 39.5 63.9 Operating income 3.9 5.6 18.0 23.4 Other expense — (0.1) — (0.1) Income from discontinued operations before income tax 3.9 5.5 18.0 23.3 Income tax expense (3.2) (1.6) (4.1) (6.4) Income from discontinued operations, net of tax $ 0.7 $ 3.9 $ 13.9 $ 16.9 The major classes of assets and liabilities for Engineered Materials are shown below: (in millions) September 30, December 31, Assets: Accounts receivable $ 36.0 $ 32.0 Inventories 27.1 28.8 Property, plant and equipment 46.0 52.4 Goodwill 5.1 5.1 Other intangible assets 16.9 19.2 Other assets 17.3 12.4 Current assets of discontinued operations $ 148.4 $ 149.9 Liabilities Accounts payable $ 10.1 $ 9.9 Accrued expenses 19.0 18.8 Other liabilities 6.7 7.1 Current liabilities of discontinued operations $ 35.8 $ 35.8 Pursuant to applicable accounting guidance for the reporting of discontinued operations, allocations to Engineered Materials for corporate services not expected to continue at the divested business subsequent to closing have not been reflected in the above financial statements of discontinued operations and have been reclassified to income from continuing operations in the accompanying consolidated financial statements of the Company for all periods. In addition, divestiture-related costs previously not allocated to Engineered Materials that were incurred as a result of the divestiture of Engineered Materials have been reflected in the financial results of discontinued operations. As a result, income before income taxes of Engineered Materials has been decreased by $1.1 million and $1.6 million, respectively, for the quarter and nine months ended September 30, 2022 and increased by $0.1 million and $1.5 million, respectively, for the quarter and nine months ended September 30, 2021, with offsetting changes in corporate expenses of continuing operations. The sale of GGB closed on November 4, 2022 to The Timken Company for total proceeds of $305 million, subject to closing date purchase price adjustments. The pre-tax gain on the disposition of GGB to be recognized in the fourth quarter is expected to be approximately $190 million. The Company is actively pursuing the sale of GPT, and anticipates completing the sale by December 31, 2022. Current assets and current liabilities of discontinued operations of GPT at September 30, 2022, were $16.3 million and $4.2 million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December 17, 2021, our subsidiary, EnPro Holdings, Inc. ("EnPro Holdings"), completed the acquisition of all issued and outstanding membership interests of TCFII NxEdge LLC (“NxEdge”). Based in Boise, Idaho, NxEdge serves customers across the semiconductor supply chain, including top tier global integrated device manufacturers and original equipment manufacturers from six main facilities located in Idaho and California. With vertically integrated capabilities across the semiconductor value chain, including a robust aftermarket business, NxEdge is a leading supplier offering a set of integrated capabilities with unique processes resulting in a broad range of qualifications at top customers. NxEdge is included in our Advanced Surface Technologies segment. The following pro forma condensed consolidated financial results of operations for EnPro are presented as if the acquisition had been completed prior to 2021: Quarter Ended September 30, Nine Months Ended September 30, (in millions) 2022 2021 2022 2021 Pro forma net sales $ 280.1 $ 256.0 $ 827.3 $ 762.1 Pro forma net income $ 28.1 $ 31.6 $ 76.2 $ 76.6 These amounts have been calculated after applying our accounting policies and adjusting the results of NxEdge to reflect the additional depreciation and amortization that would have been charged assuming the fair value adjustments to inventory, property, plant and equipment and intangible assets had been applied prior to 2021 as well as additional interest expense to reflect financing required, together with the corresponding tax effects. The supplemental pro forma net income for the quarter and nine months ended September 30, 2022 was adjusted to exclude $1.8 million and $14.9 million of pre-tax costs related to the amortization of the backlog intangible asset, the amortization of the fair-value adjustment to acquisition date inventory and additional transaction-related expenses incurred during the respective periods. These pro forma financial results have been prepared for comparative purposes only and do not reflect the effect of synergies that would have been expected to result from the integration of this acquisition. The pro forma information does not purport to be indicative of the results of operations that actually would have resulted had the acquisition occurred prior to 2021, or of future results of the consolidated ent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income tax expense and resulting effective tax rate on income from continuing operations are based upon the estimated annual effective tax rates applicable for the respective periods adjusted for the effect of items required to be treated as discrete in the interim periods. This estimated annual effective tax rate is affected by the relative proportions of revenue and income before taxes in the jurisdictions in which we operate. Based on the geographical mix of earnings, our annual effective tax rate fluctuates based on the portion of our profits earned in each jurisdiction. Additionally, in accordance with discontinued operations reporting requirements, income tax expense for the current and prior periods presented have been adjusted to reflect only the activity of continuing operations. This presentation requires removing all elements of income tax expense associated with discontinued operations entities as well as their indirect impact on the overall income tax provision. The effective tax rates for the quarters ended September 30, 2022 and 2021 were 25.4% and 36.2%, respectively. The reduction in the effective tax rate for the three months ended September 30, 2022 is primarily the result of higher tax rates in most foreign jurisdictions. The effective tax rates for the nine months ended September 30, 2022 and 2021 were 23.4% and 20.2%, respectively. The effective tax rate for the nine months ended September 30, 2022 is primarily driven by a legal entity conversion in Taiwan and favorable foreign currency effects on dividends, partially offset by higher tax rates in most foreign jurisdictions. The effective tax rate for the nine months ended September 30, 2021 is primarily the result of the reduction of a valuation allowance on certain foreign net operating losses, the favorable conclusion of the IRS examination, and the reversal of certain uncertain tax positions, partially offset by higher tax rates in most foreign jurisd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6:01:22Z</dcterms:created>
  <dcterms:modified xmlns:dcterms="http://purl.org/dc/terms/" xmlns:xsi="http://www.w3.org/2001/XMLSchema-instance" xsi:type="dcterms:W3CDTF">2022-11-07T16:01:22Z</dcterms:modified>
</cp:coreProperties>
</file>